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Merger Transaction, Acquisition"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structuring" sheetId="19" state="visible" r:id="rId19"/>
    <sheet xmlns:r="http://schemas.openxmlformats.org/officeDocument/2006/relationships" name="Employee Benefit Plans" sheetId="20" state="visible" r:id="rId20"/>
    <sheet xmlns:r="http://schemas.openxmlformats.org/officeDocument/2006/relationships" name="Equity and Cash Incentive Progr"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Derivatives and Hedging Transac"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ash Flow Information" sheetId="28" state="visible" r:id="rId28"/>
    <sheet xmlns:r="http://schemas.openxmlformats.org/officeDocument/2006/relationships" name="Schedule II - Valuation and Qu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Merger Transaction, Acquisiti_2" sheetId="32" state="visible" r:id="rId32"/>
    <sheet xmlns:r="http://schemas.openxmlformats.org/officeDocument/2006/relationships" name="Segment Information (Tables)" sheetId="33" state="visible" r:id="rId33"/>
    <sheet xmlns:r="http://schemas.openxmlformats.org/officeDocument/2006/relationships" name="Revenue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Restructuring (Tables)" sheetId="39" state="visible" r:id="rId39"/>
    <sheet xmlns:r="http://schemas.openxmlformats.org/officeDocument/2006/relationships" name="Equity and Cash Incentive Pro_2"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Fair Value Measurements (Tables" sheetId="43" state="visible" r:id="rId43"/>
    <sheet xmlns:r="http://schemas.openxmlformats.org/officeDocument/2006/relationships" name="Derivatives and Hedging Trans_2" sheetId="44" state="visible" r:id="rId44"/>
    <sheet xmlns:r="http://schemas.openxmlformats.org/officeDocument/2006/relationships" name="Income Taxes - (Tables)" sheetId="45" state="visible" r:id="rId45"/>
    <sheet xmlns:r="http://schemas.openxmlformats.org/officeDocument/2006/relationships" name="Cash Flow Information (Tables)"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New Accounting Standards - Narr" sheetId="50" state="visible" r:id="rId50"/>
    <sheet xmlns:r="http://schemas.openxmlformats.org/officeDocument/2006/relationships" name="Merger Transaction, Acquisiti_3" sheetId="51" state="visible" r:id="rId51"/>
    <sheet xmlns:r="http://schemas.openxmlformats.org/officeDocument/2006/relationships" name="Merger Transaction, Acquisiti_4" sheetId="52" state="visible" r:id="rId52"/>
    <sheet xmlns:r="http://schemas.openxmlformats.org/officeDocument/2006/relationships" name="Merger Transaction, Acquisiti_5" sheetId="53" state="visible" r:id="rId53"/>
    <sheet xmlns:r="http://schemas.openxmlformats.org/officeDocument/2006/relationships" name="Merger Transaction, Acquisiti_6" sheetId="54" state="visible" r:id="rId54"/>
    <sheet xmlns:r="http://schemas.openxmlformats.org/officeDocument/2006/relationships" name="Segment Information - Segment R" sheetId="55" state="visible" r:id="rId55"/>
    <sheet xmlns:r="http://schemas.openxmlformats.org/officeDocument/2006/relationships" name="Segment Information - Geographi" sheetId="56" state="visible" r:id="rId56"/>
    <sheet xmlns:r="http://schemas.openxmlformats.org/officeDocument/2006/relationships" name="Segment Information - Other Bus" sheetId="57" state="visible" r:id="rId57"/>
    <sheet xmlns:r="http://schemas.openxmlformats.org/officeDocument/2006/relationships" name="Revenue - Disaggregation of Rev" sheetId="58" state="visible" r:id="rId58"/>
    <sheet xmlns:r="http://schemas.openxmlformats.org/officeDocument/2006/relationships" name="Revenue - Contract Balances (De" sheetId="59" state="visible" r:id="rId59"/>
    <sheet xmlns:r="http://schemas.openxmlformats.org/officeDocument/2006/relationships" name="Property, Plant, and Equipmen_2" sheetId="60" state="visible" r:id="rId60"/>
    <sheet xmlns:r="http://schemas.openxmlformats.org/officeDocument/2006/relationships" name="Property, Plant, and Equipmen_3"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Debt - Aggregate Contractual Fu" sheetId="68" state="visible" r:id="rId68"/>
    <sheet xmlns:r="http://schemas.openxmlformats.org/officeDocument/2006/relationships" name="Commitments and Contingencies -" sheetId="69" state="visible" r:id="rId69"/>
    <sheet xmlns:r="http://schemas.openxmlformats.org/officeDocument/2006/relationships" name="Leases - Schedule of Balance Sh" sheetId="70" state="visible" r:id="rId70"/>
    <sheet xmlns:r="http://schemas.openxmlformats.org/officeDocument/2006/relationships" name="Leases - Lease Cost and Other I" sheetId="71" state="visible" r:id="rId71"/>
    <sheet xmlns:r="http://schemas.openxmlformats.org/officeDocument/2006/relationships" name="Leases - Schedule of Future Min" sheetId="72" state="visible" r:id="rId72"/>
    <sheet xmlns:r="http://schemas.openxmlformats.org/officeDocument/2006/relationships" name="Leases - Narrative (Details)" sheetId="73" state="visible" r:id="rId73"/>
    <sheet xmlns:r="http://schemas.openxmlformats.org/officeDocument/2006/relationships" name="Leases - Leased Assets (Details" sheetId="74" state="visible" r:id="rId74"/>
    <sheet xmlns:r="http://schemas.openxmlformats.org/officeDocument/2006/relationships" name="Restructuring - Narrative (Deta" sheetId="75" state="visible" r:id="rId75"/>
    <sheet xmlns:r="http://schemas.openxmlformats.org/officeDocument/2006/relationships" name="Restructuring - Schedule of Res" sheetId="76" state="visible" r:id="rId76"/>
    <sheet xmlns:r="http://schemas.openxmlformats.org/officeDocument/2006/relationships" name="Restructuring - Restructuring R" sheetId="77" state="visible" r:id="rId77"/>
    <sheet xmlns:r="http://schemas.openxmlformats.org/officeDocument/2006/relationships" name="Employee Benefit Plans - Narrat" sheetId="78" state="visible" r:id="rId78"/>
    <sheet xmlns:r="http://schemas.openxmlformats.org/officeDocument/2006/relationships" name="Equity and Cash Incentive Pro_3" sheetId="79" state="visible" r:id="rId79"/>
    <sheet xmlns:r="http://schemas.openxmlformats.org/officeDocument/2006/relationships" name="Equity and Cash Incentive Pro_4" sheetId="80" state="visible" r:id="rId80"/>
    <sheet xmlns:r="http://schemas.openxmlformats.org/officeDocument/2006/relationships" name="Equity and Cash Incentive Pro_5" sheetId="81" state="visible" r:id="rId81"/>
    <sheet xmlns:r="http://schemas.openxmlformats.org/officeDocument/2006/relationships" name="Equity and Cash Incentive Pro_6" sheetId="82" state="visible" r:id="rId82"/>
    <sheet xmlns:r="http://schemas.openxmlformats.org/officeDocument/2006/relationships" name="Equity and Cash Incentive Pro_7" sheetId="83" state="visible" r:id="rId83"/>
    <sheet xmlns:r="http://schemas.openxmlformats.org/officeDocument/2006/relationships" name="Equity and Cash Incentive Pro_8" sheetId="84" state="visible" r:id="rId84"/>
    <sheet xmlns:r="http://schemas.openxmlformats.org/officeDocument/2006/relationships" name="Equity and Cash Incentive Pro_9" sheetId="85" state="visible" r:id="rId85"/>
    <sheet xmlns:r="http://schemas.openxmlformats.org/officeDocument/2006/relationships" name="Equity and Cash Incentive Pr_10" sheetId="86" state="visible" r:id="rId86"/>
    <sheet xmlns:r="http://schemas.openxmlformats.org/officeDocument/2006/relationships" name="Stockholders' Equity - Narrativ" sheetId="87" state="visible" r:id="rId87"/>
    <sheet xmlns:r="http://schemas.openxmlformats.org/officeDocument/2006/relationships" name="Stockholders' Equity - Accumula" sheetId="88" state="visible" r:id="rId88"/>
    <sheet xmlns:r="http://schemas.openxmlformats.org/officeDocument/2006/relationships" name="Stockholders' Equity - Reclassi" sheetId="89" state="visible" r:id="rId89"/>
    <sheet xmlns:r="http://schemas.openxmlformats.org/officeDocument/2006/relationships" name="Earnings Per Share - Narrative " sheetId="90" state="visible" r:id="rId90"/>
    <sheet xmlns:r="http://schemas.openxmlformats.org/officeDocument/2006/relationships" name="Earnings Per Share - Reconcilia" sheetId="91" state="visible" r:id="rId91"/>
    <sheet xmlns:r="http://schemas.openxmlformats.org/officeDocument/2006/relationships" name="Fair Value Measurements (Detail" sheetId="92" state="visible" r:id="rId92"/>
    <sheet xmlns:r="http://schemas.openxmlformats.org/officeDocument/2006/relationships" name="Derivatives and Hedging Trans_3" sheetId="93" state="visible" r:id="rId93"/>
    <sheet xmlns:r="http://schemas.openxmlformats.org/officeDocument/2006/relationships" name="Derivatives and Hedging Trans_4" sheetId="94" state="visible" r:id="rId94"/>
    <sheet xmlns:r="http://schemas.openxmlformats.org/officeDocument/2006/relationships" name="Derivatives and Hedging Trans_5" sheetId="95" state="visible" r:id="rId95"/>
    <sheet xmlns:r="http://schemas.openxmlformats.org/officeDocument/2006/relationships" name="Income Taxes - Components of In" sheetId="96" state="visible" r:id="rId96"/>
    <sheet xmlns:r="http://schemas.openxmlformats.org/officeDocument/2006/relationships" name="Income Taxes - Provision for (B" sheetId="97" state="visible" r:id="rId97"/>
    <sheet xmlns:r="http://schemas.openxmlformats.org/officeDocument/2006/relationships" name="Income Taxes - Effective Income" sheetId="98" state="visible" r:id="rId98"/>
    <sheet xmlns:r="http://schemas.openxmlformats.org/officeDocument/2006/relationships" name="Income Taxes - Components of De" sheetId="99" state="visible" r:id="rId99"/>
    <sheet xmlns:r="http://schemas.openxmlformats.org/officeDocument/2006/relationships" name="Income Taxes - Narrative (Detai" sheetId="100" state="visible" r:id="rId100"/>
    <sheet xmlns:r="http://schemas.openxmlformats.org/officeDocument/2006/relationships" name="Related Party Transactions - Na" sheetId="101" state="visible" r:id="rId101"/>
    <sheet xmlns:r="http://schemas.openxmlformats.org/officeDocument/2006/relationships" name="Cash Flow Information - Cash Fl" sheetId="102" state="visible" r:id="rId102"/>
    <sheet xmlns:r="http://schemas.openxmlformats.org/officeDocument/2006/relationships" name="Cash Flow Information - Supplem" sheetId="103" state="visible" r:id="rId103"/>
    <sheet xmlns:r="http://schemas.openxmlformats.org/officeDocument/2006/relationships" name="Cash Flow Information - Narrati" sheetId="104" state="visible" r:id="rId104"/>
    <sheet xmlns:r="http://schemas.openxmlformats.org/officeDocument/2006/relationships" name="Schedule II - Valuation and Q_2" sheetId="105" state="visible" r:id="rId105"/>
    <sheet xmlns:r="http://schemas.openxmlformats.org/officeDocument/2006/relationships" name="Schedule II - Valuation and Q_3"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41</t>
        </is>
      </c>
    </row>
    <row r="10">
      <c r="A10" s="4" t="inlineStr">
        <is>
          <t>Entity Registrant Name</t>
        </is>
      </c>
      <c r="B10" s="4" t="inlineStr">
        <is>
          <t>ChampionX Corp</t>
        </is>
      </c>
    </row>
    <row r="11">
      <c r="A11" s="4" t="inlineStr">
        <is>
          <t>Entity Incorporation, State or Country Code</t>
        </is>
      </c>
      <c r="B11" s="4" t="inlineStr">
        <is>
          <t>DE</t>
        </is>
      </c>
    </row>
    <row r="12">
      <c r="A12" s="4" t="inlineStr">
        <is>
          <t>Entity Tax Identification Number</t>
        </is>
      </c>
      <c r="B12" s="4" t="inlineStr">
        <is>
          <t>82-3066826</t>
        </is>
      </c>
    </row>
    <row r="13">
      <c r="A13" s="4" t="inlineStr">
        <is>
          <t>Entity Address, Address Line One</t>
        </is>
      </c>
      <c r="B13" s="4" t="inlineStr">
        <is>
          <t>2445 Technology Forest Blvd</t>
        </is>
      </c>
    </row>
    <row r="14">
      <c r="A14" s="4" t="inlineStr">
        <is>
          <t>Entity Address, Address Line Two</t>
        </is>
      </c>
      <c r="B14" s="4" t="inlineStr">
        <is>
          <t>Building 4, 12th Floor</t>
        </is>
      </c>
    </row>
    <row r="15">
      <c r="A15" s="4" t="inlineStr">
        <is>
          <t>Entity Address, City or Town</t>
        </is>
      </c>
      <c r="B15" s="4" t="inlineStr">
        <is>
          <t>The Woodlands,</t>
        </is>
      </c>
    </row>
    <row r="16">
      <c r="A16" s="4" t="inlineStr">
        <is>
          <t>Entity Address, State or Province</t>
        </is>
      </c>
      <c r="B16" s="4" t="inlineStr">
        <is>
          <t>TX</t>
        </is>
      </c>
    </row>
    <row r="17">
      <c r="A17" s="4" t="inlineStr">
        <is>
          <t>Entity Address, Postal Zip Code</t>
        </is>
      </c>
      <c r="B17" s="4" t="inlineStr">
        <is>
          <t>77381</t>
        </is>
      </c>
    </row>
    <row r="18">
      <c r="A18" s="4" t="inlineStr">
        <is>
          <t>City Area Code</t>
        </is>
      </c>
      <c r="B18" s="4" t="inlineStr">
        <is>
          <t>281</t>
        </is>
      </c>
    </row>
    <row r="19">
      <c r="A19" s="4" t="inlineStr">
        <is>
          <t>Local Phone Number</t>
        </is>
      </c>
      <c r="B19" s="4" t="inlineStr">
        <is>
          <t>403-5772</t>
        </is>
      </c>
    </row>
    <row r="20">
      <c r="A20" s="4" t="inlineStr">
        <is>
          <t>Title of 12(b) Security</t>
        </is>
      </c>
      <c r="B20" s="4" t="inlineStr">
        <is>
          <t>Common stock, $0.01 par value</t>
        </is>
      </c>
    </row>
    <row r="21">
      <c r="A21" s="4" t="inlineStr">
        <is>
          <t>Trading Symbol</t>
        </is>
      </c>
      <c r="B21" s="4" t="inlineStr">
        <is>
          <t>CH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162524944</v>
      </c>
    </row>
    <row r="33">
      <c r="A33" s="4" t="inlineStr">
        <is>
          <t>Entity Common Stock, Shares Outstanding</t>
        </is>
      </c>
      <c r="C33" s="6" t="n">
        <v>202912106</v>
      </c>
    </row>
    <row r="34">
      <c r="A34" s="4" t="inlineStr">
        <is>
          <t>Documents Incorporated by Reference</t>
        </is>
      </c>
      <c r="B34" s="4" t="inlineStr">
        <is>
          <t>Portions of the registrant’s definitive proxy statement relating to its 2022 annual meeting of stockholders are incorporated by reference into Part III of this Annual Report on Form 10-K where indicated, or such information will be included in an amendment to this Form 10-K in accordance with Instruction G(3) of Form 10-K.</t>
        </is>
      </c>
    </row>
    <row r="35">
      <c r="A35" s="4" t="inlineStr">
        <is>
          <t>Entity Central Index Key</t>
        </is>
      </c>
      <c r="B35" s="4" t="inlineStr">
        <is>
          <t>0001723089</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Changes and Error Corrections [Abstract]</t>
        </is>
      </c>
    </row>
    <row r="4">
      <c r="A4" s="4" t="inlineStr">
        <is>
          <t>New Accounting Standards</t>
        </is>
      </c>
      <c r="B4" s="4" t="inlineStr">
        <is>
          <t>NEW ACCOUNTING STANDARDSAccounting Standards Adopted Effective January 1, 2020, we adopted ASU 2016-13, “ Financial Instruments—Credit Losses (Topic 326): Measurement of Credit Losses on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t>
        </is>
      </c>
      <c r="B4" s="4" t="inlineStr">
        <is>
          <t>25.20%</t>
        </is>
      </c>
      <c r="C4" s="4" t="inlineStr">
        <is>
          <t>2.70%</t>
        </is>
      </c>
      <c r="D4" s="4" t="inlineStr">
        <is>
          <t>10.50%</t>
        </is>
      </c>
    </row>
    <row r="5">
      <c r="A5" s="4" t="inlineStr">
        <is>
          <t>Net operating loss carryforwards, foreign</t>
        </is>
      </c>
      <c r="B5" s="5" t="n">
        <v>18700000</v>
      </c>
    </row>
    <row r="6">
      <c r="A6" s="4" t="inlineStr">
        <is>
          <t>Foreign tax credit carryforwards</t>
        </is>
      </c>
      <c r="B6" s="6" t="n">
        <v>14300000</v>
      </c>
    </row>
    <row r="7">
      <c r="A7" s="3" t="inlineStr">
        <is>
          <t>Valuation Allowance [Line Items]</t>
        </is>
      </c>
    </row>
    <row r="8">
      <c r="A8" s="4" t="inlineStr">
        <is>
          <t>Valuation allowance</t>
        </is>
      </c>
      <c r="B8" s="6" t="n">
        <v>38716000</v>
      </c>
      <c r="C8" s="5" t="n">
        <v>26786000</v>
      </c>
    </row>
    <row r="9">
      <c r="A9" s="4" t="inlineStr">
        <is>
          <t>Unrecognized tax benefits</t>
        </is>
      </c>
      <c r="B9" s="6" t="n">
        <v>0</v>
      </c>
    </row>
    <row r="10">
      <c r="A10" s="4" t="inlineStr">
        <is>
          <t>Accrued foreign withholding taxes on undistributed foreign earnings</t>
        </is>
      </c>
      <c r="B10" s="6" t="n">
        <v>20239000</v>
      </c>
      <c r="C10" s="5" t="n">
        <v>15673000</v>
      </c>
    </row>
    <row r="11">
      <c r="A11" s="4" t="inlineStr">
        <is>
          <t>Net Operating Loss Carryforwards</t>
        </is>
      </c>
    </row>
    <row r="12">
      <c r="A12" s="3" t="inlineStr">
        <is>
          <t>Valuation Allowance [Line Items]</t>
        </is>
      </c>
    </row>
    <row r="13">
      <c r="A13" s="4" t="inlineStr">
        <is>
          <t>Valuation allowance</t>
        </is>
      </c>
      <c r="B13" s="6" t="n">
        <v>28500000</v>
      </c>
    </row>
    <row r="14">
      <c r="A14" s="4" t="inlineStr">
        <is>
          <t>Foreign Tax Credits</t>
        </is>
      </c>
    </row>
    <row r="15">
      <c r="A15" s="3" t="inlineStr">
        <is>
          <t>Valuation Allowance [Line Items]</t>
        </is>
      </c>
    </row>
    <row r="16">
      <c r="A16" s="4" t="inlineStr">
        <is>
          <t>Valuation allowance</t>
        </is>
      </c>
      <c r="B16" s="5" t="n">
        <v>102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ayments of ordinary dividends, noncontrolling interest</t>
        </is>
      </c>
      <c r="B4" s="5" t="n">
        <v>3718</v>
      </c>
      <c r="C4" s="5" t="n">
        <v>2175</v>
      </c>
      <c r="D4" s="5" t="n">
        <v>0</v>
      </c>
    </row>
    <row r="5">
      <c r="A5" s="4" t="inlineStr">
        <is>
          <t>Proceeds from sale of inventory to related parties</t>
        </is>
      </c>
      <c r="B5" s="6" t="n">
        <v>9600</v>
      </c>
    </row>
    <row r="6">
      <c r="A6" s="4" t="inlineStr">
        <is>
          <t>Unconsolidated Majority-Owned Subsidiary | Apergy Middle East Services LLC</t>
        </is>
      </c>
    </row>
    <row r="7">
      <c r="A7" s="3" t="inlineStr">
        <is>
          <t>Related Party Transaction [Line Items]</t>
        </is>
      </c>
    </row>
    <row r="8">
      <c r="A8" s="4" t="inlineStr">
        <is>
          <t>Payments of ordinary dividends, noncontrolling interest</t>
        </is>
      </c>
      <c r="B8" s="6" t="n">
        <v>1600</v>
      </c>
      <c r="C8" s="5" t="n">
        <v>2200</v>
      </c>
      <c r="D8" s="5" t="n">
        <v>0</v>
      </c>
    </row>
    <row r="9">
      <c r="A9" s="4" t="inlineStr">
        <is>
          <t>Unconsolidated Majority-Owned Subsidiary | Champion Arabia Co Ltd</t>
        </is>
      </c>
    </row>
    <row r="10">
      <c r="A10" s="3" t="inlineStr">
        <is>
          <t>Related Party Transaction [Line Items]</t>
        </is>
      </c>
    </row>
    <row r="11">
      <c r="A11" s="4" t="inlineStr">
        <is>
          <t>Payments of ordinary dividends, noncontrolling interest</t>
        </is>
      </c>
      <c r="B11" s="6" t="n">
        <v>1600</v>
      </c>
    </row>
    <row r="12">
      <c r="A12" s="4" t="inlineStr">
        <is>
          <t>Unconsolidated Majority-Owned Subsidiary | Petrochem Performance Products</t>
        </is>
      </c>
    </row>
    <row r="13">
      <c r="A13" s="3" t="inlineStr">
        <is>
          <t>Related Party Transaction [Line Items]</t>
        </is>
      </c>
    </row>
    <row r="14">
      <c r="A14" s="4" t="inlineStr">
        <is>
          <t>Payments of ordinary dividends, noncontrolling interest</t>
        </is>
      </c>
      <c r="B14" s="5" t="n">
        <v>5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Cash paid for income taxes</t>
        </is>
      </c>
      <c r="B4" s="5" t="n">
        <v>50097</v>
      </c>
      <c r="C4" s="5" t="n">
        <v>18179</v>
      </c>
      <c r="D4" s="5" t="n">
        <v>26464</v>
      </c>
    </row>
    <row r="5">
      <c r="A5" s="4" t="inlineStr">
        <is>
          <t>Cash paid for interest</t>
        </is>
      </c>
      <c r="B5" s="6" t="n">
        <v>51995</v>
      </c>
      <c r="C5" s="6" t="n">
        <v>39746</v>
      </c>
      <c r="D5" s="6" t="n">
        <v>36085</v>
      </c>
    </row>
    <row r="6">
      <c r="A6" s="4" t="inlineStr">
        <is>
          <t>Net increase (decrease) in accounts payable for capital expenditures</t>
        </is>
      </c>
      <c r="B6" s="5" t="n">
        <v>8686</v>
      </c>
      <c r="C6" s="5" t="n">
        <v>9549</v>
      </c>
      <c r="D6" s="5" t="n">
        <v>19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Operating leases</t>
        </is>
      </c>
      <c r="B4" s="5" t="n">
        <v>45583</v>
      </c>
      <c r="C4" s="5" t="n">
        <v>30256</v>
      </c>
    </row>
    <row r="5">
      <c r="A5" s="4" t="inlineStr">
        <is>
          <t>Finance leases - interest</t>
        </is>
      </c>
      <c r="B5" s="6" t="n">
        <v>510</v>
      </c>
      <c r="C5" s="6" t="n">
        <v>550</v>
      </c>
    </row>
    <row r="6">
      <c r="A6" s="4" t="inlineStr">
        <is>
          <t>Finance leases - principal</t>
        </is>
      </c>
      <c r="B6" s="6" t="n">
        <v>6258</v>
      </c>
      <c r="C6" s="6" t="n">
        <v>5139</v>
      </c>
      <c r="D6" s="5" t="n">
        <v>5555</v>
      </c>
    </row>
    <row r="7">
      <c r="A7" s="4" t="inlineStr">
        <is>
          <t>Operating leases</t>
        </is>
      </c>
      <c r="B7" s="6" t="n">
        <v>27390</v>
      </c>
      <c r="C7" s="6" t="n">
        <v>37631</v>
      </c>
    </row>
    <row r="8">
      <c r="A8" s="4" t="inlineStr">
        <is>
          <t>Finance leases</t>
        </is>
      </c>
      <c r="B8" s="5" t="n">
        <v>5971</v>
      </c>
      <c r="C8" s="5" t="n">
        <v>40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ash Flow Information - Narrative (Details)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ventory transferred into property, plant, and equipment</t>
        </is>
      </c>
      <c r="B4" s="9" t="n">
        <v>48.7</v>
      </c>
      <c r="C4" s="9" t="n">
        <v>15.3</v>
      </c>
      <c r="D4" s="9" t="n">
        <v>75.7</v>
      </c>
    </row>
    <row r="5">
      <c r="A5" s="4" t="inlineStr">
        <is>
          <t>Expenditures for assets expected to be placed in lease asset program</t>
        </is>
      </c>
      <c r="B5" s="9" t="n">
        <v>37.1</v>
      </c>
      <c r="C5" s="9" t="n">
        <v>20.8</v>
      </c>
      <c r="D5" s="5" t="n">
        <v>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Details) - Allowance for Doubtful Accoun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10192</v>
      </c>
      <c r="C4" s="5" t="n">
        <v>8072</v>
      </c>
      <c r="D4" s="5" t="n">
        <v>4745</v>
      </c>
    </row>
    <row r="5">
      <c r="A5" s="4" t="inlineStr">
        <is>
          <t>Charged to Cost and Expense</t>
        </is>
      </c>
      <c r="B5" s="6" t="n">
        <v>4418</v>
      </c>
      <c r="C5" s="6" t="n">
        <v>3644</v>
      </c>
      <c r="D5" s="6" t="n">
        <v>4955</v>
      </c>
    </row>
    <row r="6">
      <c r="A6" s="4" t="inlineStr">
        <is>
          <t>Accounts Written Off</t>
        </is>
      </c>
      <c r="B6" s="6" t="n">
        <v>-7002</v>
      </c>
      <c r="C6" s="6" t="n">
        <v>-3230</v>
      </c>
      <c r="D6" s="6" t="n">
        <v>-1447</v>
      </c>
    </row>
    <row r="7">
      <c r="A7" s="4" t="inlineStr">
        <is>
          <t>Other</t>
        </is>
      </c>
      <c r="B7" s="6" t="n">
        <v>54</v>
      </c>
      <c r="C7" s="6" t="n">
        <v>1706</v>
      </c>
      <c r="D7" s="6" t="n">
        <v>-181</v>
      </c>
    </row>
    <row r="8">
      <c r="A8" s="4" t="inlineStr">
        <is>
          <t>Balance at End of Year</t>
        </is>
      </c>
      <c r="B8" s="5" t="n">
        <v>7662</v>
      </c>
      <c r="C8" s="5" t="n">
        <v>10192</v>
      </c>
      <c r="D8" s="5" t="n">
        <v>80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ferred Tax Valuation Allowance (Details) - Deferred Tax Valuation Allowance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26786</v>
      </c>
      <c r="C4" s="5" t="n">
        <v>6027</v>
      </c>
      <c r="D4" s="5" t="n">
        <v>722</v>
      </c>
    </row>
    <row r="5">
      <c r="A5" s="4" t="inlineStr">
        <is>
          <t>Additions</t>
        </is>
      </c>
      <c r="B5" s="6" t="n">
        <v>14696</v>
      </c>
      <c r="C5" s="6" t="n">
        <v>21101</v>
      </c>
      <c r="D5" s="6" t="n">
        <v>5556</v>
      </c>
    </row>
    <row r="6">
      <c r="A6" s="4" t="inlineStr">
        <is>
          <t>Reductions</t>
        </is>
      </c>
      <c r="B6" s="6" t="n">
        <v>-2766</v>
      </c>
      <c r="C6" s="6" t="n">
        <v>-342</v>
      </c>
      <c r="D6" s="6" t="n">
        <v>-251</v>
      </c>
    </row>
    <row r="7">
      <c r="A7" s="4" t="inlineStr">
        <is>
          <t>Other</t>
        </is>
      </c>
      <c r="B7" s="6" t="n">
        <v>0</v>
      </c>
      <c r="C7" s="6" t="n">
        <v>0</v>
      </c>
      <c r="D7" s="6" t="n">
        <v>0</v>
      </c>
    </row>
    <row r="8">
      <c r="A8" s="4" t="inlineStr">
        <is>
          <t>Balance at End of Year</t>
        </is>
      </c>
      <c r="B8" s="5" t="n">
        <v>38716</v>
      </c>
      <c r="C8" s="5" t="n">
        <v>26786</v>
      </c>
      <c r="D8" s="5" t="n">
        <v>60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ransaction, Acquisitions, and Dispositions</t>
        </is>
      </c>
      <c r="B1" s="2" t="inlineStr">
        <is>
          <t>12 Months Ended</t>
        </is>
      </c>
    </row>
    <row r="2">
      <c r="B2" s="2" t="inlineStr">
        <is>
          <t>Dec. 31, 2021</t>
        </is>
      </c>
    </row>
    <row r="3">
      <c r="A3" s="3" t="inlineStr">
        <is>
          <t>Business Combination and Asset Acquisition [Abstract]</t>
        </is>
      </c>
    </row>
    <row r="4">
      <c r="A4" s="4" t="inlineStr">
        <is>
          <t>Merger Transaction, Acquisitions, and Dispositions</t>
        </is>
      </c>
      <c r="B4" s="4" t="inlineStr">
        <is>
          <t>MERGER TRANSACTION, ACQUISITIONS, AND DISPOSITIONS Merger Transaction On June 3, 2020, we completed the acquisition of the Chemical Technologies business. To complete the acquisition, we issued 122.2 million shares of common stock, at a share price of $10.34 per share, in exchange for 100% equity ownership of Chemical Technologies. Purchase Price Allocation The acquisition-date fair value of the consideration transferred consisted of the following: (in thousands) Equity consideration $ 1,263,931 Replacement awards attributable to pre-combination services (1) 43,964 Unfavorable supply agreement (2) 46,000 Favorable supply agreement (2) (59,000) Fair value of consideration transferred $ 1,294,895 _______________________ (1) Represents the fair value of the replacement equity awards to the extent services were provided by employees of Chemical Technologies prior to closing. See Note 13—Equity and Cash Incentive Programs for additional information about the replacement equity awards. (2) As part of the Merger, the Company entered into a Cross Supply and Product Transfer Agreement with Ecolab in which over a period of approximately three years from the merger date, certain products will be manufactured by one party for the other. The cross selling prices in which each party will transfer their products, and include a take-or-pay element, have been set forth within this agreement and are not reflective of market terms. As a result, we recognized an intangible asset recorded at fair value for the favorable terms and a liability recorded at fair value for the unfavorable terms. The intangible asset will be amortized on a straight-line basis over a three-year period into cost of goods and services and the liability will be amortized as a component of product revenue. The following table provides the final allocation of the purchase price as of the acquisition date. (in thousands) Cash and cash equivalents $ 57,588 Receivables 394,432 Inventories 340,000 Prepaid expenses and other current assets 63,576 Property, plant, and equipment 687,085 Identifiable intangible assets (1) 290,000 Other non-current assets 156,427 Total identifiable assets acquired 1,989,108 Accounts payable 184,028 Other current liabilities (1) 172,997 Long-term debt (2) 537,000 Deferred tax liabilities 103,956 Other liabilities (1) 98,970 Total liabilities assumed 1,096,951 Net identifiable assets acquired 892,157 Add: Negative fair value of non-controlling interests 16,052 Goodwill 386,686 Total net assets acquired $ 1,294,895 _______________________ (1) The fair value of the consideration transferred related to the favorable and unfavorable terms of the cross supply agreement has been excluded. (2) In connection with the Merger, we assumed a term loan from Chemical Technologies, of which approximately $26.9 million has been classified as short-term representing the mandatory amortization payments due within the next twelve months. See Note 8—Debt for further information. Pro forma financial information The following unaudited pro forma results of operations have been prepared as though the Merger was completed on January 1, 2019. Pro forma amounts are based on the preliminary purchase price allocation of the acquisition and are not necessarily indicative of results that may be reported in the future. Non-recurring pro forma adjustments including acquisition-related costs directly attributable to the Merger are included within the reported pro forma revenue and net income (loss). Years Ended December 31, (in thousands) 2020 2019 Revenues $ 2,775,027 $ 3,456,354 Net income (loss) attributable to ChampionX (777,553) 229,126 Included in the net income (loss) attributable to ChampionX on a pro forma basis were goodwill and long-lived asset impairment charges of $805.0 million during 2020. Other Acquisitions Tomson Technologies LLC and Group 2 LLC On December 8, 2021, we acquired Tomson Technologies LLC and Group 2 Technologies LLC, leaders in nano technology platforms with proven commercial applications helping energy companies lower the carbon footprint and operating expenses of their oil and gas production operations. Under the terms of the agreement, we paid an initial amount of $10.1 million, net of cash acquired. We may also be required to make future payments of up to an additional $13.0 million, contingent on the future performance of the business. As part of our purchase price allocation, we recorded contingent consideration of $3.7 million, goodwill of $2.5 million, and intangible assets of $10.2 million. The pro forma effect of this acquisition on revenue and net income has been determined to be immaterial to our financial statements. Scientific Aviation On July 2, 2021, we acquired Scientific Aviation, Inc. (“Scientific”), a provider of site-specific and regional methane emissions monitoring solutions for continuous and periodic monitoring applications. Scientific has been included in our Production &amp; Automation Technologies segment. Under the terms of the agreement, we paid an initial amount of $10.0 million, net of cash acquired. We may also be required to make future payments of up to an additional $10.0 million, contingent on the future performance of Scientific. As part of our purchase price allocation, we recorded contingent consideration of $5.5 million and goodwill of $13.9 million. The pro forma effect of this acquisition on revenue and net income has been determined to be immaterial to our financial statements. Dispositions The Corsicana Plant On September 7, 2021, we sold the U.S.-based assets associated with our chemical manufacturing plant in Corsicana, Texas (the “Corsicana Plant”) for a total purchase price of $70.0 million, subject to certain closing costs, pursuant to an Asset Purchase Agreement. The sale constituted an asset sale for accounting purposes. Upon closing of the transaction, we received $68.8 million in cash, including $3.5 million to be held in escrow for one year to cover post-closing indemnification obligations and is included in restricted cash on our consolidated balance sheet. Proceeds from the sale were used to pay down debt and make further progress toward our long-term leverage target. Pursuant to the Asset Purchase Agreement, we sold all of our property, plant and equipment as well as all other assets necessary to operate the Corsicana Plant. Total assets sold primarily consisted of $23.6 million in property, plant and equipment, $2.2 million in inventory, and $1.8 million in spare parts. We recognized a net gain of $38.0 million, which is included in other (income) expense, net in our condensed consolidated statements of income (loss) for the year ended December 31, 2021. The transaction was reflected in our Reservoir Chemical Technologies segment. Other During March 2019, we classified our pressure vessel manufacturing business in our Production &amp; Automated Technologies segment as held for sale. We recognized an impairment loss of $1.7 million, which was recorded in selling, general and administrative expense in the consolidated statements of income (loss), to adjust the carrying amount of the disposal group to fair value. In June 2019, we completed the sale of our pressure vessel manufacturing business and made a cash payment of $2.2 million, resulting in a loss on disposition of $2.5 million, which was recorded in other expense, net in the consolidated statements of income (loss) for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reporting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end-to-end digital automation solutions, as well as other production equipment and asset monitoring technologies. Production &amp; Automation Technologies’ products are sold under a collection of brands including Harbison-Fischer, Norris, Alberta Oil Tool, Oil Lift Technology, PCS Ferguson, Pro-Rod, Upco, Unbridled ESP, Scientific Aviation, Norriseal-Wellmark, Quartzdyne, Spirit, Theta, Timberline and Windrock. • Drilling Technologies—designs, manufactures and markets polycrystalline diamond cutters and bearings primarily for use in oil and gas drill bits under the US Synthetic brand. • Reservoir Chemical Technologies—manufactures specialty products that support well stimulation, construction (including drilling and cementing) and well intervention in the oil and natural gas industry. We refer to our Production Chemical Technologies segment and our Reservoir Chemical Technologies segment collectively as our Chemical Technologies business.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Years Ended December 31, (in thousands) 2021 2020 2019 Segment revenue: Production Chemical Technologies $ 1,842,400 $ 992,805 $ — Production &amp; Automation Technologies 762,371 615,918 884,364 Drilling Technologies 172,066 116,186 246,887 Reservoir Chemical Technologies 141,095 61,507 — Corporate and other (1) 157,058 113,580 — Total revenue $ 3,074,990 $ 1,899,996 $ 1,131,251 Income (loss) before income taxes: Segment operating profit (loss): Production Chemical Technologies $ 165,463 $ 94,294 $ — Production &amp; Automation Technologies 45,635 (697,937) 54,024 Drilling Technologies 30,409 2,574 73,497 Reservoir Chemical Technologies 30,311 (6,198) — Total segment operating profit (loss) 271,818 (607,267) 127,521 Corporate and other (1) 67,212 103,751 29,034 Interest expense, net 51,921 51,731 39,301 Income (loss) before income taxes $ 152,685 $ (762,749) $ 59,186 ____________________ (1) Corporate and other includes costs not directly attributable or allocated to our reportable segments such as corporate executive management and other administrative functions, and the results attributable to our noncontrolling interest. Additionally, the sales and expenses related to the Cross Supply Agreement with Ecolab are included within Corporate and other. See Note 3—Merger Transaction, Acquisitions, and Dispositions for further information. Geographic information December 31, (in thousands) 2021 2020 Property, plant, and equipment, net: United States $ 492,766 $ 547,662 Singapore 100,259 111,184 Canada 77,501 85,487 Other Countries 106,287 110,203 Total property, plant, and equipment, net $ 776,813 $ 854,536 See Note 5—Revenue for information related to revenue by geography and end markets. Other business segment information Capital Expenditures (in thousands) 2021 2020 2019 Chemical Technologies (1) $ 38,915 $ 10,498 $ — Production &amp; Automation Technologies 40,137 32,100 30,291 Drilling Technologies 2,826 1,736 9,061 Corporate and other 2,586 829 428 Total $ 84,464 $ 45,163 $ 39,780 (1) Our Chemical Technologies business has an integrated supply chain function that serves the Production Chemical Technologies and Reservoir Chemical Technologies reportable segments. As such, capital expenditure information by each reportable segment has not been provided and is not available, since the Company does not produce or utilize such information. Depreciation &amp; Amortization (in thousands) 2021 2020 2019 Production Chemical Technologies $ 98,049 $ 58,328 $ — Production &amp; Automation Technologies 101,575 130,725 110,131 Drilling Technologies 7,295 7,940 9,263 Reservoir Chemical Technologies 10,295 5,741 — Corporate and other 20,071 11,628 544 Total $ 237,285 $ 214,362 $ 119,9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Our revenue is generated primarily from product sales. Service revenue is generated from providing services to our customers. These services include installation, repair and maintenance, laboratory and logistics services, chemical management services, troubleshooting, reporting, water treatment services, technical advisory assistance and other field services. Lease revenue is derived from rental income of leased production equipment. As our costs are shared across the various revenue categories, cost of goods sold is not tracked separately and is not discretely identifiable. In certain geographical areas, the Company utilizes joint ventures and independent third-party distributors and sales agents to sell and market products and services. Amounts payable to independent third-party distributors and sales agents may fluctuate based on sales and timing of distributor fee payments. For services rendered by such independent third-party distributors and sales agents, the Company records the consideration received on a net basis within product revenue in our consolidated statements of income (loss). Additionally, amounts owed to distributors and sales agents is reported within accrued distributor fees within our consolidated balance sheets. Revenue disaggregated by geography was as follows: Year Ended December 31, 2021 (in thousands) Production Chemical Technologies Production &amp; Automation Technologies Drilling Technologies Reservoir Chemical Technologies Corporate and other (1) Total United States $ 653,826 $ 583,010 $ 136,351 $ 88,313 $ 105,855 $ 1,567,355 Latin America 364,386 18,454 — 15,220 4,741 402,801 Middle East &amp; Africa 268,096 53,995 5,408 22,140 8,896 358,535 Canada 263,887 58,927 13,474 2,739 342 339,369 Europe 180,269 6,088 11,810 4,315 11,617 214,099 Asia-Pacific 43,593 7,229 3,358 4,585 25,607 84,372 Australia 28,388 34,451 130 135 — 63,104 Other 39,955 217 1,535 3,648 — 45,355 Total revenue $ 1,842,400 $ 762,371 $ 172,066 $ 141,095 $ 157,058 $ 3,074,990 Year Ended December 31, 2020 (in thousands) Production Chemical Technologies Production &amp; Automation Technologies Drilling Technologies Reservoir Chemical Technologies Corporate and other (1) Total United States $ 318,460 $ 458,690 $ 82,812 $ 31,907 $ 72,948 $ 964,817 Latin America 202,177 21,679 22 4,283 3,650 231,811 Middle East &amp; Africa 164,480 45,026 1,146 14,292 15,254 240,198 Canada 129,210 32,709 9,029 1,414 640 173,002 Europe 116,192 10,521 11,840 1,990 12,052 152,595 Asia-Pacific 28,023 5,549 9,141 2,267 9,041 54,021 Australia 13,225 41,233 110 274 — 54,842 Other 21,038 511 2,086 5,080 (5) 28,710 Total revenue $ 992,805 $ 615,918 $ 116,186 $ 61,507 $ 113,580 $ 1,899,996 Year Ended December 31, 2019 (in thousands) Production Chemical Technologies Production &amp; Automation Technologies Drilling Technologies Reservoir Chemical Technologies Corporate and other Total United States $ — $ 679,280 $ 181,721 $ — $ — $ 861,001 Latin America — 32,389 19 — — 32,408 Middle East &amp; Africa — 59,051 1,013 — — 60,064 Canada — 52,647 17,667 — — 70,314 Europe — 19,752 32,213 — — 51,965 Asia-Pacific — 9,727 12,975 — — 22,702 Australia — 30,702 139 — — 30,841 Other — 816 1,140 — — 1,956 Total revenue $ — $ 884,364 $ 246,887 $ — $ — $ 1,131,251 _______________________ (1) Revenues associated with sales under the Cross Supply Agreement with Ecolab are included within Corporate and other. See Note 3—Merger Transaction, Acquisitions, and Dispositions for further information. Revenue is attributed to regions based on the location of our direct customer, which in some instances is an intermediary and not necessarily the end user. Performance Obligations Some of our contracts have a single performance obligation which represents, in most cases, the equipment or product sold to the customer. Some contracts include multiple performance obligations, often satisfied at or near the same time, such as a product and the related installation and/or maintenance services. For contracts with multiple performance obligations, we allocate the transaction price to each performance obligation based on the estimated relative standalone selling prices of the promised goods or services underlying each performance obligation. We typically use observable prices to determine the stand-alone selling price of a performance obligation. Within our Production &amp; Automation Technologies and Drilling Technologies reportable segments, substantially all of our performance obligations are recognized at a point in time and are primarily related to our product revenue derived from the sale of drilling and production equipment. Revenue is recognized when control transfers to the customer upon shipment or completion of installation, testing, or certification as required under the contract. Within our Production Chemical Technologies and Reservoir Chemical Technologies segments, revenue recognized from the sale of products is recognized at the point in time when the obligations in the contract with the customer are satisfied, which generally occurs with the delivery of the product. Within our ESP leased asset program, when stipulated in the contract, equipment damaged in operation is charged to the customer and recognized as product revenue. Service and lease revenue are recognized over time when the services are provided to the customer or when the customer receives the benefit of the leased equipment. Remaining performance obligations As of December 31, 2021, we did not have any contracts with an original length of greater than a year from which revenue is expected to be recognized in the future related to performance obligations that are unsatisfied (or partially unsatisfied). Contract Balances The beginning and ending contract asset and contract liability balances from contracts with customers were as follows: December 31, (in thousands) 2021 2020 Contract assets $ — $ — Contract liabilities 15,246 16,668 Contract assets primarily relate to work completed for performance obligations that are satisfied over time and are recorded in prepaid expenses and other current assets on our consolidated balance sheets. Contract assets are transferred to receivables when the right to consideration becomes unconditional. Contract liabilities relate to billings or consideration received in advance of performance (obligation to transfer goods or services to a customer) under the contract. Contract liabilities are recognized as revenue when the performance obligation has been performed, which primarily occurs during the subsequent quarter. Current contract liabilities are recorded in accrued expenses and other current liabilities o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the following: December 31, (in thousands) 2021 2020 Land and land improvements $ 134,913 $ 140,209 Buildings and improvements 309,821 316,529 Software 44,295 37,638 Machinery, equipment and other 906,651 854,650 1,395,680 1,349,026 Accumulated depreciation (618,867) (494,490) Property, plant and equipment, net $ 776,813 $ 854,536 Depreciation expense was $149.8 million, $142.6 million, and $68.6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arrying amount of goodwill, including changes therein, by reportable segment is below: (in thousands) Production Chemical Technologies Production &amp; Automation Technologies Drilling Technologies Reservoir Chemical Technologies Total December 31, 2019 $ — $ 809,977 $ 101,136 $ — $ 911,113 Acquisition (1) 349,821 — — 36,865 386,686 Impairment (2) — (616,271) — — (616,271) Foreign currency translation 1,236 (2,169) — (1) (934) December 31, 2020 351,057 191,537 101,136 36,864 680,594 Acquisition (1) 2,500 13,893 — — 16,393 Foreign currency translation 3,081 37 — 2,762 5,880 December 31, 2021 $ 356,638 $ 205,467 $ 101,136 $ 39,626 $ 702,867 _______________________ (1) See Note 3—Merger Transaction, Acquisitions, and Dispositions for additional information related to the acquisitions completed during June 2020, July 2021, and December 2021. (2) Due to industry conditions resulting from the COVID-19 pandemic, we performed a quantitative impairment assessment of our goodwill as of March 31, 2020. Based on the results of our impairment test, we recognized impairment charges of $616.3 million. We completed our annual impairment test as of October 1, 2021 for all reporting units and concluded that the goodwill related to our reporting units was not impaired. Intangible Assets During 2021, we recorded $10.2 million of acquired intangible assets as part of the Tomson Technologies LLC and Group 2 Technologies LLC acquisition. During 2020, we recorded $349.0 million of acquired intangible assets, including $59.0 million for favorable supply agreements as part of the Merger. See Note 3—Merger Transaction, Acquisitions, and Dispositions, for additional information. The components of our definite- and indefinite-lived intangible assets were as follows: December 31, 2021 December 31, 2020 (in thousands) Gross Accumulated Net Gross Accumulated Net Definite-lived Customer relationships (1) $ 593,242 $ 365,773 $ 227,469 $ 593,068 $ 321,298 $ 271,770 Unpatented technologies 142,540 37,264 105,276 133,700 19,958 113,742 Favorable supply agreements (2) 59,000 30,546 28,454 59,000 11,308 47,692 Trademarks (1) 59,873 32,270 27,603 59,881 27,565 32,316 Patents 38,735 31,080 7,655 38,635 29,289 9,346 Other 5,390 5,177 213 5,374 4,831 543 898,780 502,110 396,670 889,658 414,249 475,409 Indefinite-lived Trademarks 3,600 — 3,600 3,600 — 3,600 In-process research and development (3) 1,200 — 1,200 — — — 4,800 — 4,800 3,600 — 3,600 Total $ 903,580 $ 502,110 $ 401,470 $ 893,258 $ 414,249 $ 479,009 _______________________ (1) During 2020, we recorded a long-lived asset impairment charge of $41.0 million, consisting of $40.4 million to customer relationships and $0.6 million to trademarks within Production &amp; Automation Technologies. (2) Favorable supply agreements were entered into as part of the Merger transaction. See Note 3—Merger Transaction, Acquisitions, and Dispositions for further information. (3) In-process research and development was acquired as part of the Tomson Technologies LLC and Group 2 Technologies LLC acquisitions. See Note 3—Merger Transaction, Acquisitions, and Dispositions for further information. Amortization expense related to our intangible assets was $87.4 million, $70.9 million, and $51.4 million for the years ended December 31, 2021, 2020, and 2019, respectively. Estimated future amortization expense related to intangible assets held as of December 31, 2021, is as follows: (in thousands) Estimated Amortization 2022 $ 87,476 2023 62,150 2024 48,800 2025 37,674 2026 37,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consisted of the following: December 31, (in thousands) 2021 2020 2018 Credit Facility $ — $ — 2018 Term Loan Facility 140,000 140,000 2020 Term Loan Facility 496,725 523,575 6.375% Senior Notes due 2026 92,041 277,041 Total 728,766 940,616 Net unamortized discounts and issuance costs (4,259) (8,002) Total long-term debt 724,507 932,614 Current portion of long-term debt (1) (26,850) (26,850) Long-term debt, less current portion $ 697,657 $ 905,764 _______________________ (1) Includes the mandatory amortization payments due within twelve months related to the 2020 Term Loan Facility. 2018 Credit Facility On May 9, 2018, we entered into a credit agreement (“credit agreement”) governing the terms of our senior secured credit facilities, consisting of (i) a 7-year senior secured term loan B facility (“term loan facility”) and (ii) a 5-year senior secured revolving credit facility (“revolving credit facility,” and together with the term loan facility, the “senior secured credit facilities”), with JPMorgan Chase Bank, N.A. as administrative agent. The net proceeds of the senior secured credit facilities were used (i) to pay fees and expenses in connection with our spin-off (“Separation”) from Dover Corporation (“Dover”), (ii) partially fund the cash payment to Dover and (iii) provide for working capital and other general corporate purposes. The senior secured credit facilities are jointly and severally guaranteed by ChampionX and certain of ChampionX’s wholly owned U.S. subsidiaries, including, upon the consummation of the Merger, certain wholly owned U.S. subsidiaries within the Chemical Technologies business, (“guarantors”), on a senior secured basis, and are secured by substantially all tangible and intangible assets of ChampionX and the guarantors, except for certain excluded assets. Outstanding borrowings under the senior secured credit facilities will accrue interest at a base per annum rate plus a margin. Interest on borrowings in which interest is accrued at a base rate plus an applicable margin is payable on the last business day of each quarter. The senior secured credit facilities contain a number of customary covenants that, among other things, limit or restrict the ability of ChampionX and the restricted subsidiaries to, subject to certain qualifications and exceptions, perform certain activities which include, but are not limited to (i) incur additional indebtedness, (ii) make acquisitions and (iii) pay dividends or other payments in respect of our capital stock. Additionally, ChampionX is required to maintain (a) a minimum interest coverage ratio, as defined in the credit agreement, of 2.50 to 1.00 and (b) a maximum total leverage ratio, as defined in the credit agreement, of 3.75 to 1.00. On February 14, 2020, the Company entered into an amendment to the credit agreement (as amended, the “2018 Credit Facility”), which (i) provided for the incurrence of an additional $150.0 million of revolving commitments under the 2018 Credit Facility upon consummation of the Merger, (ii) permitted the consummation of the Merger and the incurrence of a senior secured term loan facility (“2020 Term Loan Facility”) in an aggregate amount up to $537.0 million, and (iii) continued to provide that all obligations under the 2018 Credit Facility are guaranteed by the guarantors. The revolving credit facility consists of a 5-year senior secured facility with aggregate commitments in an amount equal to $400.0 million, of which up to $100.0 million is available for the issuance of letters of credit. Amounts repaid under the revolving credit facility may be re-borrowed. The revolving credit facility matures in May 2023. We had no borrowings on the credit facility during the year ended December 31, 2021. 2018 Term Loan Facility The term loan facility had an initial commitment of $415.0 million. The full amount of the term loan facility was funded on May 9, 2018. Amounts borrowed under the term loan facility that are repaid or prepaid may not be re-borrowed. The term loan facility matures in May 2025. Net proceeds of $408.7 million from the term loan facility were utilized to partially fund the cash payment to Dover at the Separation and to pay fees and expenses incurred in connection with the Separation. The term loan is subject to mandatory amortization payments of 1% per annum of the initial commitment of $415.0 million paid quarterly. Additionally, subject to certain exceptions, the term loan facility is subject to mandatory prepayments, including the amount equal to: 100% of the net cash proceeds of all non-ordinary course asset sales subject to (i) reinvestment periods and (ii) step-downs to 75% and 50% based on certain leverage targets; and 50% of excess cash flow, as defined in the credit agreement, with step-downs to 25% and 0% based on certain leverage targets. ChampionX may voluntarily prepay amounts outstanding under the term loan facility in whole or in part at any time without premium or penalty, as defined in the credit agreement. The weighted average interest rate on borrowings during the period was 2.63%. 2020 Term Loan Facility On June 3, 2020, ChampionX Holdings Inc. (“legacy ChampionX”) entered into a term loan facility for $537.0 million (“2020 Term Loan Facility”). Proceeds from the 2020 Term Loan Facility were utilized to fund a cash payment of $527.4 million from legacy ChampionX to Ecolab upon the completion of the Merger. We assumed the 2020 Term Loan Facility upon completion of the Merger, which is fully and unconditionally guaranteed by the Company and the guarantors, which also guarantee the obligations under the 2018 Credit Facility. The 2020 Term Loan Facility matures at the earlier of (i) June 3, 2027 or (ii) January 30, 2026 in the event the Company’s senior unsecured notes due May 1, 2026 remain outstanding. Amounts outstanding under the 2020 Term Loan Facility bear interest at a rate equal to (a) LIBOR plus 5.0% for eurocurrency rate loans (to the extent LIBOR is less than 1%, the LIBOR rate will be deemed to be 1%) or (b) the highest of (i) the Federal Funds Rate plus 1/2 of 1%, (ii) the “prime rate” quoted by Bank of America, N.A., (iii) LIBOR plus 1.00%, and (iv) 1.00%, plus 4.0%. The 2020 Term Loan Facility contains customary representations and warranties, covenants, and events of default for loan facilities of this type. The weighted average interest rate on borrowings during the period was 6.00%. The term loan is subject to mandatory amortization payments of $6.7 million paid quarterly, which began on September 30, 2020. Any voluntary prepayment of the 2020 Term Loan Facility which occurs prior to June 3, 2022, is subject to a make-whole prepayment premium on the aggregate prepaid principal amount of the 2020 Term Loan Facility. Senior Notes On May 3, 2018, and in connection with the Separation, we completed the offering of $300.0 million in aggregate principal amount of 6.375% senior notes due May 2026 (“Senior Notes”). Interest on the Senior Notes is payable semi-annually in arrears on May 1 and November 1 of each year and commenced on November 1, 2018. Net proceeds of $293.8 million from the offering were utilized to partially fund the $700.0 million cash payment to Dover at the Separation and to pay fees and expenses incurred in connection with the Separation. Payment obligations of the Senior Notes are fully and unconditionally guaranteed by the guarantors on a joint and several basis. On June 18, 2020, the wholly owned subsidiaries of legacy ChampionX that guarantee the 2018 Credit Facility and the 2020 Term Loan Facility, delivered a Supplemental Indenture to join as guarantors of the Senior Notes. The terms of the Senior Notes are governed by the indenture dated as of May 3, 2018, between the Company and Wells Fargo Bank, N.A., as trustee, and are guaranteed, on a senior unsecured basis, by the guarantors. We may redeem the Senior Notes, in whole or in part, at certain tiered redemption prices as defined in the indenture, plus accrued and unpaid interest. The Senior Notes are our senior unsecured obligations. The Senior Notes rank equally in right of payment with our future and existing senior debt but are effectively subordinated to our future and existing debt to the extent of the assets securing such senior debt. The Senior Notes rank senior in right of payment to all of our future subordinated debt. Redemptions and Repurchase During 2021, the Company completed the redemption of certain of the Company’s 6.375% Senior Notes at 104.781% of the principal amount thereof. We repurchased $185.0 million in aggregate principal amount of the Senior Notes for $196.6 million in cash, including $2.7 million in accrued interest. At December 31, 2021, $92.0 million in aggregate principal amount of Senior Notes was outstanding. In connection with these redemptions, we recognized a net loss of approximately $11.1 million for the year ended December 31, 2021, inclusive of the write off of unamortized debt financing costs related to the extinguished portion of the Senior Notes, which is included in other expense, net in our consolidated statements of income (loss). During 2020, the Company repurchased $23.0 million in aggregate principal amount of the Senior Notes in cash upon completion of a tender offer for the Senior Notes. The total amount paid was $23.4 million, including principal and $0.2 million in accrued interest. In connection with the repurchase, we recognized a net loss of approximately $0.9 million for the year ended December 31, 2020 and is included in other expense, net in our consolidated statement of income (loss). As of December 31, 2021, aggregate contractual future principal payments on long-term debt are as follows: (in thousands) Principal Payments ( 1) 2022 $ 26,850 2023 26,850 2024 26,850 2025 166,850 2026 118,891 Thereafter 362,475 Total $ 728,766 _______________________ (1) Principal payments included relate to our 2020 Term Loan Facility and Senior Notes. See Note 10—Leases for future payments related to finance lea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related to, among other things, workers’ compensation, general liability (including product liability), automobile claims, health care claims, environmental matters, and lawsuits. 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 Lease Commitments See Note 10—Leases for a schedule of future minimum payments on our operating and finance lease arrangements.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Company’s Separation from Dover in 2018, we entered into agreements with Dover that govern the treatment between Dover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connection with the Merger, we entered into agreements with Ecolab that govern the treatment between Ecolab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Ecolab’s business with Ecolab. The separation and distribution agreement also establishes procedures for handling claims subject to indemnification and related matters. In addition, pursuant to the Tax Matters Agreement, we have agreed to indemnify Ecolab and its affiliates for (i) all taxes for which ChampionX is responsible as defined within the Tax Matters Agreement, (ii) all taxes resulting from a breach by ChampionX of any of its representations (but only to the extent relating to a breach occurring after the consummation of the Merger) or any of its covenants under the Tax Matters Agreement, (iii) all taxes resulting from an acquisition after the Merger of any of the stock or assets of ChampionX, other than as a result of the Merger or a repayment of the ChampionX Credit Facilities and (iv) reasonable costs and expenses (including reasonable attorneys’ fees and expenses) related to the foregoing. As of December 31, 2021 and December 31, 2020, we had $80.2 million and $88.8 million, respectively, of outstanding letters of credit, surety bonds and guarantees, which expire at various dates through 2039. These financial instruments are primarily maintained as security for insurance, warranty, and other performance obligations. Generally, we would only be liable for the amount of these letters of credit and surety bonds in the event of default in the performance of our obligations, the probability of which we believe is remote. Supply Agreements Cross Supply and Product Transfer Agreement As discussed in Note 3—Merger Transaction, Acquisitions, and Dispositions, certain agreements were entered into between the Company and Ecolab, including, among others, a Cross Supply and Product Transfer Agreement. The Cross Supply and Product Transfer Agreement includes a take-or-pay element which requires the Company to purchase a minimum of 13.7 million kilograms of product over a ten-year period, approximately $23.3 million. The Company has the option to terminate early beginning in the fifth year upon a two-year’s notice, subject to a termination fee which declines over the contract term. Vendor Supply Agreement We also acquired a Vendor Supply Agreement from Ecolab as part of the Merger discussed in Note 3—Merger Transaction, Acquisitions, and Dispositions. Ecolab made payments in the aggregate of $25.0 million and the Company assumed the receivable for the repayment of this loan. The loan is required to be repaid with 4% interest on the unapplied discount, totaling $30.0 million to be paid back in discounts. The fair value of the expected future cash flows as of December 31, 2021 and December 31, 2020, was $14.1 million and $14.9 million, respectively. Litigation and Environmental Matters We are involved in various pending or potential lawsuits, claims and environmental actions that have arisen in the ordinary course of our business. These proceedings primarily involve claims by private parties alleging injury arising out of use of our products, patent infringement, employment matters, and commercial disputes, as well as possible obligations to investigate and mitigate the effects on the environment of the disposal or release of certain chemical substances at various sites, such as Superfund sites and either operating or owned facilities. We review the probable outcome of such proceedings, the costs and expenses reasonably expected to be incurred and accrued to 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e are unable to predict the ultimate outcome of these actions because of the inherent uncertainty of litigation and unfavorable rulings or developments could occur, and there can be no certainty that the Company may not ultimately incur changes in excess of recorded liabilities. However, we believe the most probable, ultimate resolution of these matters will not have a material adverse effect on our consolidated financial position, results of operations or cash flows. Environmental Matters The Company is currently participating in environmental assessments and remediation at approximately 11 locations, the majority of which are in the U.S., and environmental liabilities have been accrued reflecting our best estimate of future costs. Potential insurance reimbursements are not anticipated in the Company’s accruals for environmental liabilities. As of December 31, 2021 and December 31, 2020, environmental liability accruals related to these locations were $6.8 million and $9.2 million, respectively. Prior to the separation from Dover in 2018, groundwater contamination was discovered at the Norris Sucker Rods plant site located in Tulsa, Oklahoma (“Norris”). Initial remedial efforts were undertaken at the time of discovery of the contamination and Norris has since coordinated monitoring and remediation with the Oklahoma Department of Environmental Quality (“ODEQ”). As part of the ongoing long-term remediation process, Norris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We have submitted our long-term remediation plan and it was approved by ODEQ. We are now in discussion with ODEQ to finalize a consent order. Because we have not yet finalized the consent order for further remediation at the site and discussions with ODEQ remain ongoing, we cannot fully anticipate the timing, outcome or possible impact of such further remedial activities, financial or otherwise. As a result of the recommendations in the report, we accrued liabilities for these remediation efforts of approximately $2.0 million as of December 31, 2019. Liabilities could increase in the future at such time as we ultimately reach agreement with ODEQ on our remediation plan and such liabilities become probable and can be reasonably estimated, however, there have been no changes to our estimated liability as of December 31, 2021. Matters Related to Deepwater Horizon Incident Response On April 22, 2010, the deepwater drilling platform, the Deepwater Horizon, operated by a subsidiary of BP plc, sank in the Gulf of Mexico after an explosion and fire, resulting in a massive oil spill. Certain entities that are now subsidiaries of ChampionX as a result of the Merger (collectively the “COREXIT Defendants”) supplied COREXIT™ 9500, an oil dispersant product listed on the U.S. EPA National Contingency Plan Product Schedule, which was used in the response to the spill. In connection with the provision of COREXIT™, the COREXIT Defendants were named in several lawsuits. Cases arising out of the Deepwater Horizon accident were administratively transferred and consolidated for pre-trial purposes under In Re: Oil Spill by the Oil Rig “Deepwater Horizon” in the Gulf of Mexico, on April 20, 2010, Case No. 10-md-02179 in the United States District Court in the Eastern District of Louisiana (E.D. La.) (“MDL 2179”). Claims related to the response to the oil spill were consolidated in a master complaint captioned the “B3 Master Complaint.” In 2011, Transocean Deepwater Drilling, Inc. and its affiliates (the “Transocean Entities”) named the COREXIT Defendants and other unaffiliated companies as first party defendant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In April and June 2011, in support of its defense of the claims against it, the COREXIT Defendants filed counterclaims against the Cross Claimants. On May 18, 2012, the COREXIT Defendants filed a motion for summary judgment as to the claims in the B3 Master Complaint. On November 28, 2012, the Court granted the COREXIT Defendants’ motion and dismissed with prejudice the claims in the B3 Master Complaint asserted against the COREXIT Defendants. There currently remain three “B3” cases that had asserted claims against the COREXIT Defendants and that remain pending against other defendants. Because the Court’s decision was not a “final judgment” for purposes of appeal with respect to those claims, under Federal Rule of Appellate Procedure 4(a), plaintiffs will have 30 days after entry of final judgment in each case to appeal the Court’s summary judgment decision. The Company believes the claims asserted against the COREXIT Defendants are without merit and intends to defend these lawsuits vigorously. The Company also believes that it has rights to contribution and/or indemnification (including legal expenses) from third parties. However, we cannot predict the outcome of these lawsuits, the involvement it might have in these matters in the future, or the potential for future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ee Accounting We have operating and finance leases for real estate, vehicles and equipment. Certain of our vehicle leases include residual value guarantees, which have been excluded from the measurement of our lease liabilities as we do not believe it is probable the residual value guarantees will be paid at the end of the lease. Our real estate and vehicle leases generally include options to renew or extend the lease term at our discretion. These options are included in the measurement of our lease liabilities only when it is reasonably certain that we will exercise these rights. Balance sheet presentation —Leases are presented in our consolidated balance sheet as follows: December 31, (in thousands) Balance Sheet Classification 2021 2020 Right-of Use Assets: Finance leases Property, plant, and equipment, net $ 8,048 $ 7,337 Operating leases Operating lease right-of-use assets 115,458 122,481 Total lease right-of-use assets 123,506 129,818 Lease Liabilities: Finance leases - current Accrued expenses and other current liabilities $ 4,006 $ 4,326 Finance leases Other long-term liabilities 4,498 4,188 Operating leases - current Current portion of operating lease liabilities 36,389 33,234 Operating leases Operating lease liabilities 73,521 83,553 Total lease liabilities $ 118,414 $ 125,301 Components of total lease cost —Components of total lease cost were as follows: Years Ended December 31, (in thousands) 2021 2020 Finance lease cost: Amortization of right-of-use assets $ 5,855 $ 5,266 Interest on lease liabilities 510 567 Operating lease cost 41,113 31,850 Short-term and variable lease cost 21,756 12,917 Sublease income (18) (3,584) Total lease cost $ 69,216 $ 47,016 Lease term and discount rate —Our weighted-average remaining lease term and weighted-average discount rate for operating and finance leases are as follows: December 31, 2021 2020 Weighted-average remaining lease term (years): Operating lease 6.9 6.3 Finance lease 2.7 2.7 Weighted-average discount rate: Operating lease 5.3 % 6.7 % Finance lease 5.0 % 6.0 % Maturity Analysis —Future minimum payments, as determined in accordance with ASC 842, on our operating and finance leases as of December 31, 2021 are as follows: (in thousands) Operating Finance 2022 $ 41,991 $ 4,327 2023 30,621 2,429 2024 20,894 1,475 2025 11,488 659 2026 3,799 198 Thereafter 25,131 31 Total future minimum lease payments 133,924 9,119 Interest included within lease payments (24,014) (615) Total lease liabilities $ 109,910 $ 8,504 Lessor Accounting Lease revenue is primarily generated from our ESP leased asset program within our Production &amp; Automation Technologies segment. An ESP rental unit has components consisting of surface, downhole and cable equipment. The average length of these arrangements generally range from 12 months to 14 months. Lease revenue for our leased asset programs was $65.4 million and $54.0 million for the years ended December 31, 2021 and 2020, respectively. Leased assets —Components of our leased asset program, all of which are included within Property, plant, and equipment, net on our consolidated balance sheet, are as follows: (in thousands) Useful life December 31, 2021 Cable equipment 18 months $ 33,498 Downhole equipment 18 months 43,206 Surface equipment 5 years 73,633 Other lease equipment 3 - 5 years 14,344 164,681 Accumulated depreciation (112,610) Leased assets, net $ 52,071 Depreciation expense on our leased assets was $43.7 million and $67.6 million for the year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During the current and prior periods, we approved various restructuring plans related to the consolidation of product lines and associated facility closures and workforce reductions. As a result, we recognized charges of $13.3 million during 2021, consisting of employee severance and related benefits. During 2020 and 2019, we recorded restructuring and other charges of $23.3 million and $5.2 million, respectively. The following table presents the restructuring and other related charges by segment as classified in our condensed consolidated statements of income (loss). Years Ended December 31, (in thousands) 2021 2020 2019 Segment restructuring charges: Production Chemical Technologies $ 6,508 $ 5,241 $ — Production &amp; Automation Technologies 5,441 11,814 4,467 Drilling Technologies — 5,521 710 Reservoir Chemical Technologies 415 348 — Corporate and other 910 367 — Total $ 13,274 $ 23,291 $ 5,177 Statements of Income (Loss) classification: Cost of goods and services $ 6,554 $ 13,955 $ 3,592 Selling, general and administrative expense 6,720 9,336 1,585 Total $ 13,274 $ 23,291 $ 5,177 Our liability balance for restructuring and other related charges at December 31, 2021 reflects employee severance and related benefits initiated during the period. Additional programs may be initiated during 2021 with related restructuring charges. The following table details our restructuring accrual activities during the year ended December 31, 2021: (in thousands) Restructuring Accrual Balance December 31, 2020 $ 2,951 Restructuring charges 9,419 Payments (8,613) Other, including foreign currency translation (14) December 31, 2021 $ 3,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sponsors several pension and post-employment benefit plans in the U.S. and internationally, of which, approximately half of such plans are frozen to new participants. We recognized net actuarial gains in the amount of $8.5 million during the year ended December 31, 2021 and net actuarial losses of $5.5 million and $2.5 million during the years ended December 31, 2020 and 2019, respectively. The actuarial gains and losses are reflected in our consolidated statements of comprehensive income (loss). The unfunded liability of the plans as of December 31, 2021 and 2020 was approximately $13.9 million and $24.9 million, respectively, and is included in other long-term liabilities within our consolidated balance sheets. The net periodic benefit expense was $2.5 million, $3.2 million, and $2.0 million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Cash Incentive Programs</t>
        </is>
      </c>
      <c r="B1" s="2" t="inlineStr">
        <is>
          <t>12 Months Ended</t>
        </is>
      </c>
    </row>
    <row r="2">
      <c r="B2" s="2" t="inlineStr">
        <is>
          <t>Dec. 31, 2021</t>
        </is>
      </c>
    </row>
    <row r="3">
      <c r="A3" s="3" t="inlineStr">
        <is>
          <t>Share-based Payment Arrangement [Abstract]</t>
        </is>
      </c>
    </row>
    <row r="4">
      <c r="A4" s="4" t="inlineStr">
        <is>
          <t>Equity and Cash Incentive Programs</t>
        </is>
      </c>
      <c r="B4" s="4" t="inlineStr">
        <is>
          <t>EQUITY AND CASH INCENTIVE PROGRAMS Our Board of Directors adopted the 2018 Equity and Cash Incentive Plan (“2018 Plan”). The 2018 Plan was amended and restated in 2020 to increase the shares of common stock reserved for issuance under the 2018 Plan to 18.2 million, and in 2021 to increase the shares of common stock reserved for issuance to 31.4 million, in each case subject to customary adjustments arising from stock splits and other similar changes, along with other amendments. The 2018 Plan authorizes the grant of stock options, stock-settled stock appreciation rights (“SARs”), restricted stock awards, restricted stock units, performance share awards, cash performance awards, directors’ shares and deferred stock units. The ChampionX Compensation Committee determines the exercise price for options and the base price of SARs, which may not be less than the fair value of ChampionX common stock on the date of grant. Generally, stock options or SARs vest after 3 years of service and expire at the end of 10 years. Performance share awards vest if ChampionX achieves certain pre-established performance targets based on specified performance criteria over a performance period of not less than 3 years. In connection with the Merger, the Company entered into the Employee Matters Agreement dated December 18, 2019, which provided the terms in which certain Ecolab share-based awards held by legacy ChampionX employees were replaced with share-based awards of the Company on the merger date. The fair value of the replacement awards has been allocated between each employee’s pre-combination and post-combination services. Amounts allocated to pre-combination services have been included as consideration transferred as part of the Merger. See Note 3—Merger Transaction, Acquisitions, and Dispositions for a summary of consideration transferred. Compensation costs of $15.8 million allocated to post-combination services will be recorded as stock-based compensation expense over each employees’ remaining service period of approximately two years. Stock-based compensation expense is reported within selling, general and administrative expense in the consolidated statements of income (loss). Stock-based compensation expense relating to all stock-based incentive plans was as follows: Years Ended December 31, 2021 2020 2019 Stock-based compensation expense $ 23,178 $ 19,536 $ 10,250 Tax benefit (5,257) (4,478) (2,153) Stock-based compensation expense, net of tax $ 17,921 $ 15,058 $ 8,097 SARs We did not issue SARs during 2021, 2020 or 2019. A summary of activity relating to SARs outstanding for the year ended December 31, 2021, is as follows: SARs Shares Weighted-Average Exercise Price Weighted-Average Remaining Contractual Term Aggregate Intrinsic Value Outstanding at January 1, 2021 415,331 $ 29.67 Forfeited / expired (2,134) 25.27 Exercised (19,674) 24.73 Outstanding at December 31, 2021 393,523 $ 29.94 4.2 $ — Exercisable at December 31, 2021 393,523 $ 29.94 4.2 $ — There is no unrecognized compensation expense related to SARs, as all SARs are exercisable as of December 31, 2021. Other information regarding the exercise of SARs is presented below: (in thousands) 2021 2020 2019 SARs: Fair value of SARs that became exercisable $ — $ 878 $ 662 Aggregate intrinsic value of SARs exercised 71 — 629 Performance Share Awards - ChampionX Market Vesting Conditions We granted 166,519, 121,261, and 46,459 performance share awards subject to market vesting conditions during 2021, 2020, and 2019, respectively, under the 2018 Plan. These awards vest if ChampionX achieves certain pre-established performance targets based on specified performance criteria over a performance period of not less than 3 years. The performance targets for these awards are classified as a market vesting condition, therefore the compensation cost was calculated using the grant date fair value, as estimated using a Monte Carlo simulation, and is not subject to change based on future events. The fair value used in determining stock-based compensation expense of the performance share awards issued in 2021, 2020, and 2019, is as follows: Performance shares: 2021 2020 2019 Fair value per share at date of grant $ 26.32 $ 14.55 $ 57.43 Performance Vesting Conditions We granted 166,519 and 46,460 performance share awards subject to performance vesting conditions during 2021 and 2019, respectively, under the 2018 Plan. We did not grant any of this type of award in 2020. These awards are considered performance condition awards as attainment is based on ChampionX’s performance relative to established internal metrics. The fair value of these awards was determined using ChampionX’s closing stock price on the date of grant. The fair value and average attainment used in determining stock-based compensation expense of the performance shares issued in 2021 and 2020 are as follows: Performance shares: 2021 2020 Fair value per share at date of grant $ 17.61 $ — Average attainment rate reflected in expense 100 % — % A summary of activity for ChampionX’s performance share awards under the 2018 Plan for the year ended December 31, 2021, is as follows: Shares Weighted-Average Unvested at January 1, 2021 278,763 $ 35.95 Granted 333,037 21.97 Forfeited (5,678) 21.97 Vested (148,341) 50.50 Performance adjustment (1) 47,728 56.32 Unvested at December 31, 2021 505,509 $ 24.26 _______________________ (1) Represents the additional shares that were issued to participants upon vesting of the awards due to the performance factor being exceeded for the three-year performance period. Unrecognized compensation expense related to unvested performance share awards as of December 31, 2021, was $6.0 million, which will be recognized over a weighted average period of 2.0 years. Restricted Stock Units Restricted stock units may be granted at no cost to certain officers and key employees. Restricted stock units generally vest over a three A summary of activity for restricted stock units for the year ended December 31, 2021, is as follows: Shares Weighted-Average Unvested at January 1, 2021 2,669,779 $ 14.04 Granted 901,485 18.10 Forfeited (126,077) 13.70 Vested (1,103,080) 15.28 Unvested at December 31, 2021 2,342,107 $ 14.49 Unrecognized compensation expense relating to unvested restricted stock units as of December 31, 2021, was $16.8 million, which will be recognized over a weighted average period of 0.9 years. Non-Qualified Stock Options We did not grant non-qualified stock options in 2021. All outstanding non-qualified stock options were issued to legacy ChampionX employees upon the closing of the Merger as replacement awards for options originally granted to them by Ecolab. A summary of activity for non-qualified stock options for the year ended December 31, 2021 is as follows: Non-Qualified Stock Options Shares Weighted-Average Exercise Price Weighted-Average Remaining Contractual Term Aggregate Intrinsic Value Outstanding at January 1, 2021 7,175,040 $ 6.01 Granted — — Forfeited / expired (39,990) 7.54 Exercised (1,646,397) 5.38 Outstanding at December 31, 2021 5,488,653 $ 6.18 5.0 $ 75,984 Exercisable at December 31, 2021 5,487,875 $ 6.18 5.0 $ 75,975 We had no unrecognized compensation expense relating to unvested stock options as of December 31, 2021. During the year ended December 31, 2021, the total intrinsic value of stock options exercised was approximately $29.6 million and cash received from stock options exercised was approximately $8.8 million. The cash tax benefit from stock options exercised during the year ended December 31, 2021 was approximately $1.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On February 4, 2022, our Board of Directors (“Board”) approved a plan to initiate a regular quarterly cash dividend of $0.075 per share on the Company’s common stock. The first declared dividend is payable on April 29, 2022 to shareholders of record on April 8, 2022. Subsequent dividend declarations, if any, including the amounts and timing of future dividends, are subject to approval by the Board and will depend on future business conditions, financial conditions, results of operations and other factors. Accumulated other comprehensive loss —Accumulated other comprehensive loss consisted of the following: (in thousands) Foreign Currency Translation Defined Pension and Other Post-Retirement Benefits Cash Flow Hedges Accumulated Other Comprehensive Income (Loss) December 31, 2019 $ (35,210) $ (8,827) $ — $ (44,037) Other comprehensive income (loss) before reclassifications, net of tax 20,245 (5,504) (2,320) 12,421 Reclassification adjustment for net losses included in net income, net of tax — 861 — 861 Other comprehensive income (loss), net of tax 20,245 (4,643) (2,320) 13,282 December 31, 2020 (14,965) (13,470) (2,320) (30,755) Other comprehensive income (loss) before reclassifications, net of tax (4,465) 8,712 3,601 7,848 Reclassification adjustment for net losses included in net income, net of tax — 1,282 — 1,282 Other comprehensive income (loss), net of tax (4,465) 9,994 3,601 9,130 December 31, 2021 $ (19,430) $ (3,476) $ 1,281 $ (21,625) Reclassifications from accumulated comprehensive loss —Reclassification adjustments from accumulated other comprehensive loss to net income related to defined pension and other post-retirement benefits consisted of the following: Years Ended December 31, Affected line items on the consolidated statements of income (in thousands) 2021 2020 2019 Amortization of actuarial loss and net transition obligation (1) $ 1,532 $ 492 $ 364 Other expense, net Amortization of prior service cost (1) 77 — 2 Other expense, net Settlement loss (1) — 698 508 Other expense, net 1,609 1,190 874 Income before income taxes (327) (329) (230) Provision for (benefit from) income taxes $ 1,282 $ 861 $ 644 Net income _______________________ (1) These accumulated comprehensive loss components are included in the computation of net periodic benefit cost (See Note 12—Employee Benefit Plan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On June 3, 2020, 122.2 million shares of our common stock were issued in conjunction with the acquisition of the legacy ChampionX business. See Note 3—Merger Transaction, Acquisitions, and Dispositions for additional information. A reconciliation of the number of shares used for the basic and diluted earnings (loss) per share calculation was as follows: Years Ended December 31, (in thousands, except per share data) 2021 2020 2019 Net income (loss) attributable to ChampionX $ 113,299 $ (743,930) $ 52,164 Weighted-average number of shares outstanding 201,579 148,370 77,427 Dilutive effect of stock-based compensation 6,746 — 197 Total shares and dilutive securities 208,325 148,370 77,624 Basic earnings per share attributable to ChampionX $ 0.56 $ (5.01) $ 0.67 Diluted earnings per share attributable to ChampionX $ 0.54 $ (5.01) $ 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arrying amount and the estimated fair value for assets and liabilities measured on a recurring basis are as follows: Carrying Amount December 31, (in thousands) 2021 2020 Assets Foreign currency forward contracts $ 4,081 $ 4,576 Liabilities Foreign currency forward contracts $ 3,773 $ 6,561 The carrying value of foreign currency forward contracts is at fair value, which is determined based on foreign currency exchange rates as of the balance sheet date and is classified within Level 2. For purposes of fair value disclosure above, derivative values are presented gross. See Note 17—Derivatives and Hedging Transactions for further discussion of gross versus net presentation of the Company’s derivatives. The carrying amounts of cash and cash equivalents, trade receivables, and accounts payable approximate their fair value due to their short-term nature. The fair value of our Senior Notes is based on Level 1 quoted market prices. The fair value of our term loan facilities are based on Level 2 quoted market prices for the same or similar debt instruments. The carrying amount and the estimated fair value of long-term debt, including current maturities, held by the Company were: December 31, 2021 December 31, 2020 (in thousands) Carrying Amount Fair Value Carrying Amount Fair Value 2018 Term Loan Facility $ 140,000 $ 138,950 $ 140,000 $ 137,200 2020 Term Loan Facility $ 496,725 $ 502,313 $ 523,575 $ 530,120 6.375% Senior Notes due 2026 $ 92,041 $ 95,805 $ 277,041 $ 277,054 Impairment of Goodwill and Long-lived Assets During 2020, we recorded a $616.3 million impairment charge to goodwill in our Artificial Lift and Automation reporting units. Additionally, we recorded a long-lived asset impairment charge of $41.0 million in our Production &amp; Automation Technologies reporting segment. We consider the inputs for our long-lived asset and goodwill impairment calculations to be Level 3 inputs in the fair value hierarchy. See Note 7—Goodwill and Intangible Assets for additional information. Merger Transaction On June 3, 2020 we completed the acquisition of the legacy ChampionX business through the merger of one of our wholly owned subsidiaries with legacy ChampionX. The measurements of assets acquired and liabilities assumed, other than debt which was measured using Level 2 measurements, are based on inputs that are not observable in the market and thus represent Level 3 inputs. See Note 3—Merger Transaction, Acquisitions, and Dispositions for additional information. Credit Risk By their nature, financial instruments involve risk, including credit risk, for non-performance by counterparties. Financial instruments that potentially subject us to credit risk primarily consist of trade receivables. See Note 1—Basis of Presentation and Summary of Significant Accounting Policies for additional information on the mitigation of credit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12 Months Ended</t>
        </is>
      </c>
    </row>
    <row r="2">
      <c r="B2" s="2" t="inlineStr">
        <is>
          <t>Dec. 31, 2021</t>
        </is>
      </c>
    </row>
    <row r="3">
      <c r="A3" s="3" t="inlineStr">
        <is>
          <t>Derivative Instruments and Hedging Activities Disclosure [Abstract]</t>
        </is>
      </c>
    </row>
    <row r="4">
      <c r="A4" s="4" t="inlineStr">
        <is>
          <t>Derivatives and Hedging Transactions</t>
        </is>
      </c>
      <c r="B4" s="4" t="inlineStr">
        <is>
          <t xml:space="preserve">DERIVATIVES AND HEDGING TRANSACTIONS The Company uses foreign currency forward contracts to manage risks associated with foreign currency exchange rates. The Company does not hold derivative financial instruments of a speculative nature or for trading purposes. Derivative contracts are recorded as assets and liabilities on the balance sheet at fair value. We evaluate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loss) (“ AOCI”) and reclassified into earnings in the same period the hedged transaction affects earnings and are presented in the same income statement line as the earnings effect of the hedged item.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We monitor our exposure to credit risk by using major global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densed consolidated balance sheet. The following table summarizes the gross fair value of the Company’s outstanding derivatives and the lines in which they are presented on the condensed consolidated balance sheet. Derivative Assets Derivative Liabilities December 31, December 31, (in thousands) 2021 2020 2021 2020 Prepaid expenses and other current assets $ 4,081 $ 4,576 $ — $ — Accrued expenses and other current liabilities — — 3,773 6,561 $ 4,081 $ 4,576 $ 3,773 $ 6,561 The following table summarizes the notional values of the Company’s outstanding derivatives: December 31, (in thousands) 2021 2020 Notional value of foreign currency forward contracts $ 704,190 $ 483,377 Cash Flow Hedges The Company utilizes foreign currency forward contracts to hedge the effect of foreign currency exchange rate fluctuations on forecasted foreign currency transactions, primarily related to inventory purchases. These forward contracts are designated as cash flow hedges. The changes in fair value of these contracts attributable to changes in spot exchange rates are recorded in AOCI until the hedged items affect earnings, at which time the gain or loss is reclassified into the same line item in the consolidated statements of income (loss) as the underlying exposure being hedged. The forward points are marked-to-market monthly and recognized in the same line item in the consolidated statements of income (loss) as the underlying exposure being hedged.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Derivative Instruments on Income The loss of all derivative instruments recognized is summarized below: Years Ended December 31, (in thousands) 2021 2020 Loss reclassified from AOCI to income on cash flow hedges: Cost of goods and services $ 3,717 $ 171 Loss on derivatives not designated as hedging instruments: Other (income) expense, net 3,589 692 Total loss of derivative instruments $ 7,306 $ 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income (loss) before income taxes —Domestic and foreign components of income before income taxes were as follows: Years Ended December 31, (in thousands) 2021 2020 2019 Domestic $ (2,099) $ (811,995) $ 51,073 Foreign 154,784 49,246 8,113 Income (loss) before income taxes $ 152,685 $ (762,749) $ 59,186 Provision for (benefit from) income taxes —The provision for (benefit from) income taxes consisted of: Years Ended December 31, (in thousands) 2021 2020 2019 Current: U.S. federal $ 14,895 $ 1,578 $ 15,327 State and local 4,867 1,579 1,196 Foreign 40,149 20,264 4,264 Total current 59,911 23,421 20,787 Deferred: U.S. federal (24,962) (32,454) (12,815) State and local (862) (6,738) (1,156) Foreign 4,358 (4,625) (590) Total deferred (21,466) (43,817) (14,561) Provision for (benefit from) income taxes $ 38,445 $ (20,396) $ 6,226 Effective income tax rate reconciliation —The effective income tax rate was different from the statutory U.S. federal income tax rate due to the following: Years Ended December 31, 2021 2020 2019 Statutory U.S. federal income tax rate 21.0 % 21.0 % 21.0 % Net difference resulting from: State and local taxes, net of federal income tax benefit 2.1 0.5 3.2 Foreign withholding tax 8.5 (1.2) 1.8 Foreign derived intangible income (0.7) — (0.8) Foreign operations tax effect (1.3) (0.4) — Research and experimentation tax credits (2.5) 0.4 (1.2) Foreign tax credit (9.9) — (8.0) Nondeductible expenses 1.6 (0.6) 2.5 Branch income 7.6 (0.7) 0.6 Tax return to accrual adjustments (7.3) 0.1 (9.4) State deferred taxes — 0.2 (7.9) Goodwill impairment — (15.5) — Foreign inclusions (including global intangible low-taxed income) 6.6 (0.7) — Transaction costs — (0.6) — Change in valuation allowance 1.8 (0.5) 9.0 Stock compensation (3.7) — — Nondeductible officer compensation 2.1 — — Other (0.7) 0.7 (0.3) Effective income tax rate 25.2 % 2.7 % 10.5 % Deferred tax assets and liabilities —Significant components of deferred tax assets and liabilities were as follows: December 31, (in thousands) 2021 2020 Deferred tax assets attributable to: Accrued compensation $ 12,395 $ 13,437 Accrued expenses 8,020 3,950 Inventories 830 — Net operating loss and other carryforwards 32,420 25,879 Accounts receivable 18,301 19,930 Lease liability 16,573 17,180 Long-term liabilities — 1,470 Other assets 7,687 2,110 Deferred tax assets 96,226 83,956 Valuation allowance (38,716) (26,786) Deferred tax assets, net of valuation allowance $ 57,510 $ 57,170 Deferred tax liabilities attributable to: Inventories $ — $ (2,124) Intangible assets, including goodwill (70,799) (80,634) Property, plant and equipment (69,971) (73,507) Foreign withholding taxes (20,239) (15,673) Lease asset (18,346) (18,293) Investment in subsidiary (2,014) (10,189) Long-term liabilities (1,100) — Deferred tax liabilities (182,469) (200,420) Net deferred tax liabilities $ (124,959) $ (143,250) Classified as follows in the consolidated balance sheets: Other non-current assets $ 13,012 $ 13,033 Deferred income taxes (137,971) (156,283) Net deferred tax liabilities $ (124,959) $ (143,250) Effective Tax Rate. Our effective tax rate was 25.2% for 2021 compared to 2.7% for 2020. The effective tax rate for 2021 was primarily impacted by the effects of foreign earnings and withholding taxes. Net operating loss carryforwards. As of December 31, 2021, our deferred tax asset balance included non-U.S. net operating loss carryforwards of $18.7 million. This entire balance is available to be carried forward; non-U.S. carryforwards will expire during the years 2025 through 2041. Foreign tax credit carryforwards. As of December 31, 2021, our deferred tax asset balance included U.S. foreign tax credit carryforwards of $14.3 million. This entire balance is available to be carried forward and will expire during 2029. Valuation allowance. Management assesses the available positive and negative evidence to estimate whether sufficient future taxable income will be generated to permit use of the existing deferred tax assets. With respect to foreign net operating losses, a significant piece of objective negative evidence evaluated was the cumulative loss incurred in various international jurisdictions over the three-year period ended December 31, 2021. Such objective evidence limits the ability to consider other subjective evidence, such as our projections for future growth. In addition, we analyzed our foreign income classification and determined we would not generate sufficient general limitation income to utilize our general limitation foreign tax credits. Based on this evaluation, as of December 31, 2021, we recorded a valuation allowance of $28.5 million relating to net operating losses and $10.2 million relating to foreign tax credits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if objective negative evidence in the form of cumulative losses are no longer present and additional weight is given to subjective evidence such as our projections of future growth. In addition, if we increase our general limitation income, we could utilize and thus recognize additional foreign tax credit deferred tax assets. Unrecognized tax benefits. We file federal, state, and local tax returns in the United States as well as foreign tax returns. We are routinely audited by the tax authorities in these jurisdictions, and a number of audits are currently underway. We believe all income tax uncertainties have been properly accounted for and, accordingly, the Company has no unrecognized tax benefits as of December 31, 2021. The Company accounts for uncertain tax positions in accordance with guidance in ASC 740, “ Income Taxes (Topic 740) ”, which prescribes the minimum recognition threshold a tax position taken or expected to be taken in a tax return is required to meet before being recognized in the financial statements. The Company does not have any material uncertain tax positions, individually or in totality. The Company is subject to U.S. federal income tax as well as income tax in multiple state jurisdictions. The earliest period the Company is subject to examination of federal income tax returns by the Internal Revenue Service is 2018. The state income tax returns and other state tax filings of the Company are subject to examination by the state taxing authorities for various periods, generally up to four years after they are filed. Undistributed Earnings. As of December 31, 2021, the Company has $20.2 million of deferred tax liabilities primarily associated with withholding taxes on undistributed earnings generated by foreign subsidiaries. The Company continues to assert permanent reinvestment of the remaining undistributed earnings for which deferred taxes have not been provided for as of December 31, 2021. If there are policy changes, the Company would record the applicable taxes in the period of change. No deferred taxes have been provided for withholding taxes and other taxes on the remaining earnings as of December 31, 2021 as computation of the potential deferred tax liability associated with these undistributed earnings and any other basis differences is not pract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Noncontrolling Interest and Unconsolidated Affiliates For the years ended December 31, 2021, 2020, and 2019, we declared and paid $1.6 million, $2.2 million, and none, respectively, of distributions to the noncontrolling interest holders in Apergy Middle East Services LLC. We also declared and paid $1.6 million and $0.5 million to the noncontrolling interest holders in Champion Arabia Co. Ltd. and Petrochem Performance Products LLC, respectively, during the year ended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1</t>
        </is>
      </c>
    </row>
    <row r="3">
      <c r="A3" s="3" t="inlineStr">
        <is>
          <t>Supplemental Cash Flow Elements [Abstract]</t>
        </is>
      </c>
    </row>
    <row r="4">
      <c r="A4" s="4" t="inlineStr">
        <is>
          <t>Cash Flow Information</t>
        </is>
      </c>
      <c r="B4" s="4" t="inlineStr">
        <is>
          <t xml:space="preserve">CASH FLOW INFORMATION Cash payments for income taxes and cash payments for interest incurred related to our debt are as follows: Years Ended December 31, (in thousands) 2021 2020 2019 Cash information: Cash paid for income taxes $ 50,097 $ 18,179 $ 26,464 Cash paid for interest $ 51,995 $ 39,746 $ 36,085 Net increase (decrease) in accounts payable for capital expenditures $ 8,686 $ 9,549 $ 1,943 Supplemental cash flow information related to our lease liabilities is as follows: (in thousands) Statement of Cash Flows Classification December 31, 2021 December 31, 2020 Cash paid for amounts included in measurement of lease liabilities: Operating leases (1) Operating $ 45,583 $ 30,256 Finance leases - interest Operating $ 510 $ 550 Finance leases - principal Financing $ 6,258 $ 5,139 Supplemental non-cash information on lease liabilities arising from obtaining right-of-use assets: Operating leases Non-cash $ 27,390 $ 37,631 Finance leases Non-cash $ 5,971 $ 4,017 _______________________ (1) Cash required by operating leases is reported net of operating lease expense in the operating section of our consolidated statements of cash flows in accrued expenses and other liabilities. Leased Asset Program Our ESP leased asset program is reported in our Production &amp; Automation Technologies segment. At the time of purchase, assets are recorded to inventory and are transferred to property, plant, and equipment when a customer contracts for an asset under our leased asset program. During the years ended December 31, 2021, 2020, and 2019, we transferred $48.7 million, $15.3 million, and $75.7 million, respectively, of inventory into property, plant, and equipment as a result of assets entering our lease progr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Allowance for Doubtful Accounts Balance at Beginning of Year Charged to Cost and Expense (1) Accounts Written Off Other Balance at End of Year Year Ended December 31, 2021 $ 10,192 4,418 (7,002) 54 $ 7,662 Year Ended December 31, 2020 $ 8,072 3,644 (3,230) 1,706 $ 10,192 Year Ended December 31, 2019 $ 4,745 4,955 (1,447) (181) $ 8,072 _______________________ (1) Net of recoveries on previously reserved or written-off balances. Deferred Tax Valuation Allowance Balance at Beginning of Year Additions Reductions Other Balance at End of Year Year Ended December 31, 2021 $ 26,786 14,696 (2,766) — $ 38,716 Year Ended December 31, 2020 $ 6,027 21,101 (342) — $ 26,786 Year Ended December 31, 2019 $ 722 5,556 (251) — $ 6,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Lease and other revenue</t>
        </is>
      </c>
      <c r="B4" s="5" t="n">
        <v>75720</v>
      </c>
      <c r="C4" s="5" t="n">
        <v>58443</v>
      </c>
      <c r="D4" s="5" t="n">
        <v>48600</v>
      </c>
    </row>
    <row r="5">
      <c r="A5" s="4" t="inlineStr">
        <is>
          <t>Total revenue</t>
        </is>
      </c>
      <c r="B5" s="6" t="n">
        <v>3074990</v>
      </c>
      <c r="C5" s="6" t="n">
        <v>1899996</v>
      </c>
      <c r="D5" s="6" t="n">
        <v>1131251</v>
      </c>
    </row>
    <row r="6">
      <c r="A6" s="4" t="inlineStr">
        <is>
          <t>Cost of goods and services</t>
        </is>
      </c>
      <c r="B6" s="6" t="n">
        <v>2331715</v>
      </c>
      <c r="C6" s="6" t="n">
        <v>1490824</v>
      </c>
      <c r="D6" s="6" t="n">
        <v>754147</v>
      </c>
    </row>
    <row r="7">
      <c r="A7" s="4" t="inlineStr">
        <is>
          <t>Gross profit</t>
        </is>
      </c>
      <c r="B7" s="6" t="n">
        <v>743275</v>
      </c>
      <c r="C7" s="6" t="n">
        <v>409172</v>
      </c>
      <c r="D7" s="6" t="n">
        <v>377104</v>
      </c>
    </row>
    <row r="8">
      <c r="A8" s="3" t="inlineStr">
        <is>
          <t>Costs and expenses:</t>
        </is>
      </c>
    </row>
    <row r="9">
      <c r="A9" s="4" t="inlineStr">
        <is>
          <t>Selling, general and administrative expense</t>
        </is>
      </c>
      <c r="B9" s="6" t="n">
        <v>570357</v>
      </c>
      <c r="C9" s="6" t="n">
        <v>463767</v>
      </c>
      <c r="D9" s="6" t="n">
        <v>274268</v>
      </c>
    </row>
    <row r="10">
      <c r="A10" s="4" t="inlineStr">
        <is>
          <t>Goodwill impairment</t>
        </is>
      </c>
      <c r="B10" s="6" t="n">
        <v>0</v>
      </c>
      <c r="C10" s="6" t="n">
        <v>616271</v>
      </c>
      <c r="D10" s="6" t="n">
        <v>0</v>
      </c>
    </row>
    <row r="11">
      <c r="A11" s="4" t="inlineStr">
        <is>
          <t>Long-lived asset impairment</t>
        </is>
      </c>
      <c r="B11" s="6" t="n">
        <v>0</v>
      </c>
      <c r="C11" s="6" t="n">
        <v>40980</v>
      </c>
      <c r="D11" s="6" t="n">
        <v>1746</v>
      </c>
    </row>
    <row r="12">
      <c r="A12" s="4" t="inlineStr">
        <is>
          <t>Interest expense, net</t>
        </is>
      </c>
      <c r="B12" s="6" t="n">
        <v>51921</v>
      </c>
      <c r="C12" s="6" t="n">
        <v>51731</v>
      </c>
      <c r="D12" s="6" t="n">
        <v>39301</v>
      </c>
    </row>
    <row r="13">
      <c r="A13" s="4" t="inlineStr">
        <is>
          <t>Other expense (income), net</t>
        </is>
      </c>
      <c r="B13" s="6" t="n">
        <v>-31688</v>
      </c>
      <c r="C13" s="6" t="n">
        <v>-828</v>
      </c>
      <c r="D13" s="6" t="n">
        <v>2603</v>
      </c>
    </row>
    <row r="14">
      <c r="A14" s="4" t="inlineStr">
        <is>
          <t>Income (loss) before income taxes</t>
        </is>
      </c>
      <c r="B14" s="6" t="n">
        <v>152685</v>
      </c>
      <c r="C14" s="6" t="n">
        <v>-762749</v>
      </c>
      <c r="D14" s="6" t="n">
        <v>59186</v>
      </c>
    </row>
    <row r="15">
      <c r="A15" s="4" t="inlineStr">
        <is>
          <t>Provision for (benefit from) income taxes</t>
        </is>
      </c>
      <c r="B15" s="6" t="n">
        <v>38445</v>
      </c>
      <c r="C15" s="6" t="n">
        <v>-20396</v>
      </c>
      <c r="D15" s="6" t="n">
        <v>6226</v>
      </c>
    </row>
    <row r="16">
      <c r="A16" s="4" t="inlineStr">
        <is>
          <t>Net income (loss)</t>
        </is>
      </c>
      <c r="B16" s="6" t="n">
        <v>114240</v>
      </c>
      <c r="C16" s="6" t="n">
        <v>-742353</v>
      </c>
      <c r="D16" s="6" t="n">
        <v>52960</v>
      </c>
    </row>
    <row r="17">
      <c r="A17" s="4" t="inlineStr">
        <is>
          <t>Less: Net income attributable to noncontrolling interest</t>
        </is>
      </c>
      <c r="B17" s="6" t="n">
        <v>941</v>
      </c>
      <c r="C17" s="6" t="n">
        <v>1577</v>
      </c>
      <c r="D17" s="6" t="n">
        <v>796</v>
      </c>
    </row>
    <row r="18">
      <c r="A18" s="4" t="inlineStr">
        <is>
          <t>Net income (loss) attributable to ChampionX</t>
        </is>
      </c>
      <c r="B18" s="5" t="n">
        <v>113299</v>
      </c>
      <c r="C18" s="5" t="n">
        <v>-743930</v>
      </c>
      <c r="D18" s="5" t="n">
        <v>52164</v>
      </c>
    </row>
    <row r="19">
      <c r="A19" s="3" t="inlineStr">
        <is>
          <t>Earnings (losses) per share attributable to ChampionX</t>
        </is>
      </c>
    </row>
    <row r="20">
      <c r="A20" s="4" t="inlineStr">
        <is>
          <t>Basic (in dollars per share)</t>
        </is>
      </c>
      <c r="B20" s="7" t="n">
        <v>0.5600000000000001</v>
      </c>
      <c r="C20" s="7" t="n">
        <v>-5.01</v>
      </c>
      <c r="D20" s="7" t="n">
        <v>0.67</v>
      </c>
    </row>
    <row r="21">
      <c r="A21" s="4" t="inlineStr">
        <is>
          <t>Diluted (in dollars per share)</t>
        </is>
      </c>
      <c r="B21" s="7" t="n">
        <v>0.54</v>
      </c>
      <c r="C21" s="7" t="n">
        <v>-5.01</v>
      </c>
      <c r="D21" s="7" t="n">
        <v>0.67</v>
      </c>
    </row>
    <row r="22">
      <c r="A22" s="3" t="inlineStr">
        <is>
          <t>Weighted-average shares outstanding:</t>
        </is>
      </c>
    </row>
    <row r="23">
      <c r="A23" s="4" t="inlineStr">
        <is>
          <t>Basic (in shares)</t>
        </is>
      </c>
      <c r="B23" s="6" t="n">
        <v>201579</v>
      </c>
      <c r="C23" s="6" t="n">
        <v>148370</v>
      </c>
      <c r="D23" s="6" t="n">
        <v>77427</v>
      </c>
    </row>
    <row r="24">
      <c r="A24" s="4" t="inlineStr">
        <is>
          <t>Diluted (in shares)</t>
        </is>
      </c>
      <c r="B24" s="6" t="n">
        <v>208325</v>
      </c>
      <c r="C24" s="6" t="n">
        <v>148370</v>
      </c>
      <c r="D24" s="6" t="n">
        <v>77624</v>
      </c>
    </row>
    <row r="25">
      <c r="A25" s="4" t="inlineStr">
        <is>
          <t>Product revenue</t>
        </is>
      </c>
    </row>
    <row r="26">
      <c r="A26" s="3" t="inlineStr">
        <is>
          <t>Revenue:</t>
        </is>
      </c>
    </row>
    <row r="27">
      <c r="A27" s="4" t="inlineStr">
        <is>
          <t>Product and service revenue</t>
        </is>
      </c>
      <c r="B27" s="5" t="n">
        <v>2656184</v>
      </c>
      <c r="C27" s="5" t="n">
        <v>1623464</v>
      </c>
      <c r="D27" s="5" t="n">
        <v>986341</v>
      </c>
    </row>
    <row r="28">
      <c r="A28" s="4" t="inlineStr">
        <is>
          <t>Service revenue</t>
        </is>
      </c>
    </row>
    <row r="29">
      <c r="A29" s="3" t="inlineStr">
        <is>
          <t>Revenue:</t>
        </is>
      </c>
    </row>
    <row r="30">
      <c r="A30" s="4" t="inlineStr">
        <is>
          <t>Product and service revenue</t>
        </is>
      </c>
      <c r="B30" s="5" t="n">
        <v>343086</v>
      </c>
      <c r="C30" s="5" t="n">
        <v>218089</v>
      </c>
      <c r="D30" s="5" t="n">
        <v>963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Our consolidated financial statements have been prepared in accordance with U.S. generally accepted accounting principles (“GAAP”). All intercompany accounts and transactions have been eliminated. As a result of the Merger, the results of operations of the Chemical Technologies business have been reflected in our accompanying consolidated financial statements from the closing date of the Merger. Results for the periods prior to June 3, 2020 reflect the financial and operating results of Apergy and do not include the financial and operating results of the Chemical Technologies business. See Note 3—Merger Transaction, Acquisitions, and Dispositions for additional information on the Merger.</t>
        </is>
      </c>
    </row>
    <row r="5">
      <c r="A5" s="4" t="inlineStr">
        <is>
          <t>Use of estimates</t>
        </is>
      </c>
      <c r="B5" s="4" t="inlineStr">
        <is>
          <t>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allowance for doubtful accounts, pension and post-retirement plans, future cash flows associated with impairment testing of goodwill, indefinite-lived intangible assets and other long-lived assets, estimates related to income taxes, and estimates related to contingencies.</t>
        </is>
      </c>
    </row>
    <row r="6">
      <c r="A6" s="4" t="inlineStr">
        <is>
          <t>Cash and cash equivalents</t>
        </is>
      </c>
      <c r="B6" s="4" t="inlineStr">
        <is>
          <t>Cash and cash equivalents— Cash equivalents are highly liquid, short-term investments with original maturities of three months or less from their date of purchase.</t>
        </is>
      </c>
    </row>
    <row r="7">
      <c r="A7" s="4" t="inlineStr">
        <is>
          <t>Receivables, net of allowances</t>
        </is>
      </c>
      <c r="B7" s="4" t="inlineStr">
        <is>
          <t>Receivables, net of allowances—Accounts receivable are carried at the invoiced amounts, less an allowance for doubtful accounts, and generally do not bear interest. The Company estimates the allowance for doubtful accounts for expected credit losses by analyzing accounts receivable balances through the application of historical write-off and collection trend rates, as well as current economic and market conditions. Specific allowance amounts are established to record the appropriate provision for customers that have a higher probability of default. Account balances are written off against the allowance when it is determined the receivable will not be recovered.</t>
        </is>
      </c>
    </row>
    <row r="8">
      <c r="A8" s="4" t="inlineStr">
        <is>
          <t>Inventories</t>
        </is>
      </c>
      <c r="B8" s="4" t="inlineStr">
        <is>
          <t>Inventories— Inventories are stated at the lower of cost or net realizable value. The majority of our inventory costs are determined on the first-in, first-out (FIFO) basis. As of December 31, 2021 and 2020, approximately 33% and 35%, respectively, of our total net inventories were accounted for using the last-in, first-out (LIFO) basis, or market. Under the LIFO method, the cost assigned to items sold is based on the cost of the most recent items purchased. As a result, the costs of the first items purchased remain in inventory and are used to value ending inventory.</t>
        </is>
      </c>
    </row>
    <row r="9">
      <c r="A9" s="4" t="inlineStr">
        <is>
          <t>Property, plant and equipment</t>
        </is>
      </c>
      <c r="B9" s="4" t="inlineStr">
        <is>
          <t>Property, plant and equipment— Property, plant and equipment is recorded at cost, or fair value for those assets acquired in a business combination. Depreciation is applied on the straight-line basis over the estimated useful lives of our assets as follows: buildings and improvements 5 to 40 years; machinery and equipment 1 to 20 years; and software 3 to 7 years. Expenditures for maintenance and repairs are expensed as incurred. Gains and losses are realized upon the sale or disposition of assets and are recorded in other expense, net on our consolidated statements of income (loss). Property, plant and equipment are reviewed for impairment whenever events or changes in circumstances indicate the carrying value of the long-lived asset may not be recoverable. The carrying value of a long-lived asset is not recoverable to the extent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t>
        </is>
      </c>
    </row>
    <row r="10">
      <c r="A10" s="4" t="inlineStr">
        <is>
          <t>Goodwill and other intangible assets</t>
        </is>
      </c>
      <c r="B10" s="4" t="inlineStr">
        <is>
          <t>Goodwill and other intangible assets— We review goodwill for impairment annually or more frequently if events or changes in circumstances indicate that the carrying amount of such goodwill allocated to reporting units may exceed their fair value. We initially assess goodwill for impairment based on qualitative factors to determine whether it is necessary to perform a goodwill impairment test. When performing the quantitative assessment, we estimate fair value of our reporting units using an income approach. Our income-based valuation method determines the present value of estimated future cash flows to estimate the fair value of a reporting unit, which requires the use of significant unobservable inputs, and represents a Level 3 fair value measurement. Significant assumptions used in estimating our reporting unit fair values include discount rate, revenue growth rates, future operating margins, future capital expenditures, changes in working capital requirements and terminal growth rates. If the carrying amount exceeds the fair value, an impairment charge will be recognized in an amount equal to the excess; however, the loss recognized should not exceed the total amount of goodwill allocated to that reporting unit. During the fourth quarter of 2021, the Company changed its annual goodwill and indefinite lived intangible assets impairment assessment date from May 31 to October 1 for two reporting units. We completed an annual goodwill impairment assessment on May 31 for these reporting units and concluded that the goodwill was not impaired. We have historically used October 1 as the date of our annual test for impairment of goodwill for our remaining reporting units. The change in measurement date represents a change in method of applying an accounting principle. This change was preferable because it aligned the Company’s impairment testing dates for all reporting units with its annual business planning and budgeting process and with the timing of the development of its multi-year strategic plan. This change in accounting principle related to the annual testing date did not delay, accelerate, or avoid an impairment charge. This change was not applied retrospectively as it was impracticable to do so because retrospective application would have required application of significant estimates and assumptions with the use of hindsight. Accordingly, the change was applied prospectively. In addition, this change did not have an impact on the Company’s consolidated financial statements. Our finite-lived acquired intangible assets are amortized on a straight-line basis over their estimated useful lives, which generally range from 3 to 15 years. Intangible assets are reviewed for impairment whenever events or changes in circumstances indicate the carrying amount of the intangible asset may not be recoverable. The carrying amount of an intangible asset is not recoverable to the extent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one intangible asset with an indefinite life which is tested annually for impairment.</t>
        </is>
      </c>
    </row>
    <row r="11">
      <c r="A11" s="4" t="inlineStr">
        <is>
          <t>Revenue Recognition</t>
        </is>
      </c>
      <c r="B11" s="4" t="inlineStr">
        <is>
          <t>Revenue Recognition— Revenue is recognized upon the transfer of control of the related goods and services to the customer. The majority of our revenue is generated through the manufacture and sale of a broad range of specialized products and components, with revenue recognized upon transfer of control, which typically occurs as title and risk of loss transfers. We account for shipping and handling activities performed after control of a good has been transferred to the customer as a contract fulfillment cost rather than a separate performance obligation. Revenue arrangements with customers often require delivery, installation, testing, or other acceptance provisions to be satisfied before revenue is recognized. Service revenue is recognized as the services are performed. Estimates are used to determine the amount of variable consideration in contracts, as well as the determination of the standalone selling price among separate performance obligations. We estimate variable consideration at the most likely amount to determine the total consideration which we expect to be entitled. Estimated amounts are included in the transaction price to the extent it is probable that a significant reversal of cumulative revenue recognized will not occur when the uncertainty associated with the variable consideration is resolved. Our estimates of variable consideration and the determination of whether to include estimated amounts in the transaction price are largely based on an assessment of our anticipated performance and all information that is reasonably available. We exclude all taxes assessed by a governmental authority that are both imposed on and concurrent with a specific revenue-producing transaction and collected from a customer (e.g., sales, use, value added, and some excise taxes) from the determination of the transaction price.</t>
        </is>
      </c>
    </row>
    <row r="12">
      <c r="A12" s="4" t="inlineStr">
        <is>
          <t>Lessor accounting</t>
        </is>
      </c>
      <c r="B12" s="4" t="inlineStr">
        <is>
          <t>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selling price. Lease revenue is recognized on a straight-line basis over the term of the lease and is included in lease and other revenue in the consolidated statements of income (loss). Non-lease revenue related to our lease arrangements is recognized in accordance with our revenue recognition accounting policy. Assets in our lease program are reported in property, plant, and equipment, net on our consolidated balance sheets and are depreciated over their estimated useful lives. Certain contracts allow for leased equipment damaged in operation to be charged to the customer. Charges for damaged leased equipment is recorded as product revenue and the remaining net book value of the leased asset is expensed as costs of goods and services in the consolidated statements of income (loss).</t>
        </is>
      </c>
    </row>
    <row r="13">
      <c r="A13" s="4" t="inlineStr">
        <is>
          <t>Lessee accounting</t>
        </is>
      </c>
      <c r="B13" s="4" t="inlineStr">
        <is>
          <t xml:space="preserve">Lessee accounting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we apply utilizing a portfolio approach. We utilize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t>
        </is>
      </c>
    </row>
    <row r="14">
      <c r="A14" s="4" t="inlineStr">
        <is>
          <t>Stock-based compensation</t>
        </is>
      </c>
      <c r="B14" s="4" t="inlineStr">
        <is>
          <t>Stock-based compensation— The cost of stock-based awards is measured at the grant date and is based on the fair value of the award. The value of the portion of the award that is expected to ultimately vest is recognized as expense on a straight-line basis, generally over the explicit service period and is included in selling, general and administrative expense in our consolidated statements of income. Forfeitures are accounted for as they occur. Expense for awards granted to retirement-eligible employees is recorded over the period from the date of grant through the date the employee first becomes eligible to retire and is no longer required to provide service.</t>
        </is>
      </c>
    </row>
    <row r="15">
      <c r="A15" s="4" t="inlineStr">
        <is>
          <t>Research and development costs</t>
        </is>
      </c>
      <c r="B15" s="4" t="inlineStr">
        <is>
          <t>Research and development costs—Research and development costs are expensed as incurred</t>
        </is>
      </c>
    </row>
    <row r="16">
      <c r="A16" s="4" t="inlineStr">
        <is>
          <t>Income Taxes</t>
        </is>
      </c>
      <c r="B16" s="4" t="inlineStr">
        <is>
          <t xml:space="preserve">Income Taxes— The Global Intangible Low-Taxed Income (“GILTI”) provisions of the Tax Reform Act require us to include in our U.S. income tax return foreign subsidiary earnings in excess of an allowable return on the foreign subsidiary’s tangible assets. We have elected to account for GILTI tax in the period in which it is incurred. </t>
        </is>
      </c>
    </row>
    <row r="17">
      <c r="A17" s="4" t="inlineStr">
        <is>
          <t>Earnings per share (“EPS”)</t>
        </is>
      </c>
      <c r="B17" s="4" t="inlineStr">
        <is>
          <t>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t>
        </is>
      </c>
    </row>
    <row r="18">
      <c r="A18" s="4" t="inlineStr">
        <is>
          <t>Investments in Affiliated Companies</t>
        </is>
      </c>
      <c r="B18" s="4" t="inlineStr">
        <is>
          <t>Investments in Affiliated Companies—Investments in companies in which ChampionX does not have a controlling financial interest, but over which it has significant influence, are accounted for using the equity method and reported within other non-current assets in our consolidated balance sheets. ChampionX’s share of the after-tax earnings of equity method investees is included within interest and other income in our consolidated statements of income (loss).</t>
        </is>
      </c>
    </row>
    <row r="19">
      <c r="A19" s="4" t="inlineStr">
        <is>
          <t>Fair value measurements</t>
        </is>
      </c>
      <c r="B19" s="4" t="inlineStr">
        <is>
          <t>Fair value measurements— We record our financial assets and financial liabilities at fair value. Fair value is defined as the price that would be received to sell an asset or paid to transfer a liability in an orderly transaction between market participants at the reporting date (an exit pric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is>
      </c>
    </row>
    <row r="20">
      <c r="A20" s="4" t="inlineStr">
        <is>
          <t>Derivative financial instruments</t>
        </is>
      </c>
      <c r="B20" s="4" t="inlineStr">
        <is>
          <t>Derivative financial instruments— The Company uses foreign currency forward contracts to manage risks associated with foreign currency exchange rates. The Company does not hold derivative financial instruments of a speculative nature or for trading purposes. See Note 17—Derivatives and Hedging Transactions for further information.</t>
        </is>
      </c>
    </row>
    <row r="21">
      <c r="A21" s="4" t="inlineStr">
        <is>
          <t>Foreign currency</t>
        </is>
      </c>
      <c r="B21" s="4" t="inlineStr">
        <is>
          <t>Foreign currency—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weighted-average monthly exchange rates. For these operations, translation gains and losses are recorded as a component of accumulated other comprehensive income (loss) in stockholders’ equity until the foreign entity is sold or liquidated. Assets and liabilities of an entity that are denominated in currencies other than an entity’s functional currency are remeasured into the functional currency using end of period exchange rates or historical rates when applicable to certain balances. Gains and losses related to these re-measurements are recorded in our consolidated statements of income (loss) as a component of other expense, net.</t>
        </is>
      </c>
    </row>
    <row r="22">
      <c r="A22" s="4" t="inlineStr">
        <is>
          <t>Accounting Standards Adopted</t>
        </is>
      </c>
      <c r="B22" s="4" t="inlineStr">
        <is>
          <t>Accounting Standards Adopted Effective January 1, 2020, we adopted ASU 2016-13, “ Financial Instruments—Credit Losses (Topic 326): Measurement of Credit Losses on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ollforward of Allowance for Credit Losses</t>
        </is>
      </c>
      <c r="B4" s="4" t="inlineStr">
        <is>
          <t xml:space="preserve">The following table provides a rollforward of our allowance for credit losses balance: (in thousands) Allowance for Credit Losses December 31, 2020 $ 10,192 Provision for expected credit losses (2,018) Accounts written off (7,002) Recoveries 6,436 Foreign currency translation 54 December 31, 2021 $ 7,662 </t>
        </is>
      </c>
    </row>
    <row r="5">
      <c r="A5" s="4" t="inlineStr">
        <is>
          <t>Schedule of Inventory</t>
        </is>
      </c>
      <c r="B5" s="4" t="inlineStr">
        <is>
          <t>Inventories consisted of the following: December 31, (in thousands) 2021 2020 Raw materials $ 186,516 $ 137,038 Work in progress 13,615 9,509 Finished goods 421,702 323,144 621,833 469,691 Inventory reserve (24,646) (24,769) LIFO adjustments (1) (54,277) (14,810) Inventories, net $ 542,910 $ 430,112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erger Transaction, Acquisitions, and Dispositions (Tables)</t>
        </is>
      </c>
      <c r="B1" s="2" t="inlineStr">
        <is>
          <t>12 Months Ended</t>
        </is>
      </c>
    </row>
    <row r="2">
      <c r="B2" s="2" t="inlineStr">
        <is>
          <t>Dec. 31, 2021</t>
        </is>
      </c>
    </row>
    <row r="3">
      <c r="A3" s="3" t="inlineStr">
        <is>
          <t>Business Combination and Asset Acquisition [Abstract]</t>
        </is>
      </c>
    </row>
    <row r="4">
      <c r="A4" s="4" t="inlineStr">
        <is>
          <t>Schedule of Acquisition Date Fair Value of Consideration Transferred</t>
        </is>
      </c>
      <c r="B4" s="4" t="inlineStr">
        <is>
          <t>The acquisition-date fair value of the consideration transferred consisted of the following: (in thousands) Equity consideration $ 1,263,931 Replacement awards attributable to pre-combination services (1) 43,964 Unfavorable supply agreement (2) 46,000 Favorable supply agreement (2) (59,000) Fair value of consideration transferred $ 1,294,895 _______________________ (1) Represents the fair value of the replacement equity awards to the extent services were provided by employees of Chemical Technologies prior to closing. See Note 13—Equity and Cash Incentive Programs for additional information about the replacement equity awards.</t>
        </is>
      </c>
    </row>
    <row r="5">
      <c r="A5" s="4" t="inlineStr">
        <is>
          <t>Schedule of Fair Value of Assets Acquired</t>
        </is>
      </c>
      <c r="B5" s="4" t="inlineStr">
        <is>
          <t>The following table provides the final allocation of the purchase price as of the acquisition date. (in thousands) Cash and cash equivalents $ 57,588 Receivables 394,432 Inventories 340,000 Prepaid expenses and other current assets 63,576 Property, plant, and equipment 687,085 Identifiable intangible assets (1) 290,000 Other non-current assets 156,427 Total identifiable assets acquired 1,989,108 Accounts payable 184,028 Other current liabilities (1) 172,997 Long-term debt (2) 537,000 Deferred tax liabilities 103,956 Other liabilities (1) 98,970 Total liabilities assumed 1,096,951 Net identifiable assets acquired 892,157 Add: Negative fair value of non-controlling interests 16,052 Goodwill 386,686 Total net assets acquired $ 1,294,895 _______________________ (1) The fair value of the consideration transferred related to the favorable and unfavorable terms of the cross supply agreement has been excluded. (2) In connection with the Merger, we assumed a term loan from Chemical Technologies, of which approximately $26.9 million has been classified as short-term representing the mandatory amortization payments due within the next twelve months. See Note 8—Debt for further information.</t>
        </is>
      </c>
    </row>
    <row r="6">
      <c r="A6" s="4" t="inlineStr">
        <is>
          <t>Schedule of Non-recurring Pro Forma Adjustments</t>
        </is>
      </c>
      <c r="B6" s="4" t="inlineStr">
        <is>
          <t xml:space="preserve">Years Ended December 31, (in thousands) 2020 2019 Revenues $ 2,775,027 $ 3,456,354 Net income (loss) attributable to ChampionX (777,553) 229,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Revenue and Operating Profit</t>
        </is>
      </c>
      <c r="B4" s="4" t="inlineStr">
        <is>
          <t>Segment revenue and segment operating profit Years Ended December 31, (in thousands) 2021 2020 2019 Segment revenue: Production Chemical Technologies $ 1,842,400 $ 992,805 $ — Production &amp; Automation Technologies 762,371 615,918 884,364 Drilling Technologies 172,066 116,186 246,887 Reservoir Chemical Technologies 141,095 61,507 — Corporate and other (1) 157,058 113,580 — Total revenue $ 3,074,990 $ 1,899,996 $ 1,131,251 Income (loss) before income taxes: Segment operating profit (loss): Production Chemical Technologies $ 165,463 $ 94,294 $ — Production &amp; Automation Technologies 45,635 (697,937) 54,024 Drilling Technologies 30,409 2,574 73,497 Reservoir Chemical Technologies 30,311 (6,198) — Total segment operating profit (loss) 271,818 (607,267) 127,521 Corporate and other (1) 67,212 103,751 29,034 Interest expense, net 51,921 51,731 39,301 Income (loss) before income taxes $ 152,685 $ (762,749) $ 59,186 ____________________ (1) Corporate and other includes costs not directly attributable or allocated to our reportable segments such as corporate executive management and other administrative functions, and the results attributable to our noncontrolling interest. Additionally, the sales and expenses related to the Cross Supply Agreement with Ecolab are included within Corporate and other. See Note 3—Merger Transaction, Acquisitions, and Dispositions for further information.</t>
        </is>
      </c>
    </row>
    <row r="5">
      <c r="A5" s="4" t="inlineStr">
        <is>
          <t>Schedule of Property, Plant and Equipment, Net by Geographical Area</t>
        </is>
      </c>
      <c r="B5" s="4" t="inlineStr">
        <is>
          <t xml:space="preserve">Geographic information December 31, (in thousands) 2021 2020 Property, plant, and equipment, net: United States $ 492,766 $ 547,662 Singapore 100,259 111,184 Canada 77,501 85,487 Other Countries 106,287 110,203 Total property, plant, and equipment, net $ 776,813 $ 854,536 </t>
        </is>
      </c>
    </row>
    <row r="6">
      <c r="A6" s="4" t="inlineStr">
        <is>
          <t>Schedule of Other Segment Information</t>
        </is>
      </c>
      <c r="B6" s="4" t="inlineStr">
        <is>
          <t xml:space="preserve">Other business segment information Capital Expenditures (in thousands) 2021 2020 2019 Chemical Technologies (1) $ 38,915 $ 10,498 $ — Production &amp; Automation Technologies 40,137 32,100 30,291 Drilling Technologies 2,826 1,736 9,061 Corporate and other 2,586 829 428 Total $ 84,464 $ 45,163 $ 39,780 (1) Our Chemical Technologies business has an integrated supply chain function that serves the Production Chemical Technologies and Reservoir Chemical Technologies reportable segments. As such, capital expenditure information by each reportable segment has not been provided and is not available, since the Company does not produce or utilize such information. Depreciation &amp; Amortization (in thousands) 2021 2020 2019 Production Chemical Technologies $ 98,049 $ 58,328 $ — Production &amp; Automation Technologies 101,575 130,725 110,131 Drilling Technologies 7,295 7,940 9,263 Reservoir Chemical Technologies 10,295 5,741 — Corporate and other 20,071 11,628 544 Total $ 237,285 $ 214,362 $ 119,9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Revenue disaggregated by geography was as follows: Year Ended December 31, 2021 (in thousands) Production Chemical Technologies Production &amp; Automation Technologies Drilling Technologies Reservoir Chemical Technologies Corporate and other (1) Total United States $ 653,826 $ 583,010 $ 136,351 $ 88,313 $ 105,855 $ 1,567,355 Latin America 364,386 18,454 — 15,220 4,741 402,801 Middle East &amp; Africa 268,096 53,995 5,408 22,140 8,896 358,535 Canada 263,887 58,927 13,474 2,739 342 339,369 Europe 180,269 6,088 11,810 4,315 11,617 214,099 Asia-Pacific 43,593 7,229 3,358 4,585 25,607 84,372 Australia 28,388 34,451 130 135 — 63,104 Other 39,955 217 1,535 3,648 — 45,355 Total revenue $ 1,842,400 $ 762,371 $ 172,066 $ 141,095 $ 157,058 $ 3,074,990 Year Ended December 31, 2020 (in thousands) Production Chemical Technologies Production &amp; Automation Technologies Drilling Technologies Reservoir Chemical Technologies Corporate and other (1) Total United States $ 318,460 $ 458,690 $ 82,812 $ 31,907 $ 72,948 $ 964,817 Latin America 202,177 21,679 22 4,283 3,650 231,811 Middle East &amp; Africa 164,480 45,026 1,146 14,292 15,254 240,198 Canada 129,210 32,709 9,029 1,414 640 173,002 Europe 116,192 10,521 11,840 1,990 12,052 152,595 Asia-Pacific 28,023 5,549 9,141 2,267 9,041 54,021 Australia 13,225 41,233 110 274 — 54,842 Other 21,038 511 2,086 5,080 (5) 28,710 Total revenue $ 992,805 $ 615,918 $ 116,186 $ 61,507 $ 113,580 $ 1,899,996 Year Ended December 31, 2019 (in thousands) Production Chemical Technologies Production &amp; Automation Technologies Drilling Technologies Reservoir Chemical Technologies Corporate and other Total United States $ — $ 679,280 $ 181,721 $ — $ — $ 861,001 Latin America — 32,389 19 — — 32,408 Middle East &amp; Africa — 59,051 1,013 — — 60,064 Canada — 52,647 17,667 — — 70,314 Europe — 19,752 32,213 — — 51,965 Asia-Pacific — 9,727 12,975 — — 22,702 Australia — 30,702 139 — — 30,841 Other — 816 1,140 — — 1,956 Total revenue $ — $ 884,364 $ 246,887 $ — $ — $ 1,131,251 _______________________ (1) Revenues associated with sales under the Cross Supply Agreement with Ecolab are included within Corporate and other. See Note 3—Merger Transaction, Acquisitions, and Dispositions for further information.</t>
        </is>
      </c>
    </row>
    <row r="5">
      <c r="A5" s="4" t="inlineStr">
        <is>
          <t>Schedule of Contract Balances</t>
        </is>
      </c>
      <c r="B5" s="4" t="inlineStr">
        <is>
          <t xml:space="preserve">The beginning and ending contract asset and contract liability balances from contracts with customers were as follows: December 31, (in thousands) 2021 2020 Contract assets $ — $ — Contract liabilities 15,246 16,6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ed of the following: December 31, (in thousands) 2021 2020 Land and land improvements $ 134,913 $ 140,209 Buildings and improvements 309,821 316,529 Software 44,295 37,638 Machinery, equipment and other 906,651 854,650 1,395,680 1,349,026 Accumulated depreciation (618,867) (494,490) Property, plant and equipment, net $ 776,813 $ 854,536 (in thousands) Useful life December 31, 2021 Cable equipment 18 months $ 33,498 Downhole equipment 18 months 43,206 Surface equipment 5 years 73,633 Other lease equipment 3 - 5 years 14,344 164,681 Accumulated depreciation (112,610) Leased assets, net $ 52,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carrying amount of goodwill, including changes therein, by reportable segment is below: (in thousands) Production Chemical Technologies Production &amp; Automation Technologies Drilling Technologies Reservoir Chemical Technologies Total December 31, 2019 $ — $ 809,977 $ 101,136 $ — $ 911,113 Acquisition (1) 349,821 — — 36,865 386,686 Impairment (2) — (616,271) — — (616,271) Foreign currency translation 1,236 (2,169) — (1) (934) December 31, 2020 351,057 191,537 101,136 36,864 680,594 Acquisition (1) 2,500 13,893 — — 16,393 Foreign currency translation 3,081 37 — 2,762 5,880 December 31, 2021 $ 356,638 $ 205,467 $ 101,136 $ 39,626 $ 702,867 _______________________ (1) See Note 3—Merger Transaction, Acquisitions, and Dispositions for additional information related to the acquisitions completed during June 2020, July 2021, and December 2021. (2) Due to industry conditions resulting from the COVID-19 pandemic, we performed a quantitative impairment assessment of our goodwill as of March 31, 2020. Based on the results of our impairment test, we recognized impairment charges of $616.3 million.</t>
        </is>
      </c>
    </row>
    <row r="5">
      <c r="A5" s="4" t="inlineStr">
        <is>
          <t>Schedule of Finite-Lived Intangible Assets</t>
        </is>
      </c>
      <c r="B5" s="4" t="inlineStr">
        <is>
          <t>The components of our definite- and indefinite-lived intangible assets were as follows: December 31, 2021 December 31, 2020 (in thousands) Gross Accumulated Net Gross Accumulated Net Definite-lived Customer relationships (1) $ 593,242 $ 365,773 $ 227,469 $ 593,068 $ 321,298 $ 271,770 Unpatented technologies 142,540 37,264 105,276 133,700 19,958 113,742 Favorable supply agreements (2) 59,000 30,546 28,454 59,000 11,308 47,692 Trademarks (1) 59,873 32,270 27,603 59,881 27,565 32,316 Patents 38,735 31,080 7,655 38,635 29,289 9,346 Other 5,390 5,177 213 5,374 4,831 543 898,780 502,110 396,670 889,658 414,249 475,409 Indefinite-lived Trademarks 3,600 — 3,600 3,600 — 3,600 In-process research and development (3) 1,200 — 1,200 — — — 4,800 — 4,800 3,600 — 3,600 Total $ 903,580 $ 502,110 $ 401,470 $ 893,258 $ 414,249 $ 479,009 _______________________ (1) During 2020, we recorded a long-lived asset impairment charge of $41.0 million, consisting of $40.4 million to customer relationships and $0.6 million to trademarks within Production &amp; Automation Technologies. (2) Favorable supply agreements were entered into as part of the Merger transaction. See Note 3—Merger Transaction, Acquisitions, and Dispositions for further information. (3) In-process research and development was acquired as part of the Tomson Technologies LLC and Group 2 Technologies LLC acquisitions. See Note 3—Merger Transaction, Acquisitions, and Dispositions for further information.</t>
        </is>
      </c>
    </row>
    <row r="6">
      <c r="A6" s="4" t="inlineStr">
        <is>
          <t>Schedule of Indefinite-Lived Intangible Assets</t>
        </is>
      </c>
      <c r="B6" s="4" t="inlineStr">
        <is>
          <t>The components of our definite- and indefinite-lived intangible assets were as follows: December 31, 2021 December 31, 2020 (in thousands) Gross Accumulated Net Gross Accumulated Net Definite-lived Customer relationships (1) $ 593,242 $ 365,773 $ 227,469 $ 593,068 $ 321,298 $ 271,770 Unpatented technologies 142,540 37,264 105,276 133,700 19,958 113,742 Favorable supply agreements (2) 59,000 30,546 28,454 59,000 11,308 47,692 Trademarks (1) 59,873 32,270 27,603 59,881 27,565 32,316 Patents 38,735 31,080 7,655 38,635 29,289 9,346 Other 5,390 5,177 213 5,374 4,831 543 898,780 502,110 396,670 889,658 414,249 475,409 Indefinite-lived Trademarks 3,600 — 3,600 3,600 — 3,600 In-process research and development (3) 1,200 — 1,200 — — — 4,800 — 4,800 3,600 — 3,600 Total $ 903,580 $ 502,110 $ 401,470 $ 893,258 $ 414,249 $ 479,009 _______________________ (1) During 2020, we recorded a long-lived asset impairment charge of $41.0 million, consisting of $40.4 million to customer relationships and $0.6 million to trademarks within Production &amp; Automation Technologies. (2) Favorable supply agreements were entered into as part of the Merger transaction. See Note 3—Merger Transaction, Acquisitions, and Dispositions for further information. (3) In-process research and development was acquired as part of the Tomson Technologies LLC and Group 2 Technologies LLC acquisitions. See Note 3—Merger Transaction, Acquisitions, and Dispositions for further information.</t>
        </is>
      </c>
    </row>
    <row r="7">
      <c r="A7" s="4" t="inlineStr">
        <is>
          <t>Schedule of Finite-Lived Intangible Assets, Future Amortization Expense</t>
        </is>
      </c>
      <c r="B7" s="4" t="inlineStr">
        <is>
          <t xml:space="preserve">Estimated future amortization expense related to intangible assets held as of December 31, 2021, is as follows: (in thousands) Estimated Amortization 2022 $ 87,476 2023 62,150 2024 48,800 2025 37,674 2026 37,3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Long-term debt consisted of the following: December 31, (in thousands) 2021 2020 2018 Credit Facility $ — $ — 2018 Term Loan Facility 140,000 140,000 2020 Term Loan Facility 496,725 523,575 6.375% Senior Notes due 2026 92,041 277,041 Total 728,766 940,616 Net unamortized discounts and issuance costs (4,259) (8,002) Total long-term debt 724,507 932,614 Current portion of long-term debt (1) (26,850) (26,850) Long-term debt, less current portion $ 697,657 $ 905,764 _______________________ (1) Includes the mandatory amortization payments due within twelve months related to the 2020 Term Loan Facility.</t>
        </is>
      </c>
    </row>
    <row r="5">
      <c r="A5" s="4" t="inlineStr">
        <is>
          <t>Contractual Obligation, Maturity Schedule</t>
        </is>
      </c>
      <c r="B5" s="4" t="inlineStr">
        <is>
          <t>As of December 31, 2021, aggregate contractual future principal payments on long-term debt are as follows: (in thousands) Principal Payments ( 1) 2022 $ 26,850 2023 26,850 2024 26,850 2025 166,850 2026 118,891 Thereafter 362,475 Total $ 728,766 _______________________ (1) Principal payments included relate to our 2020 Term Loan Facility and Senior Notes. See Note 10—Leases for future payments related to finance lease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 Balance Sheet Information</t>
        </is>
      </c>
      <c r="B4" s="4" t="inlineStr">
        <is>
          <t xml:space="preserve">Leases are presented in our consolidated balance sheet as follows: December 31, (in thousands) Balance Sheet Classification 2021 2020 Right-of Use Assets: Finance leases Property, plant, and equipment, net $ 8,048 $ 7,337 Operating leases Operating lease right-of-use assets 115,458 122,481 Total lease right-of-use assets 123,506 129,818 Lease Liabilities: Finance leases - current Accrued expenses and other current liabilities $ 4,006 $ 4,326 Finance leases Other long-term liabilities 4,498 4,188 Operating leases - current Current portion of operating lease liabilities 36,389 33,234 Operating leases Operating lease liabilities 73,521 83,553 Total lease liabilities $ 118,414 $ 125,301 </t>
        </is>
      </c>
    </row>
    <row r="5">
      <c r="A5" s="4" t="inlineStr">
        <is>
          <t>Schedule of Lease Costs and Other Information</t>
        </is>
      </c>
      <c r="B5" s="4" t="inlineStr">
        <is>
          <t>Components of total lease cost were as follows: Years Ended December 31, (in thousands) 2021 2020 Finance lease cost: Amortization of right-of-use assets $ 5,855 $ 5,266 Interest on lease liabilities 510 567 Operating lease cost 41,113 31,850 Short-term and variable lease cost 21,756 12,917 Sublease income (18) (3,584) Total lease cost $ 69,216 $ 47,016 December 31, 2021 2020 Weighted-average remaining lease term (years): Operating lease 6.9 6.3 Finance lease 2.7 2.7 Weighted-average discount rate: Operating lease 5.3 % 6.7 % Finance lease 5.0 % 6.0 % Supplemental cash flow information related to our lease liabilities is as follows: (in thousands) Statement of Cash Flows Classification December 31, 2021 December 31, 2020 Cash paid for amounts included in measurement of lease liabilities: Operating leases (1) Operating $ 45,583 $ 30,256 Finance leases - interest Operating $ 510 $ 550 Finance leases - principal Financing $ 6,258 $ 5,139 Supplemental non-cash information on lease liabilities arising from obtaining right-of-use assets: Operating leases Non-cash $ 27,390 $ 37,631 Finance leases Non-cash $ 5,971 $ 4,017 _______________________ (1) Cash required by operating leases is reported net of operating lease expense in the operating section of our consolidated statements of cash flows in accrued expenses and other liabilities.</t>
        </is>
      </c>
    </row>
    <row r="6">
      <c r="A6" s="4" t="inlineStr">
        <is>
          <t>Schedule of Future Minimum Operating Lease Payments</t>
        </is>
      </c>
      <c r="B6" s="4" t="inlineStr">
        <is>
          <t xml:space="preserve">Future minimum payments, as determined in accordance with ASC 842, on our operating and finance leases as of December 31, 2021 are as follows: (in thousands) Operating Finance 2022 $ 41,991 $ 4,327 2023 30,621 2,429 2024 20,894 1,475 2025 11,488 659 2026 3,799 198 Thereafter 25,131 31 Total future minimum lease payments 133,924 9,119 Interest included within lease payments (24,014) (615) Total lease liabilities $ 109,910 $ 8,504 </t>
        </is>
      </c>
    </row>
    <row r="7">
      <c r="A7" s="4" t="inlineStr">
        <is>
          <t>Schedule of Future Minimum Financing Lease Payments</t>
        </is>
      </c>
      <c r="B7" s="4" t="inlineStr">
        <is>
          <t xml:space="preserve">Future minimum payments, as determined in accordance with ASC 842, on our operating and finance leases as of December 31, 2021 are as follows: (in thousands) Operating Finance 2022 $ 41,991 $ 4,327 2023 30,621 2,429 2024 20,894 1,475 2025 11,488 659 2026 3,799 198 Thereafter 25,131 31 Total future minimum lease payments 133,924 9,119 Interest included within lease payments (24,014) (615) Total lease liabilities $ 109,910 $ 8,504 </t>
        </is>
      </c>
    </row>
    <row r="8">
      <c r="A8" s="4" t="inlineStr">
        <is>
          <t>Schedule of Leased Assets</t>
        </is>
      </c>
      <c r="B8" s="4" t="inlineStr">
        <is>
          <t xml:space="preserve">Property, plant and equipment consisted of the following: December 31, (in thousands) 2021 2020 Land and land improvements $ 134,913 $ 140,209 Buildings and improvements 309,821 316,529 Software 44,295 37,638 Machinery, equipment and other 906,651 854,650 1,395,680 1,349,026 Accumulated depreciation (618,867) (494,490) Property, plant and equipment, net $ 776,813 $ 854,536 (in thousands) Useful life December 31, 2021 Cable equipment 18 months $ 33,498 Downhole equipment 18 months 43,206 Surface equipment 5 years 73,633 Other lease equipment 3 - 5 years 14,344 164,681 Accumulated depreciation (112,610) Leased assets, net $ 52,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and Other Related Charges</t>
        </is>
      </c>
      <c r="B4" s="4" t="inlineStr">
        <is>
          <t xml:space="preserve">The following table presents the restructuring and other related charges by segment as classified in our condensed consolidated statements of income (loss). Years Ended December 31, (in thousands) 2021 2020 2019 Segment restructuring charges: Production Chemical Technologies $ 6,508 $ 5,241 $ — Production &amp; Automation Technologies 5,441 11,814 4,467 Drilling Technologies — 5,521 710 Reservoir Chemical Technologies 415 348 — Corporate and other 910 367 — Total $ 13,274 $ 23,291 $ 5,177 Statements of Income (Loss) classification: Cost of goods and services $ 6,554 $ 13,955 $ 3,592 Selling, general and administrative expense 6,720 9,336 1,585 Total $ 13,274 $ 23,291 $ 5,177 The following table details our restructuring accrual activities during the year ended December 31, 2021: (in thousands) Restructuring Accrual Balance December 31, 2020 $ 2,951 Restructuring charges 9,419 Payments (8,613) Other, including foreign currency translation (14) December 31, 2021 $ 3,7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14240</v>
      </c>
      <c r="C4" s="5" t="n">
        <v>-742353</v>
      </c>
      <c r="D4" s="5" t="n">
        <v>52960</v>
      </c>
    </row>
    <row r="5">
      <c r="A5" s="3" t="inlineStr">
        <is>
          <t>Other comprehensive income (loss), net of tax:</t>
        </is>
      </c>
    </row>
    <row r="6">
      <c r="A6" s="4" t="inlineStr">
        <is>
          <t>Foreign currency translation adjustments</t>
        </is>
      </c>
      <c r="B6" s="6" t="n">
        <v>-4465</v>
      </c>
      <c r="C6" s="6" t="n">
        <v>20245</v>
      </c>
      <c r="D6" s="6" t="n">
        <v>936</v>
      </c>
    </row>
    <row r="7">
      <c r="A7" s="4" t="inlineStr">
        <is>
          <t>Cash flow hedges</t>
        </is>
      </c>
      <c r="B7" s="6" t="n">
        <v>3601</v>
      </c>
      <c r="C7" s="6" t="n">
        <v>-2320</v>
      </c>
      <c r="D7" s="6" t="n">
        <v>0</v>
      </c>
    </row>
    <row r="8">
      <c r="A8" s="3" t="inlineStr">
        <is>
          <t>Pension and other post-retirement benefit plans:</t>
        </is>
      </c>
    </row>
    <row r="9">
      <c r="A9" s="4" t="inlineStr">
        <is>
          <t>Net actuarial gain (loss) arising during period</t>
        </is>
      </c>
      <c r="B9" s="6" t="n">
        <v>8517</v>
      </c>
      <c r="C9" s="6" t="n">
        <v>-5526</v>
      </c>
      <c r="D9" s="6" t="n">
        <v>-2521</v>
      </c>
    </row>
    <row r="10">
      <c r="A10" s="4" t="inlineStr">
        <is>
          <t>Prior service cost arising during period</t>
        </is>
      </c>
      <c r="B10" s="6" t="n">
        <v>195</v>
      </c>
      <c r="C10" s="6" t="n">
        <v>22</v>
      </c>
      <c r="D10" s="6" t="n">
        <v>-190</v>
      </c>
    </row>
    <row r="11">
      <c r="A11" s="4" t="inlineStr">
        <is>
          <t>Reclassification adjustment for net actuarial loss included in net income</t>
        </is>
      </c>
      <c r="B11" s="6" t="n">
        <v>1206</v>
      </c>
      <c r="C11" s="6" t="n">
        <v>356</v>
      </c>
      <c r="D11" s="6" t="n">
        <v>272</v>
      </c>
    </row>
    <row r="12">
      <c r="A12" s="4" t="inlineStr">
        <is>
          <t>Reclassification of adjustment for prior service costs included in net income</t>
        </is>
      </c>
      <c r="B12" s="6" t="n">
        <v>76</v>
      </c>
      <c r="C12" s="6" t="n">
        <v>0</v>
      </c>
      <c r="D12" s="6" t="n">
        <v>1</v>
      </c>
    </row>
    <row r="13">
      <c r="A13" s="4" t="inlineStr">
        <is>
          <t>Reclassification of adjustment for settlement losses included in net income</t>
        </is>
      </c>
      <c r="B13" s="6" t="n">
        <v>0</v>
      </c>
      <c r="C13" s="6" t="n">
        <v>505</v>
      </c>
      <c r="D13" s="6" t="n">
        <v>371</v>
      </c>
    </row>
    <row r="14">
      <c r="A14" s="4" t="inlineStr">
        <is>
          <t>Total pension and other post-retirement benefit plans</t>
        </is>
      </c>
      <c r="B14" s="6" t="n">
        <v>9994</v>
      </c>
      <c r="C14" s="6" t="n">
        <v>-4643</v>
      </c>
      <c r="D14" s="6" t="n">
        <v>-2067</v>
      </c>
    </row>
    <row r="15">
      <c r="A15" s="4" t="inlineStr">
        <is>
          <t>Other comprehensive income (loss), net of tax</t>
        </is>
      </c>
      <c r="B15" s="6" t="n">
        <v>9130</v>
      </c>
      <c r="C15" s="6" t="n">
        <v>13282</v>
      </c>
      <c r="D15" s="6" t="n">
        <v>-1131</v>
      </c>
    </row>
    <row r="16">
      <c r="A16" s="4" t="inlineStr">
        <is>
          <t>Comprehensive income (loss)</t>
        </is>
      </c>
      <c r="B16" s="6" t="n">
        <v>123370</v>
      </c>
      <c r="C16" s="6" t="n">
        <v>-729071</v>
      </c>
      <c r="D16" s="6" t="n">
        <v>51829</v>
      </c>
    </row>
    <row r="17">
      <c r="A17" s="4" t="inlineStr">
        <is>
          <t>Less: Comprehensive income attributable to noncontrolling interest</t>
        </is>
      </c>
      <c r="B17" s="6" t="n">
        <v>941</v>
      </c>
      <c r="C17" s="6" t="n">
        <v>1577</v>
      </c>
      <c r="D17" s="6" t="n">
        <v>796</v>
      </c>
    </row>
    <row r="18">
      <c r="A18" s="4" t="inlineStr">
        <is>
          <t>Comprehensive income (loss) attributable to ChampionX</t>
        </is>
      </c>
      <c r="B18" s="5" t="n">
        <v>122429</v>
      </c>
      <c r="C18" s="5" t="n">
        <v>-730648</v>
      </c>
      <c r="D18" s="5" t="n">
        <v>510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quity and Cash Incentive Program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relating to all stock-based incentive plans was as follows: Years Ended December 31, 2021 2020 2019 Stock-based compensation expense $ 23,178 $ 19,536 $ 10,250 Tax benefit (5,257) (4,478) (2,153) Stock-based compensation expense, net of tax $ 17,921 $ 15,058 $ 8,097 </t>
        </is>
      </c>
    </row>
    <row r="5">
      <c r="A5" s="4" t="inlineStr">
        <is>
          <t>Schedule of Activity Related to SARs Outstanding</t>
        </is>
      </c>
      <c r="B5" s="4" t="inlineStr">
        <is>
          <t xml:space="preserve">A summary of activity relating to SARs outstanding for the year ended December 31, 2021, is as follows: SARs Shares Weighted-Average Exercise Price Weighted-Average Remaining Contractual Term Aggregate Intrinsic Value Outstanding at January 1, 2021 415,331 $ 29.67 Forfeited / expired (2,134) 25.27 Exercised (19,674) 24.73 Outstanding at December 31, 2021 393,523 $ 29.94 4.2 $ — Exercisable at December 31, 2021 393,523 $ 29.94 4.2 $ — </t>
        </is>
      </c>
    </row>
    <row r="6">
      <c r="A6" s="4" t="inlineStr">
        <is>
          <t>Schedule of Other Information Related to the Exercise of SARs</t>
        </is>
      </c>
      <c r="B6" s="4" t="inlineStr">
        <is>
          <t xml:space="preserve">Other information regarding the exercise of SARs is presented below: (in thousands) 2021 2020 2019 SARs: Fair value of SARs that became exercisable $ — $ 878 $ 662 Aggregate intrinsic value of SARs exercised 71 — 629 </t>
        </is>
      </c>
    </row>
    <row r="7">
      <c r="A7" s="4" t="inlineStr">
        <is>
          <t>Schedule of Fair Value Used in Determining Stock-Based Compensation Expense</t>
        </is>
      </c>
      <c r="B7" s="4" t="inlineStr">
        <is>
          <t>The fair value used in determining stock-based compensation expense of the performance share awards issued in 2021, 2020, and 2019, is as follows: Performance shares: 2021 2020 2019 Fair value per share at date of grant $ 26.32 $ 14.55 $ 57.43 The fair value and average attainment used in determining stock-based compensation expense of the performance shares issued in 2021 and 2020 are as follows: Performance shares: 2021 2020 Fair value per share at date of grant $ 17.61 $ — Average attainment rate reflected in expense 100 % — %</t>
        </is>
      </c>
    </row>
    <row r="8">
      <c r="A8" s="4" t="inlineStr">
        <is>
          <t>Schedule of Performance Shares</t>
        </is>
      </c>
      <c r="B8" s="4" t="inlineStr">
        <is>
          <t>A summary of activity for ChampionX’s performance share awards under the 2018 Plan for the year ended December 31, 2021, is as follows: Shares Weighted-Average Unvested at January 1, 2021 278,763 $ 35.95 Granted 333,037 21.97 Forfeited (5,678) 21.97 Vested (148,341) 50.50 Performance adjustment (1) 47,728 56.32 Unvested at December 31, 2021 505,509 $ 24.26 _______________________</t>
        </is>
      </c>
    </row>
    <row r="9">
      <c r="A9" s="4" t="inlineStr">
        <is>
          <t>Schedule of Restricted Stock Unit Activity</t>
        </is>
      </c>
      <c r="B9" s="4" t="inlineStr">
        <is>
          <t xml:space="preserve">A summary of activity for restricted stock units for the year ended December 31, 2021, is as follows: Shares Weighted-Average Unvested at January 1, 2021 2,669,779 $ 14.04 Granted 901,485 18.10 Forfeited (126,077) 13.70 Vested (1,103,080) 15.28 Unvested at December 31, 2021 2,342,107 $ 14.49 </t>
        </is>
      </c>
    </row>
    <row r="10">
      <c r="A10" s="4" t="inlineStr">
        <is>
          <t>Schedule of Non-Qualified Stock Options</t>
        </is>
      </c>
      <c r="B10" s="4" t="inlineStr">
        <is>
          <t xml:space="preserve">A summary of activity for non-qualified stock options for the year ended December 31, 2021 is as follows: Non-Qualified Stock Options Shares Weighted-Average Exercise Price Weighted-Average Remaining Contractual Term Aggregate Intrinsic Value Outstanding at January 1, 2021 7,175,040 $ 6.01 Granted — — Forfeited / expired (39,990) 7.54 Exercised (1,646,397) 5.38 Outstanding at December 31, 2021 5,488,653 $ 6.18 5.0 $ 75,984 Exercisable at December 31, 2021 5,487,875 $ 6.18 5.0 $ 75,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Accumulated other comprehensive loss consisted of the following: (in thousands) Foreign Currency Translation Defined Pension and Other Post-Retirement Benefits Cash Flow Hedges Accumulated Other Comprehensive Income (Loss) December 31, 2019 $ (35,210) $ (8,827) $ — $ (44,037) Other comprehensive income (loss) before reclassifications, net of tax 20,245 (5,504) (2,320) 12,421 Reclassification adjustment for net losses included in net income, net of tax — 861 — 861 Other comprehensive income (loss), net of tax 20,245 (4,643) (2,320) 13,282 December 31, 2020 (14,965) (13,470) (2,320) (30,755) Other comprehensive income (loss) before reclassifications, net of tax (4,465) 8,712 3,601 7,848 Reclassification adjustment for net losses included in net income, net of tax — 1,282 — 1,282 Other comprehensive income (loss), net of tax (4,465) 9,994 3,601 9,130 December 31, 2021 $ (19,430) $ (3,476) $ 1,281 $ (21,625)</t>
        </is>
      </c>
    </row>
    <row r="5">
      <c r="A5" s="4" t="inlineStr">
        <is>
          <t>Reclassifications from Accumulated Comprehensive Loss</t>
        </is>
      </c>
      <c r="B5" s="4" t="inlineStr">
        <is>
          <t>Reclassification adjustments from accumulated other comprehensive loss to net income related to defined pension and other post-retirement benefits consisted of the following: Years Ended December 31, Affected line items on the consolidated statements of income (in thousands) 2021 2020 2019 Amortization of actuarial loss and net transition obligation (1) $ 1,532 $ 492 $ 364 Other expense, net Amortization of prior service cost (1) 77 — 2 Other expense, net Settlement loss (1) — 698 508 Other expense, net 1,609 1,190 874 Income before income taxes (327) (329) (230) Provision for (benefit from) income taxes $ 1,282 $ 861 $ 644 Net income ___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A reconciliation of the number of shares used for the basic and diluted earnings (loss) per share calculation was as follows: Years Ended December 31, (in thousands, except per share data) 2021 2020 2019 Net income (loss) attributable to ChampionX $ 113,299 $ (743,930) $ 52,164 Weighted-average number of shares outstanding 201,579 148,370 77,427 Dilutive effect of stock-based compensation 6,746 — 197 Total shares and dilutive securities 208,325 148,370 77,624 Basic earnings per share attributable to ChampionX $ 0.56 $ (5.01) $ 0.67 Diluted earnings per share attributable to ChampionX $ 0.54 $ (5.01) $ 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on Recurring Basis</t>
        </is>
      </c>
      <c r="B4" s="4" t="inlineStr">
        <is>
          <t xml:space="preserve">The carrying amount and the estimated fair value for assets and liabilities measured on a recurring basis are as follows: Carrying Amount December 31, (in thousands) 2021 2020 Assets Foreign currency forward contracts $ 4,081 $ 4,576 Liabilities Foreign currency forward contracts $ 3,773 $ 6,561 </t>
        </is>
      </c>
    </row>
    <row r="5">
      <c r="A5" s="4" t="inlineStr">
        <is>
          <t>Schedule of Fair Value of Long-Term Debt</t>
        </is>
      </c>
      <c r="B5" s="4" t="inlineStr">
        <is>
          <t xml:space="preserve">The carrying amount and the estimated fair value of long-term debt, including current maturities, held by the Company were: December 31, 2021 December 31, 2020 (in thousands) Carrying Amount Fair Value Carrying Amount Fair Value 2018 Term Loan Facility $ 140,000 $ 138,950 $ 140,000 $ 137,200 2020 Term Loan Facility $ 496,725 $ 502,313 $ 523,575 $ 530,120 6.375% Senior Notes due 2026 $ 92,041 $ 95,805 $ 277,041 $ 277,0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12 Months Ended</t>
        </is>
      </c>
    </row>
    <row r="2">
      <c r="B2" s="2" t="inlineStr">
        <is>
          <t>Dec. 31, 2021</t>
        </is>
      </c>
    </row>
    <row r="3">
      <c r="A3" s="3" t="inlineStr">
        <is>
          <t>Derivative Instruments and Hedging Activities Disclosure [Abstract]</t>
        </is>
      </c>
    </row>
    <row r="4">
      <c r="A4" s="4" t="inlineStr">
        <is>
          <t>Schedule of Notional Values of Outstanding Derivatives</t>
        </is>
      </c>
      <c r="B4" s="4" t="inlineStr">
        <is>
          <t xml:space="preserve">The following table summarizes the gross fair value of the Company’s outstanding derivatives and the lines in which they are presented on the condensed consolidated balance sheet. Derivative Assets Derivative Liabilities December 31, December 31, (in thousands) 2021 2020 2021 2020 Prepaid expenses and other current assets $ 4,081 $ 4,576 $ — $ — Accrued expenses and other current liabilities — — 3,773 6,561 $ 4,081 $ 4,576 $ 3,773 $ 6,561 The following table summarizes the notional values of the Company’s outstanding derivatives: December 31, (in thousands) 2021 2020 Notional value of foreign currency forward contracts $ 704,190 $ 483,377 </t>
        </is>
      </c>
    </row>
    <row r="5">
      <c r="A5" s="4" t="inlineStr">
        <is>
          <t>Schedule of Gain (Loss) on Derivative Instruments</t>
        </is>
      </c>
      <c r="B5" s="4" t="inlineStr">
        <is>
          <t xml:space="preserve">The loss of all derivative instruments recognized is summarized below: Years Ended December 31, (in thousands) 2021 2020 Loss reclassified from AOCI to income on cash flow hedges: Cost of goods and services $ 3,717 $ 171 Loss on derivatives not designated as hedging instruments: Other (income) expense, net 3,589 692 Total loss of derivative instruments $ 7,306 $ 8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 (Tables)</t>
        </is>
      </c>
      <c r="B1" s="2" t="inlineStr">
        <is>
          <t>12 Months Ended</t>
        </is>
      </c>
    </row>
    <row r="2">
      <c r="B2" s="2" t="inlineStr">
        <is>
          <t>Dec. 31, 2021</t>
        </is>
      </c>
    </row>
    <row r="3">
      <c r="A3" s="3" t="inlineStr">
        <is>
          <t>Income Tax Disclosure [Abstract]</t>
        </is>
      </c>
    </row>
    <row r="4">
      <c r="A4" s="4" t="inlineStr">
        <is>
          <t>Domestic and foreign components of income (loss) before income taxes</t>
        </is>
      </c>
      <c r="B4" s="4" t="inlineStr">
        <is>
          <t xml:space="preserve">Domestic and foreign components of income before income taxes were as follows: Years Ended December 31, (in thousands) 2021 2020 2019 Domestic $ (2,099) $ (811,995) $ 51,073 Foreign 154,784 49,246 8,113 Income (loss) before income taxes $ 152,685 $ (762,749) $ 59,186 </t>
        </is>
      </c>
    </row>
    <row r="5">
      <c r="A5" s="4" t="inlineStr">
        <is>
          <t>Provision for (benefit from) income tax</t>
        </is>
      </c>
      <c r="B5" s="4" t="inlineStr">
        <is>
          <t xml:space="preserve">The provision for (benefit from) income taxes consisted of: Years Ended December 31, (in thousands) 2021 2020 2019 Current: U.S. federal $ 14,895 $ 1,578 $ 15,327 State and local 4,867 1,579 1,196 Foreign 40,149 20,264 4,264 Total current 59,911 23,421 20,787 Deferred: U.S. federal (24,962) (32,454) (12,815) State and local (862) (6,738) (1,156) Foreign 4,358 (4,625) (590) Total deferred (21,466) (43,817) (14,561) Provision for (benefit from) income taxes $ 38,445 $ (20,396) $ 6,226 </t>
        </is>
      </c>
    </row>
    <row r="6">
      <c r="A6" s="4" t="inlineStr">
        <is>
          <t>Effective income tax rate reconciliation</t>
        </is>
      </c>
      <c r="B6" s="4" t="inlineStr">
        <is>
          <t>The effective income tax rate was different from the statutory U.S. federal income tax rate due to the following: Years Ended December 31, 2021 2020 2019 Statutory U.S. federal income tax rate 21.0 % 21.0 % 21.0 % Net difference resulting from: State and local taxes, net of federal income tax benefit 2.1 0.5 3.2 Foreign withholding tax 8.5 (1.2) 1.8 Foreign derived intangible income (0.7) — (0.8) Foreign operations tax effect (1.3) (0.4) — Research and experimentation tax credits (2.5) 0.4 (1.2) Foreign tax credit (9.9) — (8.0) Nondeductible expenses 1.6 (0.6) 2.5 Branch income 7.6 (0.7) 0.6 Tax return to accrual adjustments (7.3) 0.1 (9.4) State deferred taxes — 0.2 (7.9) Goodwill impairment — (15.5) — Foreign inclusions (including global intangible low-taxed income) 6.6 (0.7) — Transaction costs — (0.6) — Change in valuation allowance 1.8 (0.5) 9.0 Stock compensation (3.7) — — Nondeductible officer compensation 2.1 — — Other (0.7) 0.7 (0.3) Effective income tax rate 25.2 % 2.7 % 10.5 %</t>
        </is>
      </c>
    </row>
    <row r="7">
      <c r="A7" s="4" t="inlineStr">
        <is>
          <t>Significant components of deferred tax assets and liabilities</t>
        </is>
      </c>
      <c r="B7" s="4" t="inlineStr">
        <is>
          <t>Significant components of deferred tax assets and liabilities were as follows: December 31, (in thousands) 2021 2020 Deferred tax assets attributable to: Accrued compensation $ 12,395 $ 13,437 Accrued expenses 8,020 3,950 Inventories 830 — Net operating loss and other carryforwards 32,420 25,879 Accounts receivable 18,301 19,930 Lease liability 16,573 17,180 Long-term liabilities — 1,470 Other assets 7,687 2,110 Deferred tax assets 96,226 83,956 Valuation allowance (38,716) (26,786) Deferred tax assets, net of valuation allowance $ 57,510 $ 57,170 Deferred tax liabilities attributable to: Inventories $ — $ (2,124) Intangible assets, including goodwill (70,799) (80,634) Property, plant and equipment (69,971) (73,507) Foreign withholding taxes (20,239) (15,673) Lease asset (18,346) (18,293) Investment in subsidiary (2,014) (10,189) Long-term liabilities (1,100) — Deferred tax liabilities (182,469) (200,420) Net deferred tax liabilities $ (124,959) $ (143,250) Classified as follows in the consolidated balance sheets: Other non-current assets $ 13,012 $ 13,033 Deferred income taxes (137,971) (156,283) Net deferred tax liabilities $ (124,959) $ (143,2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Flow Information (Tables)</t>
        </is>
      </c>
      <c r="B1" s="2" t="inlineStr">
        <is>
          <t>12 Months Ended</t>
        </is>
      </c>
    </row>
    <row r="2">
      <c r="B2" s="2" t="inlineStr">
        <is>
          <t>Dec. 31, 2021</t>
        </is>
      </c>
    </row>
    <row r="3">
      <c r="A3" s="3" t="inlineStr">
        <is>
          <t>Supplemental Cash Flow Elements [Abstract]</t>
        </is>
      </c>
    </row>
    <row r="4">
      <c r="A4" s="4" t="inlineStr">
        <is>
          <t>Cash and Non-cash Supplemental Information</t>
        </is>
      </c>
      <c r="B4" s="4" t="inlineStr">
        <is>
          <t xml:space="preserve">Cash payments for income taxes and cash payments for interest incurred related to our debt are as follows: Years Ended December 31, (in thousands) 2021 2020 2019 Cash information: Cash paid for income taxes $ 50,097 $ 18,179 $ 26,464 Cash paid for interest $ 51,995 $ 39,746 $ 36,085 Net increase (decrease) in accounts payable for capital expenditures $ 8,686 $ 9,549 $ 1,943 </t>
        </is>
      </c>
    </row>
    <row r="5">
      <c r="A5" s="4" t="inlineStr">
        <is>
          <t>Schedule of Supplemental Cash Flow Information Related to Leases</t>
        </is>
      </c>
      <c r="B5" s="4" t="inlineStr">
        <is>
          <t>Components of total lease cost were as follows: Years Ended December 31, (in thousands) 2021 2020 Finance lease cost: Amortization of right-of-use assets $ 5,855 $ 5,266 Interest on lease liabilities 510 567 Operating lease cost 41,113 31,850 Short-term and variable lease cost 21,756 12,917 Sublease income (18) (3,584) Total lease cost $ 69,216 $ 47,016 December 31, 2021 2020 Weighted-average remaining lease term (years): Operating lease 6.9 6.3 Finance lease 2.7 2.7 Weighted-average discount rate: Operating lease 5.3 % 6.7 % Finance lease 5.0 % 6.0 % Supplemental cash flow information related to our lease liabilities is as follows: (in thousands) Statement of Cash Flows Classification December 31, 2021 December 31, 2020 Cash paid for amounts included in measurement of lease liabilities: Operating leases (1) Operating $ 45,583 $ 30,256 Finance leases - interest Operating $ 510 $ 550 Finance leases - principal Financing $ 6,258 $ 5,139 Supplemental non-cash information on lease liabilities arising from obtaining right-of-use assets: Operating leases Non-cash $ 27,390 $ 37,631 Finance leases Non-cash $ 5,971 $ 4,017 _______________________ (1) Cash required by operating leases is reported net of operating lease expense in the operating section of our consolidated statements of cash flows in accrued expenses and other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llowance for Credit Losses Rollforward (Details) $ in Thousands</t>
        </is>
      </c>
      <c r="B1" s="2" t="inlineStr">
        <is>
          <t>12 Months Ended</t>
        </is>
      </c>
    </row>
    <row r="2">
      <c r="B2" s="2" t="inlineStr">
        <is>
          <t>Dec. 31, 2021USD ($)</t>
        </is>
      </c>
    </row>
    <row r="3">
      <c r="A3" s="3" t="inlineStr">
        <is>
          <t>Financing Receivable, Allowance for Credit Loss [Roll Forward]</t>
        </is>
      </c>
    </row>
    <row r="4">
      <c r="A4" s="4" t="inlineStr">
        <is>
          <t>Allowance for credit losses, beginning balance</t>
        </is>
      </c>
      <c r="B4" s="5" t="n">
        <v>10192</v>
      </c>
    </row>
    <row r="5">
      <c r="A5" s="4" t="inlineStr">
        <is>
          <t>Provision for expected credit losses</t>
        </is>
      </c>
      <c r="B5" s="6" t="n">
        <v>-2018</v>
      </c>
    </row>
    <row r="6">
      <c r="A6" s="4" t="inlineStr">
        <is>
          <t>Accounts written off</t>
        </is>
      </c>
      <c r="B6" s="6" t="n">
        <v>-7002</v>
      </c>
    </row>
    <row r="7">
      <c r="A7" s="4" t="inlineStr">
        <is>
          <t>Recoveries</t>
        </is>
      </c>
      <c r="B7" s="6" t="n">
        <v>6436</v>
      </c>
    </row>
    <row r="8">
      <c r="A8" s="4" t="inlineStr">
        <is>
          <t>Foreign currency translation</t>
        </is>
      </c>
      <c r="B8" s="6" t="n">
        <v>54</v>
      </c>
    </row>
    <row r="9">
      <c r="A9" s="4" t="inlineStr">
        <is>
          <t>Allowance for credit losses, ending balance</t>
        </is>
      </c>
      <c r="B9" s="5" t="n">
        <v>76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ies (Details) - USD ($) $ in Thousands</t>
        </is>
      </c>
      <c r="B1" s="2" t="inlineStr">
        <is>
          <t>Dec. 31, 2021</t>
        </is>
      </c>
      <c r="C1" s="2" t="inlineStr">
        <is>
          <t>Dec. 31, 2020</t>
        </is>
      </c>
    </row>
    <row r="2">
      <c r="A2" s="3" t="inlineStr">
        <is>
          <t>Organization, Consolidation and Presentation of Financial Statements [Abstract]</t>
        </is>
      </c>
    </row>
    <row r="3">
      <c r="A3" s="4" t="inlineStr">
        <is>
          <t>Percentage of LIFO inventory</t>
        </is>
      </c>
      <c r="B3" s="4" t="inlineStr">
        <is>
          <t>33.00%</t>
        </is>
      </c>
      <c r="C3" s="4" t="inlineStr">
        <is>
          <t>35.00%</t>
        </is>
      </c>
    </row>
    <row r="4">
      <c r="A4" s="4" t="inlineStr">
        <is>
          <t>Raw materials</t>
        </is>
      </c>
      <c r="B4" s="5" t="n">
        <v>186516</v>
      </c>
      <c r="C4" s="5" t="n">
        <v>137038</v>
      </c>
    </row>
    <row r="5">
      <c r="A5" s="4" t="inlineStr">
        <is>
          <t>Work in progress</t>
        </is>
      </c>
      <c r="B5" s="6" t="n">
        <v>13615</v>
      </c>
      <c r="C5" s="6" t="n">
        <v>9509</v>
      </c>
    </row>
    <row r="6">
      <c r="A6" s="4" t="inlineStr">
        <is>
          <t>Finished goods</t>
        </is>
      </c>
      <c r="B6" s="6" t="n">
        <v>421702</v>
      </c>
      <c r="C6" s="6" t="n">
        <v>323144</v>
      </c>
    </row>
    <row r="7">
      <c r="A7" s="4" t="inlineStr">
        <is>
          <t>Inventory, gross</t>
        </is>
      </c>
      <c r="B7" s="6" t="n">
        <v>621833</v>
      </c>
      <c r="C7" s="6" t="n">
        <v>469691</v>
      </c>
    </row>
    <row r="8">
      <c r="A8" s="4" t="inlineStr">
        <is>
          <t>Inventory reserve</t>
        </is>
      </c>
      <c r="B8" s="6" t="n">
        <v>-24646</v>
      </c>
      <c r="C8" s="6" t="n">
        <v>-24769</v>
      </c>
    </row>
    <row r="9">
      <c r="A9" s="4" t="inlineStr">
        <is>
          <t>LIFO Adjustments</t>
        </is>
      </c>
      <c r="B9" s="6" t="n">
        <v>-54277</v>
      </c>
      <c r="C9" s="6" t="n">
        <v>-14810</v>
      </c>
    </row>
    <row r="10">
      <c r="A10" s="4" t="inlineStr">
        <is>
          <t>Inventories, net</t>
        </is>
      </c>
      <c r="B10" s="5" t="n">
        <v>542910</v>
      </c>
      <c r="C10" s="5" t="n">
        <v>4301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34" customWidth="1" min="4" max="4"/>
    <col width="31" customWidth="1" min="5" max="5"/>
    <col width="31" customWidth="1" min="6" max="6"/>
    <col width="31" customWidth="1" min="7" max="7"/>
  </cols>
  <sheetData>
    <row r="1">
      <c r="A1" s="1" t="inlineStr">
        <is>
          <t>Basis of Presentation and Summary of Significant Accounting Policies - Narrative (Details) $ / shares in Units, $ in Thousands</t>
        </is>
      </c>
      <c r="B1" s="2" t="inlineStr">
        <is>
          <t>Apr. 01, 2020</t>
        </is>
      </c>
      <c r="C1" s="2" t="inlineStr">
        <is>
          <t>Mar. 31, 2020</t>
        </is>
      </c>
      <c r="D1" s="2" t="inlineStr">
        <is>
          <t>Dec. 31, 2021USD ($)reportingUnit</t>
        </is>
      </c>
      <c r="E1" s="2" t="inlineStr">
        <is>
          <t>Dec. 31, 2021USD ($)$ / shares</t>
        </is>
      </c>
      <c r="F1" s="2" t="inlineStr">
        <is>
          <t>Dec. 31, 2020USD ($)$ / shares</t>
        </is>
      </c>
      <c r="G1" s="2" t="inlineStr">
        <is>
          <t>Dec. 31, 2019USD ($)$ / shares</t>
        </is>
      </c>
    </row>
    <row r="2">
      <c r="A2" s="3" t="inlineStr">
        <is>
          <t>Property, Plant and Equipment [Line Items]</t>
        </is>
      </c>
    </row>
    <row r="3">
      <c r="A3" s="4" t="inlineStr">
        <is>
          <t>Number of reporting units subject to impairment testing | reportingUnit</t>
        </is>
      </c>
      <c r="D3" s="6" t="n">
        <v>2</v>
      </c>
    </row>
    <row r="4">
      <c r="A4" s="4" t="inlineStr">
        <is>
          <t>Research and development expense</t>
        </is>
      </c>
      <c r="E4" s="5" t="n">
        <v>46500</v>
      </c>
      <c r="F4" s="5" t="n">
        <v>31200</v>
      </c>
      <c r="G4" s="5" t="n">
        <v>12900</v>
      </c>
    </row>
    <row r="5">
      <c r="A5" s="4" t="inlineStr">
        <is>
          <t>Accrued foreign withholding taxes on undistributed foreign earnings</t>
        </is>
      </c>
      <c r="D5" s="5" t="n">
        <v>20239</v>
      </c>
      <c r="E5" s="6" t="n">
        <v>20239</v>
      </c>
      <c r="F5" s="6" t="n">
        <v>15673</v>
      </c>
    </row>
    <row r="6">
      <c r="A6" s="4" t="inlineStr">
        <is>
          <t>Increase in depreciation expense</t>
        </is>
      </c>
      <c r="E6" s="6" t="n">
        <v>149800</v>
      </c>
      <c r="F6" s="6" t="n">
        <v>142600</v>
      </c>
      <c r="G6" s="6" t="n">
        <v>68600</v>
      </c>
    </row>
    <row r="7">
      <c r="A7" s="4" t="inlineStr">
        <is>
          <t>Decrease in net income</t>
        </is>
      </c>
      <c r="E7" s="5" t="n">
        <v>-113299</v>
      </c>
      <c r="F7" s="5" t="n">
        <v>743930</v>
      </c>
      <c r="G7" s="5" t="n">
        <v>-52164</v>
      </c>
    </row>
    <row r="8">
      <c r="A8" s="4" t="inlineStr">
        <is>
          <t>Decrease in earnings per share, basic (in dollars per share) | $ / shares</t>
        </is>
      </c>
      <c r="E8" s="7" t="n">
        <v>-0.5600000000000001</v>
      </c>
      <c r="F8" s="7" t="n">
        <v>5.01</v>
      </c>
      <c r="G8" s="7" t="n">
        <v>-0.67</v>
      </c>
    </row>
    <row r="9">
      <c r="A9" s="4" t="inlineStr">
        <is>
          <t>Decrease in earnings per share, diluted (in dollars per share) | $ / shares</t>
        </is>
      </c>
      <c r="E9" s="7" t="n">
        <v>-0.54</v>
      </c>
      <c r="F9" s="7" t="n">
        <v>5.01</v>
      </c>
      <c r="G9" s="7" t="n">
        <v>-0.67</v>
      </c>
    </row>
    <row r="10">
      <c r="A10" s="4" t="inlineStr">
        <is>
          <t>Salvage Value</t>
        </is>
      </c>
    </row>
    <row r="11">
      <c r="A11" s="3" t="inlineStr">
        <is>
          <t>Property, Plant and Equipment [Line Items]</t>
        </is>
      </c>
    </row>
    <row r="12">
      <c r="A12" s="4" t="inlineStr">
        <is>
          <t>Useful life of property, plant and equipment (in years)</t>
        </is>
      </c>
      <c r="B12" s="4" t="inlineStr">
        <is>
          <t>18 months</t>
        </is>
      </c>
      <c r="C12" s="4" t="inlineStr">
        <is>
          <t>12 months</t>
        </is>
      </c>
    </row>
    <row r="13">
      <c r="A13" s="4" t="inlineStr">
        <is>
          <t>Equipment salvage value estimate, as a percentage of total value</t>
        </is>
      </c>
      <c r="B13" s="4" t="inlineStr">
        <is>
          <t>0.00%</t>
        </is>
      </c>
      <c r="C13" s="4" t="inlineStr">
        <is>
          <t>50.00%</t>
        </is>
      </c>
    </row>
    <row r="14">
      <c r="A14" s="4" t="inlineStr">
        <is>
          <t>Increase in depreciation expense</t>
        </is>
      </c>
      <c r="F14" s="5" t="n">
        <v>37600</v>
      </c>
    </row>
    <row r="15">
      <c r="A15" s="4" t="inlineStr">
        <is>
          <t>Decrease in net income</t>
        </is>
      </c>
      <c r="F15" s="5" t="n">
        <v>26400</v>
      </c>
    </row>
    <row r="16">
      <c r="A16" s="4" t="inlineStr">
        <is>
          <t>Decrease in earnings per share, basic (in dollars per share) | $ / shares</t>
        </is>
      </c>
      <c r="F16" s="7" t="n">
        <v>0.18</v>
      </c>
    </row>
    <row r="17">
      <c r="A17" s="4" t="inlineStr">
        <is>
          <t>Decrease in earnings per share, diluted (in dollars per share) | $ / shares</t>
        </is>
      </c>
      <c r="F17" s="7" t="n">
        <v>0.18</v>
      </c>
    </row>
    <row r="18">
      <c r="A18" s="4" t="inlineStr">
        <is>
          <t>Buildings and leasehold improvements | Minimum</t>
        </is>
      </c>
    </row>
    <row r="19">
      <c r="A19" s="3" t="inlineStr">
        <is>
          <t>Property, Plant and Equipment [Line Items]</t>
        </is>
      </c>
    </row>
    <row r="20">
      <c r="A20" s="4" t="inlineStr">
        <is>
          <t>Useful life of property, plant and equipment (in years)</t>
        </is>
      </c>
      <c r="E20" s="4" t="inlineStr">
        <is>
          <t>5 years</t>
        </is>
      </c>
    </row>
    <row r="21">
      <c r="A21" s="4" t="inlineStr">
        <is>
          <t>Buildings and leasehold improvements | Maximum</t>
        </is>
      </c>
    </row>
    <row r="22">
      <c r="A22" s="3" t="inlineStr">
        <is>
          <t>Property, Plant and Equipment [Line Items]</t>
        </is>
      </c>
    </row>
    <row r="23">
      <c r="A23" s="4" t="inlineStr">
        <is>
          <t>Useful life of property, plant and equipment (in years)</t>
        </is>
      </c>
      <c r="E23" s="4" t="inlineStr">
        <is>
          <t>40 years</t>
        </is>
      </c>
    </row>
    <row r="24">
      <c r="A24" s="4" t="inlineStr">
        <is>
          <t>Machinery, equipment and other | Minimum</t>
        </is>
      </c>
    </row>
    <row r="25">
      <c r="A25" s="3" t="inlineStr">
        <is>
          <t>Property, Plant and Equipment [Line Items]</t>
        </is>
      </c>
    </row>
    <row r="26">
      <c r="A26" s="4" t="inlineStr">
        <is>
          <t>Useful life of property, plant and equipment (in years)</t>
        </is>
      </c>
      <c r="E26" s="4" t="inlineStr">
        <is>
          <t>1 year</t>
        </is>
      </c>
    </row>
    <row r="27">
      <c r="A27" s="4" t="inlineStr">
        <is>
          <t>Machinery, equipment and other | Maximum</t>
        </is>
      </c>
    </row>
    <row r="28">
      <c r="A28" s="3" t="inlineStr">
        <is>
          <t>Property, Plant and Equipment [Line Items]</t>
        </is>
      </c>
    </row>
    <row r="29">
      <c r="A29" s="4" t="inlineStr">
        <is>
          <t>Useful life of property, plant and equipment (in years)</t>
        </is>
      </c>
      <c r="E29" s="4" t="inlineStr">
        <is>
          <t>20 years</t>
        </is>
      </c>
    </row>
    <row r="30">
      <c r="A30" s="4" t="inlineStr">
        <is>
          <t>Software | Minimum</t>
        </is>
      </c>
    </row>
    <row r="31">
      <c r="A31" s="3" t="inlineStr">
        <is>
          <t>Property, Plant and Equipment [Line Items]</t>
        </is>
      </c>
    </row>
    <row r="32">
      <c r="A32" s="4" t="inlineStr">
        <is>
          <t>Useful life of property, plant and equipment (in years)</t>
        </is>
      </c>
      <c r="E32" s="4" t="inlineStr">
        <is>
          <t>3 years</t>
        </is>
      </c>
    </row>
    <row r="33">
      <c r="A33" s="4" t="inlineStr">
        <is>
          <t>Software | Maximum</t>
        </is>
      </c>
    </row>
    <row r="34">
      <c r="A34" s="3" t="inlineStr">
        <is>
          <t>Property, Plant and Equipment [Line Items]</t>
        </is>
      </c>
    </row>
    <row r="35">
      <c r="A35" s="4" t="inlineStr">
        <is>
          <t>Useful life of property, plant and equipment (in years)</t>
        </is>
      </c>
      <c r="E35" s="4" t="inlineStr">
        <is>
          <t>7 years</t>
        </is>
      </c>
    </row>
    <row r="36">
      <c r="A36" s="4" t="inlineStr">
        <is>
          <t>Other intangible assets | Minimum</t>
        </is>
      </c>
    </row>
    <row r="37">
      <c r="A37" s="3" t="inlineStr">
        <is>
          <t>Property, Plant and Equipment [Line Items]</t>
        </is>
      </c>
    </row>
    <row r="38">
      <c r="A38" s="4" t="inlineStr">
        <is>
          <t>Useful life of acquired intangibles (in years)</t>
        </is>
      </c>
      <c r="E38" s="4" t="inlineStr">
        <is>
          <t>3 years</t>
        </is>
      </c>
    </row>
    <row r="39">
      <c r="A39" s="4" t="inlineStr">
        <is>
          <t>Other intangible assets | Maximum</t>
        </is>
      </c>
    </row>
    <row r="40">
      <c r="A40" s="3" t="inlineStr">
        <is>
          <t>Property, Plant and Equipment [Line Items]</t>
        </is>
      </c>
    </row>
    <row r="41">
      <c r="A41" s="4" t="inlineStr">
        <is>
          <t>Useful life of acquired intangibles (in years)</t>
        </is>
      </c>
      <c r="E41"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51678</v>
      </c>
      <c r="C3" s="5" t="n">
        <v>201421</v>
      </c>
    </row>
    <row r="4">
      <c r="A4" s="4" t="inlineStr">
        <is>
          <t>Restricted cash</t>
        </is>
      </c>
      <c r="B4" s="6" t="n">
        <v>3500</v>
      </c>
      <c r="C4" s="6" t="n">
        <v>0</v>
      </c>
    </row>
    <row r="5">
      <c r="A5" s="4" t="inlineStr">
        <is>
          <t>Receivables, net</t>
        </is>
      </c>
      <c r="B5" s="6" t="n">
        <v>584440</v>
      </c>
      <c r="C5" s="6" t="n">
        <v>559545</v>
      </c>
    </row>
    <row r="6">
      <c r="A6" s="4" t="inlineStr">
        <is>
          <t>Inventories, net</t>
        </is>
      </c>
      <c r="B6" s="6" t="n">
        <v>542910</v>
      </c>
      <c r="C6" s="6" t="n">
        <v>430112</v>
      </c>
    </row>
    <row r="7">
      <c r="A7" s="4" t="inlineStr">
        <is>
          <t>Prepaid expenses and other current assets</t>
        </is>
      </c>
      <c r="B7" s="6" t="n">
        <v>78372</v>
      </c>
      <c r="C7" s="6" t="n">
        <v>74767</v>
      </c>
    </row>
    <row r="8">
      <c r="A8" s="4" t="inlineStr">
        <is>
          <t>Total current assets</t>
        </is>
      </c>
      <c r="B8" s="6" t="n">
        <v>1460900</v>
      </c>
      <c r="C8" s="6" t="n">
        <v>1265845</v>
      </c>
    </row>
    <row r="9">
      <c r="A9" s="4" t="inlineStr">
        <is>
          <t>Property, plant and equipment, net of accumulated depreciation</t>
        </is>
      </c>
      <c r="B9" s="6" t="n">
        <v>776813</v>
      </c>
      <c r="C9" s="6" t="n">
        <v>854536</v>
      </c>
    </row>
    <row r="10">
      <c r="A10" s="4" t="inlineStr">
        <is>
          <t>Goodwill</t>
        </is>
      </c>
      <c r="B10" s="6" t="n">
        <v>702867</v>
      </c>
      <c r="C10" s="6" t="n">
        <v>680594</v>
      </c>
    </row>
    <row r="11">
      <c r="A11" s="4" t="inlineStr">
        <is>
          <t>Intangible assets, net</t>
        </is>
      </c>
      <c r="B11" s="6" t="n">
        <v>401470</v>
      </c>
      <c r="C11" s="6" t="n">
        <v>479009</v>
      </c>
    </row>
    <row r="12">
      <c r="A12" s="4" t="inlineStr">
        <is>
          <t>Operating lease right-of-use assets</t>
        </is>
      </c>
      <c r="B12" s="6" t="n">
        <v>115458</v>
      </c>
      <c r="C12" s="6" t="n">
        <v>122481</v>
      </c>
    </row>
    <row r="13">
      <c r="A13" s="4" t="inlineStr">
        <is>
          <t>Other non-current assets</t>
        </is>
      </c>
      <c r="B13" s="6" t="n">
        <v>77193</v>
      </c>
      <c r="C13" s="6" t="n">
        <v>73311</v>
      </c>
    </row>
    <row r="14">
      <c r="A14" s="4" t="inlineStr">
        <is>
          <t>Total assets</t>
        </is>
      </c>
      <c r="B14" s="6" t="n">
        <v>3534701</v>
      </c>
      <c r="C14" s="6" t="n">
        <v>3475776</v>
      </c>
    </row>
    <row r="15">
      <c r="A15" s="3" t="inlineStr">
        <is>
          <t>Current Liabilities:</t>
        </is>
      </c>
    </row>
    <row r="16">
      <c r="A16" s="4" t="inlineStr">
        <is>
          <t>Current portion of long-term debt</t>
        </is>
      </c>
      <c r="B16" s="6" t="n">
        <v>26850</v>
      </c>
      <c r="C16" s="6" t="n">
        <v>26850</v>
      </c>
    </row>
    <row r="17">
      <c r="A17" s="4" t="inlineStr">
        <is>
          <t>Accounts payable</t>
        </is>
      </c>
      <c r="B17" s="6" t="n">
        <v>473561</v>
      </c>
      <c r="C17" s="6" t="n">
        <v>299666</v>
      </c>
    </row>
    <row r="18">
      <c r="A18" s="4" t="inlineStr">
        <is>
          <t>Accrued compensation and employee benefits</t>
        </is>
      </c>
      <c r="B18" s="6" t="n">
        <v>93131</v>
      </c>
      <c r="C18" s="6" t="n">
        <v>70303</v>
      </c>
    </row>
    <row r="19">
      <c r="A19" s="4" t="inlineStr">
        <is>
          <t>Current portion of operating lease liabilities</t>
        </is>
      </c>
      <c r="B19" s="6" t="n">
        <v>36389</v>
      </c>
      <c r="C19" s="6" t="n">
        <v>33234</v>
      </c>
    </row>
    <row r="20">
      <c r="A20" s="4" t="inlineStr">
        <is>
          <t>Accrued distributor fees</t>
        </is>
      </c>
      <c r="B20" s="6" t="n">
        <v>25621</v>
      </c>
      <c r="C20" s="6" t="n">
        <v>37465</v>
      </c>
    </row>
    <row r="21">
      <c r="A21" s="4" t="inlineStr">
        <is>
          <t>Accrued expenses and other current liabilities</t>
        </is>
      </c>
      <c r="B21" s="6" t="n">
        <v>146773</v>
      </c>
      <c r="C21" s="6" t="n">
        <v>155042</v>
      </c>
    </row>
    <row r="22">
      <c r="A22" s="4" t="inlineStr">
        <is>
          <t>Total current liabilities</t>
        </is>
      </c>
      <c r="B22" s="6" t="n">
        <v>802325</v>
      </c>
      <c r="C22" s="6" t="n">
        <v>622560</v>
      </c>
    </row>
    <row r="23">
      <c r="A23" s="4" t="inlineStr">
        <is>
          <t>Long-term debt</t>
        </is>
      </c>
      <c r="B23" s="6" t="n">
        <v>697657</v>
      </c>
      <c r="C23" s="6" t="n">
        <v>905764</v>
      </c>
    </row>
    <row r="24">
      <c r="A24" s="4" t="inlineStr">
        <is>
          <t>Deferred income taxes</t>
        </is>
      </c>
      <c r="B24" s="6" t="n">
        <v>137971</v>
      </c>
      <c r="C24" s="6" t="n">
        <v>156283</v>
      </c>
    </row>
    <row r="25">
      <c r="A25" s="4" t="inlineStr">
        <is>
          <t>Operating lease liabilities</t>
        </is>
      </c>
      <c r="B25" s="6" t="n">
        <v>73521</v>
      </c>
      <c r="C25" s="6" t="n">
        <v>83553</v>
      </c>
    </row>
    <row r="26">
      <c r="A26" s="4" t="inlineStr">
        <is>
          <t>Other long-term liabilities</t>
        </is>
      </c>
      <c r="B26" s="6" t="n">
        <v>68920</v>
      </c>
      <c r="C26" s="6" t="n">
        <v>95041</v>
      </c>
    </row>
    <row r="27">
      <c r="A27" s="4" t="inlineStr">
        <is>
          <t>Total liabilities</t>
        </is>
      </c>
      <c r="B27" s="6" t="n">
        <v>1780394</v>
      </c>
      <c r="C27" s="6" t="n">
        <v>1863201</v>
      </c>
    </row>
    <row r="28">
      <c r="A28" s="3" t="inlineStr">
        <is>
          <t>Stockholders’ equity:</t>
        </is>
      </c>
    </row>
    <row r="29">
      <c r="A29" s="4" t="inlineStr">
        <is>
          <t>Common stock (2.5 billion shares authorized, $0.01 par value) 202.9 million shares and 200.4 million shares issued and outstanding in 2021 and 2020, respectively</t>
        </is>
      </c>
      <c r="B29" s="6" t="n">
        <v>2029</v>
      </c>
      <c r="C29" s="6" t="n">
        <v>2004</v>
      </c>
    </row>
    <row r="30">
      <c r="A30" s="4" t="inlineStr">
        <is>
          <t>Capital in excess of par value of common stock</t>
        </is>
      </c>
      <c r="B30" s="6" t="n">
        <v>2315399</v>
      </c>
      <c r="C30" s="6" t="n">
        <v>2293179</v>
      </c>
    </row>
    <row r="31">
      <c r="A31" s="4" t="inlineStr">
        <is>
          <t>Retained earnings (accumulated deficit)</t>
        </is>
      </c>
      <c r="B31" s="6" t="n">
        <v>-525158</v>
      </c>
      <c r="C31" s="6" t="n">
        <v>-638457</v>
      </c>
    </row>
    <row r="32">
      <c r="A32" s="4" t="inlineStr">
        <is>
          <t>Accumulated other comprehensive loss</t>
        </is>
      </c>
      <c r="B32" s="6" t="n">
        <v>-21625</v>
      </c>
      <c r="C32" s="6" t="n">
        <v>-30755</v>
      </c>
    </row>
    <row r="33">
      <c r="A33" s="4" t="inlineStr">
        <is>
          <t>ChampionX stockholders’ equity</t>
        </is>
      </c>
      <c r="B33" s="6" t="n">
        <v>1770645</v>
      </c>
      <c r="C33" s="6" t="n">
        <v>1625971</v>
      </c>
    </row>
    <row r="34">
      <c r="A34" s="4" t="inlineStr">
        <is>
          <t>Noncontrolling interest</t>
        </is>
      </c>
      <c r="B34" s="6" t="n">
        <v>-16338</v>
      </c>
      <c r="C34" s="6" t="n">
        <v>-13396</v>
      </c>
    </row>
    <row r="35">
      <c r="A35" s="4" t="inlineStr">
        <is>
          <t>Total equity</t>
        </is>
      </c>
      <c r="B35" s="6" t="n">
        <v>1754307</v>
      </c>
      <c r="C35" s="6" t="n">
        <v>1612575</v>
      </c>
    </row>
    <row r="36">
      <c r="A36" s="4" t="inlineStr">
        <is>
          <t>Total liabilities and equity</t>
        </is>
      </c>
      <c r="B36" s="5" t="n">
        <v>3534701</v>
      </c>
      <c r="C36" s="5" t="n">
        <v>3475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ew Accounting Standards - Narrative (Details) - USD ($) $ in Thousands</t>
        </is>
      </c>
      <c r="B1" s="2" t="inlineStr">
        <is>
          <t>Jan. 01, 2020</t>
        </is>
      </c>
      <c r="C1" s="2" t="inlineStr">
        <is>
          <t>Dec. 31, 2021</t>
        </is>
      </c>
      <c r="D1" s="2" t="inlineStr">
        <is>
          <t>Dec. 31, 2020</t>
        </is>
      </c>
      <c r="E1" s="2" t="inlineStr">
        <is>
          <t>Dec. 31, 2019</t>
        </is>
      </c>
    </row>
    <row r="2">
      <c r="A2" s="3" t="inlineStr">
        <is>
          <t>New Accounting Pronouncements or Change in Accounting Principle [Line Items]</t>
        </is>
      </c>
    </row>
    <row r="3">
      <c r="A3" s="4" t="inlineStr">
        <is>
          <t>Retained earnings (accumulated deficit)</t>
        </is>
      </c>
      <c r="C3" s="5" t="n">
        <v>-525158</v>
      </c>
      <c r="D3" s="5" t="n">
        <v>-638457</v>
      </c>
    </row>
    <row r="4">
      <c r="A4" s="4" t="inlineStr">
        <is>
          <t>Income tax benefit</t>
        </is>
      </c>
      <c r="C4" s="5" t="n">
        <v>-38445</v>
      </c>
      <c r="D4" s="5" t="n">
        <v>20396</v>
      </c>
      <c r="E4" s="5" t="n">
        <v>-6226</v>
      </c>
    </row>
    <row r="5">
      <c r="A5" s="4" t="inlineStr">
        <is>
          <t>Cumulative effect of accounting changes</t>
        </is>
      </c>
    </row>
    <row r="6">
      <c r="A6" s="3" t="inlineStr">
        <is>
          <t>New Accounting Pronouncements or Change in Accounting Principle [Line Items]</t>
        </is>
      </c>
    </row>
    <row r="7">
      <c r="A7" s="4" t="inlineStr">
        <is>
          <t>Retained earnings (accumulated deficit)</t>
        </is>
      </c>
      <c r="B7" s="5" t="n">
        <v>1600</v>
      </c>
    </row>
    <row r="8">
      <c r="A8" s="4" t="inlineStr">
        <is>
          <t>Income tax benefit</t>
        </is>
      </c>
      <c r="B8" s="5"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rger Transaction, Acquisitions, and Dispositions - Narrative (Details) - USD ($) $ / shares in Units, $ in Thousands, shares in Millions</t>
        </is>
      </c>
      <c r="B1" s="2" t="inlineStr">
        <is>
          <t>Dec. 08, 2021</t>
        </is>
      </c>
      <c r="C1" s="2" t="inlineStr">
        <is>
          <t>Sep. 07, 2021</t>
        </is>
      </c>
      <c r="D1" s="2" t="inlineStr">
        <is>
          <t>Jul. 02, 2021</t>
        </is>
      </c>
      <c r="E1" s="2" t="inlineStr">
        <is>
          <t>Jun. 03, 2020</t>
        </is>
      </c>
      <c r="F1" s="2" t="inlineStr">
        <is>
          <t>Jun. 30, 2019</t>
        </is>
      </c>
      <c r="G1" s="2" t="inlineStr">
        <is>
          <t>Dec. 31, 2021</t>
        </is>
      </c>
      <c r="H1" s="2" t="inlineStr">
        <is>
          <t>Dec. 31, 2020</t>
        </is>
      </c>
      <c r="I1" s="2" t="inlineStr">
        <is>
          <t>Dec. 31, 2019</t>
        </is>
      </c>
    </row>
    <row r="2">
      <c r="A2" s="3" t="inlineStr">
        <is>
          <t>Business Acquisition [Line Items]</t>
        </is>
      </c>
    </row>
    <row r="3">
      <c r="A3" s="4" t="inlineStr">
        <is>
          <t>Goodwill and long-lived asset impairment charges</t>
        </is>
      </c>
      <c r="G3" s="5" t="n">
        <v>0</v>
      </c>
      <c r="H3" s="5" t="n">
        <v>657251</v>
      </c>
      <c r="I3" s="5" t="n">
        <v>1746</v>
      </c>
    </row>
    <row r="4">
      <c r="A4" s="4" t="inlineStr">
        <is>
          <t>Goodwill</t>
        </is>
      </c>
      <c r="G4" s="6" t="n">
        <v>702867</v>
      </c>
      <c r="H4" s="6" t="n">
        <v>680594</v>
      </c>
      <c r="I4" s="6" t="n">
        <v>911113</v>
      </c>
    </row>
    <row r="5">
      <c r="A5" s="4" t="inlineStr">
        <is>
          <t>Impairment loss</t>
        </is>
      </c>
      <c r="I5" s="6" t="n">
        <v>1700</v>
      </c>
    </row>
    <row r="6">
      <c r="A6" s="4" t="inlineStr">
        <is>
          <t>Payment on sale of business</t>
        </is>
      </c>
      <c r="F6" s="5" t="n">
        <v>2200</v>
      </c>
      <c r="G6" s="6" t="n">
        <v>0</v>
      </c>
      <c r="H6" s="6" t="n">
        <v>0</v>
      </c>
      <c r="I6" s="6" t="n">
        <v>2194</v>
      </c>
    </row>
    <row r="7">
      <c r="A7" s="4" t="inlineStr">
        <is>
          <t>Loss on sale of business</t>
        </is>
      </c>
      <c r="G7" s="6" t="n">
        <v>0</v>
      </c>
      <c r="H7" s="6" t="n">
        <v>0</v>
      </c>
      <c r="I7" s="5" t="n">
        <v>2475</v>
      </c>
    </row>
    <row r="8">
      <c r="A8" s="4" t="inlineStr">
        <is>
          <t>Disposal Group, Disposed of by Sale, Not Discontinued Operations | Corsicana Plant</t>
        </is>
      </c>
    </row>
    <row r="9">
      <c r="A9" s="3" t="inlineStr">
        <is>
          <t>Business Acquisition [Line Items]</t>
        </is>
      </c>
    </row>
    <row r="10">
      <c r="A10" s="4" t="inlineStr">
        <is>
          <t>Purchase price</t>
        </is>
      </c>
      <c r="C10" s="5" t="n">
        <v>70000</v>
      </c>
    </row>
    <row r="11">
      <c r="A11" s="4" t="inlineStr">
        <is>
          <t>Cash received from disposal</t>
        </is>
      </c>
      <c r="C11" s="6" t="n">
        <v>68800</v>
      </c>
    </row>
    <row r="12">
      <c r="A12" s="4" t="inlineStr">
        <is>
          <t>Amount held in escrow</t>
        </is>
      </c>
      <c r="C12" s="6" t="n">
        <v>3500</v>
      </c>
    </row>
    <row r="13">
      <c r="A13" s="4" t="inlineStr">
        <is>
          <t>Property, plant and equipment sold</t>
        </is>
      </c>
      <c r="C13" s="6" t="n">
        <v>23600</v>
      </c>
    </row>
    <row r="14">
      <c r="A14" s="4" t="inlineStr">
        <is>
          <t>Inventory sold</t>
        </is>
      </c>
      <c r="C14" s="6" t="n">
        <v>2200</v>
      </c>
    </row>
    <row r="15">
      <c r="A15" s="4" t="inlineStr">
        <is>
          <t>Other working capital items sold</t>
        </is>
      </c>
      <c r="C15" s="5" t="n">
        <v>1800</v>
      </c>
    </row>
    <row r="16">
      <c r="A16" s="4" t="inlineStr">
        <is>
          <t>Gain recognized on disposal</t>
        </is>
      </c>
      <c r="G16" s="5" t="n">
        <v>38000</v>
      </c>
    </row>
    <row r="17">
      <c r="A17" s="4" t="inlineStr">
        <is>
          <t>Legacy ChampionX</t>
        </is>
      </c>
    </row>
    <row r="18">
      <c r="A18" s="3" t="inlineStr">
        <is>
          <t>Business Acquisition [Line Items]</t>
        </is>
      </c>
    </row>
    <row r="19">
      <c r="A19" s="4" t="inlineStr">
        <is>
          <t>Number of shares issued (in shares)</t>
        </is>
      </c>
      <c r="E19" s="8" t="n">
        <v>122.2</v>
      </c>
    </row>
    <row r="20">
      <c r="A20" s="4" t="inlineStr">
        <is>
          <t>Share price (in dollars per share)</t>
        </is>
      </c>
      <c r="E20" s="7" t="n">
        <v>10.34</v>
      </c>
    </row>
    <row r="21">
      <c r="A21" s="4" t="inlineStr">
        <is>
          <t>Percentage of equity interest acquired</t>
        </is>
      </c>
      <c r="E21" s="4" t="inlineStr">
        <is>
          <t>100.00%</t>
        </is>
      </c>
    </row>
    <row r="22">
      <c r="A22" s="4" t="inlineStr">
        <is>
          <t>Goodwill and long-lived asset impairment charges</t>
        </is>
      </c>
      <c r="H22" s="5" t="n">
        <v>805000</v>
      </c>
    </row>
    <row r="23">
      <c r="A23" s="4" t="inlineStr">
        <is>
          <t>Initial amount paid for acquisition</t>
        </is>
      </c>
      <c r="E23" s="5" t="n">
        <v>1294895</v>
      </c>
    </row>
    <row r="24">
      <c r="A24" s="4" t="inlineStr">
        <is>
          <t>Goodwill</t>
        </is>
      </c>
      <c r="E24" s="5" t="n">
        <v>386686</v>
      </c>
    </row>
    <row r="25">
      <c r="A25" s="4" t="inlineStr">
        <is>
          <t>Tomson Technologies LLC and Group 2 Technologies LLC</t>
        </is>
      </c>
    </row>
    <row r="26">
      <c r="A26" s="3" t="inlineStr">
        <is>
          <t>Business Acquisition [Line Items]</t>
        </is>
      </c>
    </row>
    <row r="27">
      <c r="A27" s="4" t="inlineStr">
        <is>
          <t>Initial amount paid for acquisition</t>
        </is>
      </c>
      <c r="B27" s="5" t="n">
        <v>10100</v>
      </c>
    </row>
    <row r="28">
      <c r="A28" s="4" t="inlineStr">
        <is>
          <t>Future payments contingent upon performance</t>
        </is>
      </c>
      <c r="B28" s="6" t="n">
        <v>13000</v>
      </c>
    </row>
    <row r="29">
      <c r="A29" s="4" t="inlineStr">
        <is>
          <t>Contingent consideration</t>
        </is>
      </c>
      <c r="B29" s="6" t="n">
        <v>3700</v>
      </c>
    </row>
    <row r="30">
      <c r="A30" s="4" t="inlineStr">
        <is>
          <t>Goodwill</t>
        </is>
      </c>
      <c r="B30" s="6" t="n">
        <v>2500</v>
      </c>
    </row>
    <row r="31">
      <c r="A31" s="4" t="inlineStr">
        <is>
          <t>Intangible assets</t>
        </is>
      </c>
      <c r="B31" s="5" t="n">
        <v>10200</v>
      </c>
    </row>
    <row r="32">
      <c r="A32" s="4" t="inlineStr">
        <is>
          <t>Scientific Aviation, Inc.</t>
        </is>
      </c>
    </row>
    <row r="33">
      <c r="A33" s="3" t="inlineStr">
        <is>
          <t>Business Acquisition [Line Items]</t>
        </is>
      </c>
    </row>
    <row r="34">
      <c r="A34" s="4" t="inlineStr">
        <is>
          <t>Initial amount paid for acquisition</t>
        </is>
      </c>
      <c r="D34" s="5" t="n">
        <v>10000</v>
      </c>
    </row>
    <row r="35">
      <c r="A35" s="4" t="inlineStr">
        <is>
          <t>Future payments contingent upon performance</t>
        </is>
      </c>
      <c r="D35" s="6" t="n">
        <v>10000</v>
      </c>
    </row>
    <row r="36">
      <c r="A36" s="4" t="inlineStr">
        <is>
          <t>Contingent consideration</t>
        </is>
      </c>
      <c r="D36" s="6" t="n">
        <v>5500</v>
      </c>
    </row>
    <row r="37">
      <c r="A37" s="4" t="inlineStr">
        <is>
          <t>Goodwill</t>
        </is>
      </c>
      <c r="D37" s="5" t="n">
        <v>13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 Transaction, Acquisitions, and Dispositions - Schedule of Preliminary Purchase Price Allocation (Details) - Legacy ChampionX $ in Thousands</t>
        </is>
      </c>
      <c r="B1" s="2" t="inlineStr">
        <is>
          <t>Jun. 03, 2020USD ($)</t>
        </is>
      </c>
    </row>
    <row r="2">
      <c r="A2" s="3" t="inlineStr">
        <is>
          <t>Business Acquisition [Line Items]</t>
        </is>
      </c>
    </row>
    <row r="3">
      <c r="A3" s="4" t="inlineStr">
        <is>
          <t>Equity consideration</t>
        </is>
      </c>
      <c r="B3" s="5" t="n">
        <v>1263931</v>
      </c>
    </row>
    <row r="4">
      <c r="A4" s="4" t="inlineStr">
        <is>
          <t>Replacement awards attributable to pre-combination services</t>
        </is>
      </c>
      <c r="B4" s="6" t="n">
        <v>43964</v>
      </c>
    </row>
    <row r="5">
      <c r="A5" s="4" t="inlineStr">
        <is>
          <t>Unfavorable supply agreement</t>
        </is>
      </c>
      <c r="B5" s="6" t="n">
        <v>46000</v>
      </c>
    </row>
    <row r="6">
      <c r="A6" s="4" t="inlineStr">
        <is>
          <t>Favorable supply agreement</t>
        </is>
      </c>
      <c r="B6" s="6" t="n">
        <v>-59000</v>
      </c>
    </row>
    <row r="7">
      <c r="A7" s="4" t="inlineStr">
        <is>
          <t>Fair value of consideration transferred</t>
        </is>
      </c>
      <c r="B7" s="5" t="n">
        <v>1294895</v>
      </c>
    </row>
    <row r="8">
      <c r="A8" s="4" t="inlineStr">
        <is>
          <t>Favorable Supply Agreement</t>
        </is>
      </c>
    </row>
    <row r="9">
      <c r="A9" s="3" t="inlineStr">
        <is>
          <t>Business Acquisition [Line Items]</t>
        </is>
      </c>
    </row>
    <row r="10">
      <c r="A10" s="4" t="inlineStr">
        <is>
          <t>Useful life of intangible assets recognized</t>
        </is>
      </c>
      <c r="B10"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Transaction, Acquisitions, and Dispositions - Schedule of Preliminary Allocation of Purchase Price (Details) - USD ($) $ in Thousands</t>
        </is>
      </c>
      <c r="B1" s="2" t="inlineStr">
        <is>
          <t>Dec. 31, 2021</t>
        </is>
      </c>
      <c r="C1" s="2" t="inlineStr">
        <is>
          <t>Dec. 31, 2020</t>
        </is>
      </c>
      <c r="D1" s="2" t="inlineStr">
        <is>
          <t>Jun. 03, 2020</t>
        </is>
      </c>
      <c r="E1" s="2" t="inlineStr">
        <is>
          <t>Dec. 31, 2019</t>
        </is>
      </c>
    </row>
    <row r="2">
      <c r="A2" s="3" t="inlineStr">
        <is>
          <t>Business Acquisition [Line Items]</t>
        </is>
      </c>
    </row>
    <row r="3">
      <c r="A3" s="4" t="inlineStr">
        <is>
          <t>Goodwill</t>
        </is>
      </c>
      <c r="B3" s="5" t="n">
        <v>702867</v>
      </c>
      <c r="C3" s="5" t="n">
        <v>680594</v>
      </c>
      <c r="E3" s="5" t="n">
        <v>911113</v>
      </c>
    </row>
    <row r="4">
      <c r="A4" s="4" t="inlineStr">
        <is>
          <t>Legacy ChampionX</t>
        </is>
      </c>
    </row>
    <row r="5">
      <c r="A5" s="3" t="inlineStr">
        <is>
          <t>Business Acquisition [Line Items]</t>
        </is>
      </c>
    </row>
    <row r="6">
      <c r="A6" s="4" t="inlineStr">
        <is>
          <t>Cash and cash equivalents</t>
        </is>
      </c>
      <c r="D6" s="5" t="n">
        <v>57588</v>
      </c>
    </row>
    <row r="7">
      <c r="A7" s="4" t="inlineStr">
        <is>
          <t>Receivables</t>
        </is>
      </c>
      <c r="D7" s="6" t="n">
        <v>394432</v>
      </c>
    </row>
    <row r="8">
      <c r="A8" s="4" t="inlineStr">
        <is>
          <t>Inventories</t>
        </is>
      </c>
      <c r="D8" s="6" t="n">
        <v>340000</v>
      </c>
    </row>
    <row r="9">
      <c r="A9" s="4" t="inlineStr">
        <is>
          <t>Prepaid expenses and other current assets</t>
        </is>
      </c>
      <c r="D9" s="6" t="n">
        <v>63576</v>
      </c>
    </row>
    <row r="10">
      <c r="A10" s="4" t="inlineStr">
        <is>
          <t>Property, plant, and equipment</t>
        </is>
      </c>
      <c r="D10" s="6" t="n">
        <v>687085</v>
      </c>
    </row>
    <row r="11">
      <c r="A11" s="4" t="inlineStr">
        <is>
          <t>Identifiable intangible assets</t>
        </is>
      </c>
      <c r="D11" s="6" t="n">
        <v>290000</v>
      </c>
    </row>
    <row r="12">
      <c r="A12" s="4" t="inlineStr">
        <is>
          <t>Other non-current assets</t>
        </is>
      </c>
      <c r="D12" s="6" t="n">
        <v>156427</v>
      </c>
    </row>
    <row r="13">
      <c r="A13" s="4" t="inlineStr">
        <is>
          <t>Total identifiable assets acquired</t>
        </is>
      </c>
      <c r="D13" s="6" t="n">
        <v>1989108</v>
      </c>
    </row>
    <row r="14">
      <c r="A14" s="4" t="inlineStr">
        <is>
          <t>Accounts payable</t>
        </is>
      </c>
      <c r="D14" s="6" t="n">
        <v>184028</v>
      </c>
    </row>
    <row r="15">
      <c r="A15" s="4" t="inlineStr">
        <is>
          <t>Other current liabilities</t>
        </is>
      </c>
      <c r="D15" s="6" t="n">
        <v>172997</v>
      </c>
    </row>
    <row r="16">
      <c r="A16" s="4" t="inlineStr">
        <is>
          <t>Long-term debt</t>
        </is>
      </c>
      <c r="D16" s="6" t="n">
        <v>537000</v>
      </c>
    </row>
    <row r="17">
      <c r="A17" s="4" t="inlineStr">
        <is>
          <t>Deferred tax liabilities</t>
        </is>
      </c>
      <c r="D17" s="6" t="n">
        <v>103956</v>
      </c>
    </row>
    <row r="18">
      <c r="A18" s="4" t="inlineStr">
        <is>
          <t>Other liabilities</t>
        </is>
      </c>
      <c r="D18" s="6" t="n">
        <v>98970</v>
      </c>
    </row>
    <row r="19">
      <c r="A19" s="4" t="inlineStr">
        <is>
          <t>Total liabilities assumed</t>
        </is>
      </c>
      <c r="D19" s="6" t="n">
        <v>1096951</v>
      </c>
    </row>
    <row r="20">
      <c r="A20" s="4" t="inlineStr">
        <is>
          <t>Net identifiable assets acquired</t>
        </is>
      </c>
      <c r="D20" s="6" t="n">
        <v>892157</v>
      </c>
    </row>
    <row r="21">
      <c r="A21" s="4" t="inlineStr">
        <is>
          <t>Add: Negative fair value of non-controlling interests</t>
        </is>
      </c>
      <c r="D21" s="6" t="n">
        <v>16052</v>
      </c>
    </row>
    <row r="22">
      <c r="A22" s="4" t="inlineStr">
        <is>
          <t>Goodwill</t>
        </is>
      </c>
      <c r="D22" s="6" t="n">
        <v>386686</v>
      </c>
    </row>
    <row r="23">
      <c r="A23" s="4" t="inlineStr">
        <is>
          <t>Total net assets acquired</t>
        </is>
      </c>
      <c r="D23" s="6" t="n">
        <v>1294895</v>
      </c>
    </row>
    <row r="24">
      <c r="A24" s="4" t="inlineStr">
        <is>
          <t>Short-term debt</t>
        </is>
      </c>
      <c r="D24" s="5" t="n">
        <v>26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Transaction, Acquisitions, and Dispositions - Schedule of Pro Forma Information (Details) - Legacy ChampionX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s</t>
        </is>
      </c>
      <c r="B4" s="5" t="n">
        <v>2775027</v>
      </c>
      <c r="C4" s="5" t="n">
        <v>3456354</v>
      </c>
    </row>
    <row r="5">
      <c r="A5" s="4" t="inlineStr">
        <is>
          <t>Net income (loss) attributable to ChampionX</t>
        </is>
      </c>
      <c r="B5" s="5" t="n">
        <v>-777553</v>
      </c>
      <c r="C5" s="5" t="n">
        <v>2291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and Segment Operating Profi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5" t="n">
        <v>3074990</v>
      </c>
      <c r="C4" s="5" t="n">
        <v>1899996</v>
      </c>
      <c r="D4" s="5" t="n">
        <v>1131251</v>
      </c>
    </row>
    <row r="5">
      <c r="A5" s="4" t="inlineStr">
        <is>
          <t>Interest expense, net</t>
        </is>
      </c>
      <c r="B5" s="6" t="n">
        <v>51921</v>
      </c>
      <c r="C5" s="6" t="n">
        <v>51731</v>
      </c>
      <c r="D5" s="6" t="n">
        <v>39301</v>
      </c>
    </row>
    <row r="6">
      <c r="A6" s="4" t="inlineStr">
        <is>
          <t>Income (loss) before income taxes</t>
        </is>
      </c>
      <c r="B6" s="6" t="n">
        <v>152685</v>
      </c>
      <c r="C6" s="6" t="n">
        <v>-762749</v>
      </c>
      <c r="D6" s="6" t="n">
        <v>59186</v>
      </c>
    </row>
    <row r="7">
      <c r="A7" s="4" t="inlineStr">
        <is>
          <t>Reporting segments</t>
        </is>
      </c>
    </row>
    <row r="8">
      <c r="A8" s="3" t="inlineStr">
        <is>
          <t>Segment Reporting Information [Line Items]</t>
        </is>
      </c>
    </row>
    <row r="9">
      <c r="A9" s="4" t="inlineStr">
        <is>
          <t>Income (loss) before income taxes</t>
        </is>
      </c>
      <c r="B9" s="6" t="n">
        <v>271818</v>
      </c>
      <c r="C9" s="6" t="n">
        <v>-607267</v>
      </c>
      <c r="D9" s="6" t="n">
        <v>127521</v>
      </c>
    </row>
    <row r="10">
      <c r="A10" s="4" t="inlineStr">
        <is>
          <t>Reporting segments | Production Chemical Technologies</t>
        </is>
      </c>
    </row>
    <row r="11">
      <c r="A11" s="3" t="inlineStr">
        <is>
          <t>Segment Reporting Information [Line Items]</t>
        </is>
      </c>
    </row>
    <row r="12">
      <c r="A12" s="4" t="inlineStr">
        <is>
          <t>Total revenue</t>
        </is>
      </c>
      <c r="B12" s="6" t="n">
        <v>1842400</v>
      </c>
      <c r="C12" s="6" t="n">
        <v>992805</v>
      </c>
      <c r="D12" s="6" t="n">
        <v>0</v>
      </c>
    </row>
    <row r="13">
      <c r="A13" s="4" t="inlineStr">
        <is>
          <t>Income (loss) before income taxes</t>
        </is>
      </c>
      <c r="B13" s="6" t="n">
        <v>165463</v>
      </c>
      <c r="C13" s="6" t="n">
        <v>94294</v>
      </c>
      <c r="D13" s="6" t="n">
        <v>0</v>
      </c>
    </row>
    <row r="14">
      <c r="A14" s="4" t="inlineStr">
        <is>
          <t>Reporting segments | Production &amp; Automation Technologies</t>
        </is>
      </c>
    </row>
    <row r="15">
      <c r="A15" s="3" t="inlineStr">
        <is>
          <t>Segment Reporting Information [Line Items]</t>
        </is>
      </c>
    </row>
    <row r="16">
      <c r="A16" s="4" t="inlineStr">
        <is>
          <t>Total revenue</t>
        </is>
      </c>
      <c r="B16" s="6" t="n">
        <v>762371</v>
      </c>
      <c r="C16" s="6" t="n">
        <v>615918</v>
      </c>
      <c r="D16" s="6" t="n">
        <v>884364</v>
      </c>
    </row>
    <row r="17">
      <c r="A17" s="4" t="inlineStr">
        <is>
          <t>Income (loss) before income taxes</t>
        </is>
      </c>
      <c r="B17" s="6" t="n">
        <v>45635</v>
      </c>
      <c r="C17" s="6" t="n">
        <v>-697937</v>
      </c>
      <c r="D17" s="6" t="n">
        <v>54024</v>
      </c>
    </row>
    <row r="18">
      <c r="A18" s="4" t="inlineStr">
        <is>
          <t>Reporting segments | Drilling Technologies</t>
        </is>
      </c>
    </row>
    <row r="19">
      <c r="A19" s="3" t="inlineStr">
        <is>
          <t>Segment Reporting Information [Line Items]</t>
        </is>
      </c>
    </row>
    <row r="20">
      <c r="A20" s="4" t="inlineStr">
        <is>
          <t>Total revenue</t>
        </is>
      </c>
      <c r="B20" s="6" t="n">
        <v>172066</v>
      </c>
      <c r="C20" s="6" t="n">
        <v>116186</v>
      </c>
      <c r="D20" s="6" t="n">
        <v>246887</v>
      </c>
    </row>
    <row r="21">
      <c r="A21" s="4" t="inlineStr">
        <is>
          <t>Income (loss) before income taxes</t>
        </is>
      </c>
      <c r="B21" s="6" t="n">
        <v>30409</v>
      </c>
      <c r="C21" s="6" t="n">
        <v>2574</v>
      </c>
      <c r="D21" s="6" t="n">
        <v>73497</v>
      </c>
    </row>
    <row r="22">
      <c r="A22" s="4" t="inlineStr">
        <is>
          <t>Reporting segments | Reservoir Chemical Technologies</t>
        </is>
      </c>
    </row>
    <row r="23">
      <c r="A23" s="3" t="inlineStr">
        <is>
          <t>Segment Reporting Information [Line Items]</t>
        </is>
      </c>
    </row>
    <row r="24">
      <c r="A24" s="4" t="inlineStr">
        <is>
          <t>Total revenue</t>
        </is>
      </c>
      <c r="B24" s="6" t="n">
        <v>141095</v>
      </c>
      <c r="C24" s="6" t="n">
        <v>61507</v>
      </c>
      <c r="D24" s="6" t="n">
        <v>0</v>
      </c>
    </row>
    <row r="25">
      <c r="A25" s="4" t="inlineStr">
        <is>
          <t>Income (loss) before income taxes</t>
        </is>
      </c>
      <c r="B25" s="6" t="n">
        <v>30311</v>
      </c>
      <c r="C25" s="6" t="n">
        <v>-6198</v>
      </c>
      <c r="D25" s="6" t="n">
        <v>0</v>
      </c>
    </row>
    <row r="26">
      <c r="A26" s="4" t="inlineStr">
        <is>
          <t>Corporate and other</t>
        </is>
      </c>
    </row>
    <row r="27">
      <c r="A27" s="3" t="inlineStr">
        <is>
          <t>Segment Reporting Information [Line Items]</t>
        </is>
      </c>
    </row>
    <row r="28">
      <c r="A28" s="4" t="inlineStr">
        <is>
          <t>Total revenue</t>
        </is>
      </c>
      <c r="B28" s="6" t="n">
        <v>157058</v>
      </c>
      <c r="C28" s="6" t="n">
        <v>113580</v>
      </c>
      <c r="D28" s="6" t="n">
        <v>0</v>
      </c>
    </row>
    <row r="29">
      <c r="A29" s="4" t="inlineStr">
        <is>
          <t>Income (loss) before income taxes</t>
        </is>
      </c>
      <c r="B29" s="5" t="n">
        <v>67212</v>
      </c>
      <c r="C29" s="5" t="n">
        <v>103751</v>
      </c>
      <c r="D29" s="5" t="n">
        <v>290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 Segment Information (Details) - USD ($) $ in Thousands</t>
        </is>
      </c>
      <c r="B1" s="2" t="inlineStr">
        <is>
          <t>Dec. 31, 2021</t>
        </is>
      </c>
      <c r="C1" s="2" t="inlineStr">
        <is>
          <t>Dec. 31, 2020</t>
        </is>
      </c>
    </row>
    <row r="2">
      <c r="A2" s="3" t="inlineStr">
        <is>
          <t>Revenue, Major Customer [Line Items]</t>
        </is>
      </c>
    </row>
    <row r="3">
      <c r="A3" s="4" t="inlineStr">
        <is>
          <t>Total property, plant, and equipment, net</t>
        </is>
      </c>
      <c r="B3" s="5" t="n">
        <v>776813</v>
      </c>
      <c r="C3" s="5" t="n">
        <v>854536</v>
      </c>
    </row>
    <row r="4">
      <c r="A4" s="4" t="inlineStr">
        <is>
          <t>United States</t>
        </is>
      </c>
    </row>
    <row r="5">
      <c r="A5" s="3" t="inlineStr">
        <is>
          <t>Revenue, Major Customer [Line Items]</t>
        </is>
      </c>
    </row>
    <row r="6">
      <c r="A6" s="4" t="inlineStr">
        <is>
          <t>Total property, plant, and equipment, net</t>
        </is>
      </c>
      <c r="B6" s="6" t="n">
        <v>492766</v>
      </c>
      <c r="C6" s="6" t="n">
        <v>547662</v>
      </c>
    </row>
    <row r="7">
      <c r="A7" s="4" t="inlineStr">
        <is>
          <t>Singapore</t>
        </is>
      </c>
    </row>
    <row r="8">
      <c r="A8" s="3" t="inlineStr">
        <is>
          <t>Revenue, Major Customer [Line Items]</t>
        </is>
      </c>
    </row>
    <row r="9">
      <c r="A9" s="4" t="inlineStr">
        <is>
          <t>Total property, plant, and equipment, net</t>
        </is>
      </c>
      <c r="B9" s="6" t="n">
        <v>100259</v>
      </c>
      <c r="C9" s="6" t="n">
        <v>111184</v>
      </c>
    </row>
    <row r="10">
      <c r="A10" s="4" t="inlineStr">
        <is>
          <t>Canada</t>
        </is>
      </c>
    </row>
    <row r="11">
      <c r="A11" s="3" t="inlineStr">
        <is>
          <t>Revenue, Major Customer [Line Items]</t>
        </is>
      </c>
    </row>
    <row r="12">
      <c r="A12" s="4" t="inlineStr">
        <is>
          <t>Total property, plant, and equipment, net</t>
        </is>
      </c>
      <c r="B12" s="6" t="n">
        <v>77501</v>
      </c>
      <c r="C12" s="6" t="n">
        <v>85487</v>
      </c>
    </row>
    <row r="13">
      <c r="A13" s="4" t="inlineStr">
        <is>
          <t>Other Countries</t>
        </is>
      </c>
    </row>
    <row r="14">
      <c r="A14" s="3" t="inlineStr">
        <is>
          <t>Revenue, Major Customer [Line Items]</t>
        </is>
      </c>
    </row>
    <row r="15">
      <c r="A15" s="4" t="inlineStr">
        <is>
          <t>Total property, plant, and equipment, net</t>
        </is>
      </c>
      <c r="B15" s="5" t="n">
        <v>106287</v>
      </c>
      <c r="C15" s="5" t="n">
        <v>1102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Business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5" t="n">
        <v>84464</v>
      </c>
      <c r="C4" s="5" t="n">
        <v>45163</v>
      </c>
      <c r="D4" s="5" t="n">
        <v>39780</v>
      </c>
    </row>
    <row r="5">
      <c r="A5" s="4" t="inlineStr">
        <is>
          <t>Depreciation and amortization</t>
        </is>
      </c>
      <c r="B5" s="6" t="n">
        <v>237285</v>
      </c>
      <c r="C5" s="6" t="n">
        <v>214362</v>
      </c>
      <c r="D5" s="6" t="n">
        <v>119938</v>
      </c>
    </row>
    <row r="6">
      <c r="A6" s="4" t="inlineStr">
        <is>
          <t>Reporting segments | Production Chemical Technologies</t>
        </is>
      </c>
    </row>
    <row r="7">
      <c r="A7" s="3" t="inlineStr">
        <is>
          <t>Segment Reporting Information [Line Items]</t>
        </is>
      </c>
    </row>
    <row r="8">
      <c r="A8" s="4" t="inlineStr">
        <is>
          <t>Capital expenditures</t>
        </is>
      </c>
      <c r="B8" s="6" t="n">
        <v>38915</v>
      </c>
      <c r="C8" s="6" t="n">
        <v>10498</v>
      </c>
      <c r="D8" s="6" t="n">
        <v>0</v>
      </c>
    </row>
    <row r="9">
      <c r="A9" s="4" t="inlineStr">
        <is>
          <t>Depreciation and amortization</t>
        </is>
      </c>
      <c r="B9" s="6" t="n">
        <v>98049</v>
      </c>
      <c r="C9" s="6" t="n">
        <v>58328</v>
      </c>
      <c r="D9" s="6" t="n">
        <v>0</v>
      </c>
    </row>
    <row r="10">
      <c r="A10" s="4" t="inlineStr">
        <is>
          <t>Reporting segments | Production &amp; Automation Technologies</t>
        </is>
      </c>
    </row>
    <row r="11">
      <c r="A11" s="3" t="inlineStr">
        <is>
          <t>Segment Reporting Information [Line Items]</t>
        </is>
      </c>
    </row>
    <row r="12">
      <c r="A12" s="4" t="inlineStr">
        <is>
          <t>Capital expenditures</t>
        </is>
      </c>
      <c r="B12" s="6" t="n">
        <v>40137</v>
      </c>
      <c r="C12" s="6" t="n">
        <v>32100</v>
      </c>
      <c r="D12" s="6" t="n">
        <v>30291</v>
      </c>
    </row>
    <row r="13">
      <c r="A13" s="4" t="inlineStr">
        <is>
          <t>Depreciation and amortization</t>
        </is>
      </c>
      <c r="B13" s="6" t="n">
        <v>101575</v>
      </c>
      <c r="C13" s="6" t="n">
        <v>130725</v>
      </c>
      <c r="D13" s="6" t="n">
        <v>110131</v>
      </c>
    </row>
    <row r="14">
      <c r="A14" s="4" t="inlineStr">
        <is>
          <t>Reporting segments | Drilling Technologies</t>
        </is>
      </c>
    </row>
    <row r="15">
      <c r="A15" s="3" t="inlineStr">
        <is>
          <t>Segment Reporting Information [Line Items]</t>
        </is>
      </c>
    </row>
    <row r="16">
      <c r="A16" s="4" t="inlineStr">
        <is>
          <t>Capital expenditures</t>
        </is>
      </c>
      <c r="B16" s="6" t="n">
        <v>2826</v>
      </c>
      <c r="C16" s="6" t="n">
        <v>1736</v>
      </c>
      <c r="D16" s="6" t="n">
        <v>9061</v>
      </c>
    </row>
    <row r="17">
      <c r="A17" s="4" t="inlineStr">
        <is>
          <t>Depreciation and amortization</t>
        </is>
      </c>
      <c r="B17" s="6" t="n">
        <v>7295</v>
      </c>
      <c r="C17" s="6" t="n">
        <v>7940</v>
      </c>
      <c r="D17" s="6" t="n">
        <v>9263</v>
      </c>
    </row>
    <row r="18">
      <c r="A18" s="4" t="inlineStr">
        <is>
          <t>Reporting segments | Reservoir Chemical Technologies</t>
        </is>
      </c>
    </row>
    <row r="19">
      <c r="A19" s="3" t="inlineStr">
        <is>
          <t>Segment Reporting Information [Line Items]</t>
        </is>
      </c>
    </row>
    <row r="20">
      <c r="A20" s="4" t="inlineStr">
        <is>
          <t>Depreciation and amortization</t>
        </is>
      </c>
      <c r="B20" s="6" t="n">
        <v>10295</v>
      </c>
      <c r="C20" s="6" t="n">
        <v>5741</v>
      </c>
      <c r="D20" s="6" t="n">
        <v>0</v>
      </c>
    </row>
    <row r="21">
      <c r="A21" s="4" t="inlineStr">
        <is>
          <t>Corporate and other</t>
        </is>
      </c>
    </row>
    <row r="22">
      <c r="A22" s="3" t="inlineStr">
        <is>
          <t>Segment Reporting Information [Line Items]</t>
        </is>
      </c>
    </row>
    <row r="23">
      <c r="A23" s="4" t="inlineStr">
        <is>
          <t>Capital expenditures</t>
        </is>
      </c>
      <c r="B23" s="6" t="n">
        <v>2586</v>
      </c>
      <c r="C23" s="6" t="n">
        <v>829</v>
      </c>
      <c r="D23" s="6" t="n">
        <v>428</v>
      </c>
    </row>
    <row r="24">
      <c r="A24" s="4" t="inlineStr">
        <is>
          <t>Depreciation and amortization</t>
        </is>
      </c>
      <c r="B24" s="5" t="n">
        <v>20071</v>
      </c>
      <c r="C24" s="5" t="n">
        <v>11628</v>
      </c>
      <c r="D24" s="5" t="n">
        <v>5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3074990</v>
      </c>
      <c r="C4" s="5" t="n">
        <v>1899996</v>
      </c>
      <c r="D4" s="5" t="n">
        <v>1131251</v>
      </c>
    </row>
    <row r="5">
      <c r="A5" s="4" t="inlineStr">
        <is>
          <t>United States</t>
        </is>
      </c>
    </row>
    <row r="6">
      <c r="A6" s="3" t="inlineStr">
        <is>
          <t>Disaggregation of Revenue [Line Items]</t>
        </is>
      </c>
    </row>
    <row r="7">
      <c r="A7" s="4" t="inlineStr">
        <is>
          <t>Total revenue</t>
        </is>
      </c>
      <c r="B7" s="6" t="n">
        <v>1567355</v>
      </c>
      <c r="C7" s="6" t="n">
        <v>964817</v>
      </c>
      <c r="D7" s="6" t="n">
        <v>861001</v>
      </c>
    </row>
    <row r="8">
      <c r="A8" s="4" t="inlineStr">
        <is>
          <t>Latin America</t>
        </is>
      </c>
    </row>
    <row r="9">
      <c r="A9" s="3" t="inlineStr">
        <is>
          <t>Disaggregation of Revenue [Line Items]</t>
        </is>
      </c>
    </row>
    <row r="10">
      <c r="A10" s="4" t="inlineStr">
        <is>
          <t>Total revenue</t>
        </is>
      </c>
      <c r="B10" s="6" t="n">
        <v>402801</v>
      </c>
      <c r="C10" s="6" t="n">
        <v>231811</v>
      </c>
      <c r="D10" s="6" t="n">
        <v>32408</v>
      </c>
    </row>
    <row r="11">
      <c r="A11" s="4" t="inlineStr">
        <is>
          <t>Middle East &amp; Africa</t>
        </is>
      </c>
    </row>
    <row r="12">
      <c r="A12" s="3" t="inlineStr">
        <is>
          <t>Disaggregation of Revenue [Line Items]</t>
        </is>
      </c>
    </row>
    <row r="13">
      <c r="A13" s="4" t="inlineStr">
        <is>
          <t>Total revenue</t>
        </is>
      </c>
      <c r="B13" s="6" t="n">
        <v>358535</v>
      </c>
      <c r="C13" s="6" t="n">
        <v>240198</v>
      </c>
      <c r="D13" s="6" t="n">
        <v>60064</v>
      </c>
    </row>
    <row r="14">
      <c r="A14" s="4" t="inlineStr">
        <is>
          <t>Canada</t>
        </is>
      </c>
    </row>
    <row r="15">
      <c r="A15" s="3" t="inlineStr">
        <is>
          <t>Disaggregation of Revenue [Line Items]</t>
        </is>
      </c>
    </row>
    <row r="16">
      <c r="A16" s="4" t="inlineStr">
        <is>
          <t>Total revenue</t>
        </is>
      </c>
      <c r="B16" s="6" t="n">
        <v>339369</v>
      </c>
      <c r="C16" s="6" t="n">
        <v>173002</v>
      </c>
      <c r="D16" s="6" t="n">
        <v>70314</v>
      </c>
    </row>
    <row r="17">
      <c r="A17" s="4" t="inlineStr">
        <is>
          <t>Europe</t>
        </is>
      </c>
    </row>
    <row r="18">
      <c r="A18" s="3" t="inlineStr">
        <is>
          <t>Disaggregation of Revenue [Line Items]</t>
        </is>
      </c>
    </row>
    <row r="19">
      <c r="A19" s="4" t="inlineStr">
        <is>
          <t>Total revenue</t>
        </is>
      </c>
      <c r="B19" s="6" t="n">
        <v>214099</v>
      </c>
      <c r="C19" s="6" t="n">
        <v>152595</v>
      </c>
      <c r="D19" s="6" t="n">
        <v>51965</v>
      </c>
    </row>
    <row r="20">
      <c r="A20" s="4" t="inlineStr">
        <is>
          <t>Asia-Pacific</t>
        </is>
      </c>
    </row>
    <row r="21">
      <c r="A21" s="3" t="inlineStr">
        <is>
          <t>Disaggregation of Revenue [Line Items]</t>
        </is>
      </c>
    </row>
    <row r="22">
      <c r="A22" s="4" t="inlineStr">
        <is>
          <t>Total revenue</t>
        </is>
      </c>
      <c r="B22" s="6" t="n">
        <v>84372</v>
      </c>
      <c r="C22" s="6" t="n">
        <v>54021</v>
      </c>
      <c r="D22" s="6" t="n">
        <v>22702</v>
      </c>
    </row>
    <row r="23">
      <c r="A23" s="4" t="inlineStr">
        <is>
          <t>Australia</t>
        </is>
      </c>
    </row>
    <row r="24">
      <c r="A24" s="3" t="inlineStr">
        <is>
          <t>Disaggregation of Revenue [Line Items]</t>
        </is>
      </c>
    </row>
    <row r="25">
      <c r="A25" s="4" t="inlineStr">
        <is>
          <t>Total revenue</t>
        </is>
      </c>
      <c r="B25" s="6" t="n">
        <v>63104</v>
      </c>
      <c r="C25" s="6" t="n">
        <v>54842</v>
      </c>
      <c r="D25" s="6" t="n">
        <v>30841</v>
      </c>
    </row>
    <row r="26">
      <c r="A26" s="4" t="inlineStr">
        <is>
          <t>Other</t>
        </is>
      </c>
    </row>
    <row r="27">
      <c r="A27" s="3" t="inlineStr">
        <is>
          <t>Disaggregation of Revenue [Line Items]</t>
        </is>
      </c>
    </row>
    <row r="28">
      <c r="A28" s="4" t="inlineStr">
        <is>
          <t>Total revenue</t>
        </is>
      </c>
      <c r="B28" s="6" t="n">
        <v>45355</v>
      </c>
      <c r="C28" s="6" t="n">
        <v>28710</v>
      </c>
      <c r="D28" s="6" t="n">
        <v>1956</v>
      </c>
    </row>
    <row r="29">
      <c r="A29" s="4" t="inlineStr">
        <is>
          <t>Corporate and other</t>
        </is>
      </c>
    </row>
    <row r="30">
      <c r="A30" s="3" t="inlineStr">
        <is>
          <t>Disaggregation of Revenue [Line Items]</t>
        </is>
      </c>
    </row>
    <row r="31">
      <c r="A31" s="4" t="inlineStr">
        <is>
          <t>Total revenue</t>
        </is>
      </c>
      <c r="B31" s="6" t="n">
        <v>157058</v>
      </c>
      <c r="C31" s="6" t="n">
        <v>113580</v>
      </c>
      <c r="D31" s="6" t="n">
        <v>0</v>
      </c>
    </row>
    <row r="32">
      <c r="A32" s="4" t="inlineStr">
        <is>
          <t>Corporate and other | United States</t>
        </is>
      </c>
    </row>
    <row r="33">
      <c r="A33" s="3" t="inlineStr">
        <is>
          <t>Disaggregation of Revenue [Line Items]</t>
        </is>
      </c>
    </row>
    <row r="34">
      <c r="A34" s="4" t="inlineStr">
        <is>
          <t>Total revenue</t>
        </is>
      </c>
      <c r="B34" s="6" t="n">
        <v>105855</v>
      </c>
      <c r="C34" s="6" t="n">
        <v>72948</v>
      </c>
      <c r="D34" s="6" t="n">
        <v>0</v>
      </c>
    </row>
    <row r="35">
      <c r="A35" s="4" t="inlineStr">
        <is>
          <t>Corporate and other | Latin America</t>
        </is>
      </c>
    </row>
    <row r="36">
      <c r="A36" s="3" t="inlineStr">
        <is>
          <t>Disaggregation of Revenue [Line Items]</t>
        </is>
      </c>
    </row>
    <row r="37">
      <c r="A37" s="4" t="inlineStr">
        <is>
          <t>Total revenue</t>
        </is>
      </c>
      <c r="B37" s="6" t="n">
        <v>4741</v>
      </c>
      <c r="C37" s="6" t="n">
        <v>3650</v>
      </c>
      <c r="D37" s="6" t="n">
        <v>0</v>
      </c>
    </row>
    <row r="38">
      <c r="A38" s="4" t="inlineStr">
        <is>
          <t>Corporate and other | Middle East &amp; Africa</t>
        </is>
      </c>
    </row>
    <row r="39">
      <c r="A39" s="3" t="inlineStr">
        <is>
          <t>Disaggregation of Revenue [Line Items]</t>
        </is>
      </c>
    </row>
    <row r="40">
      <c r="A40" s="4" t="inlineStr">
        <is>
          <t>Total revenue</t>
        </is>
      </c>
      <c r="B40" s="6" t="n">
        <v>8896</v>
      </c>
      <c r="C40" s="6" t="n">
        <v>15254</v>
      </c>
      <c r="D40" s="6" t="n">
        <v>0</v>
      </c>
    </row>
    <row r="41">
      <c r="A41" s="4" t="inlineStr">
        <is>
          <t>Corporate and other | Canada</t>
        </is>
      </c>
    </row>
    <row r="42">
      <c r="A42" s="3" t="inlineStr">
        <is>
          <t>Disaggregation of Revenue [Line Items]</t>
        </is>
      </c>
    </row>
    <row r="43">
      <c r="A43" s="4" t="inlineStr">
        <is>
          <t>Total revenue</t>
        </is>
      </c>
      <c r="B43" s="6" t="n">
        <v>342</v>
      </c>
      <c r="C43" s="6" t="n">
        <v>640</v>
      </c>
      <c r="D43" s="6" t="n">
        <v>0</v>
      </c>
    </row>
    <row r="44">
      <c r="A44" s="4" t="inlineStr">
        <is>
          <t>Corporate and other | Europe</t>
        </is>
      </c>
    </row>
    <row r="45">
      <c r="A45" s="3" t="inlineStr">
        <is>
          <t>Disaggregation of Revenue [Line Items]</t>
        </is>
      </c>
    </row>
    <row r="46">
      <c r="A46" s="4" t="inlineStr">
        <is>
          <t>Total revenue</t>
        </is>
      </c>
      <c r="B46" s="6" t="n">
        <v>11617</v>
      </c>
      <c r="C46" s="6" t="n">
        <v>12052</v>
      </c>
      <c r="D46" s="6" t="n">
        <v>0</v>
      </c>
    </row>
    <row r="47">
      <c r="A47" s="4" t="inlineStr">
        <is>
          <t>Corporate and other | Asia-Pacific</t>
        </is>
      </c>
    </row>
    <row r="48">
      <c r="A48" s="3" t="inlineStr">
        <is>
          <t>Disaggregation of Revenue [Line Items]</t>
        </is>
      </c>
    </row>
    <row r="49">
      <c r="A49" s="4" t="inlineStr">
        <is>
          <t>Total revenue</t>
        </is>
      </c>
      <c r="B49" s="6" t="n">
        <v>25607</v>
      </c>
      <c r="C49" s="6" t="n">
        <v>9041</v>
      </c>
      <c r="D49" s="6" t="n">
        <v>0</v>
      </c>
    </row>
    <row r="50">
      <c r="A50" s="4" t="inlineStr">
        <is>
          <t>Corporate and other | Australia</t>
        </is>
      </c>
    </row>
    <row r="51">
      <c r="A51" s="3" t="inlineStr">
        <is>
          <t>Disaggregation of Revenue [Line Items]</t>
        </is>
      </c>
    </row>
    <row r="52">
      <c r="A52" s="4" t="inlineStr">
        <is>
          <t>Total revenue</t>
        </is>
      </c>
      <c r="B52" s="6" t="n">
        <v>0</v>
      </c>
      <c r="C52" s="6" t="n">
        <v>0</v>
      </c>
      <c r="D52" s="6" t="n">
        <v>0</v>
      </c>
    </row>
    <row r="53">
      <c r="A53" s="4" t="inlineStr">
        <is>
          <t>Corporate and other | Other</t>
        </is>
      </c>
    </row>
    <row r="54">
      <c r="A54" s="3" t="inlineStr">
        <is>
          <t>Disaggregation of Revenue [Line Items]</t>
        </is>
      </c>
    </row>
    <row r="55">
      <c r="A55" s="4" t="inlineStr">
        <is>
          <t>Total revenue</t>
        </is>
      </c>
      <c r="B55" s="6" t="n">
        <v>0</v>
      </c>
      <c r="C55" s="6" t="n">
        <v>-5</v>
      </c>
      <c r="D55" s="6" t="n">
        <v>0</v>
      </c>
    </row>
    <row r="56">
      <c r="A56" s="4" t="inlineStr">
        <is>
          <t>Production Chemical Technologies | Reporting segments</t>
        </is>
      </c>
    </row>
    <row r="57">
      <c r="A57" s="3" t="inlineStr">
        <is>
          <t>Disaggregation of Revenue [Line Items]</t>
        </is>
      </c>
    </row>
    <row r="58">
      <c r="A58" s="4" t="inlineStr">
        <is>
          <t>Total revenue</t>
        </is>
      </c>
      <c r="B58" s="6" t="n">
        <v>1842400</v>
      </c>
      <c r="C58" s="6" t="n">
        <v>992805</v>
      </c>
      <c r="D58" s="6" t="n">
        <v>0</v>
      </c>
    </row>
    <row r="59">
      <c r="A59" s="4" t="inlineStr">
        <is>
          <t>Production Chemical Technologies | Reporting segments | United States</t>
        </is>
      </c>
    </row>
    <row r="60">
      <c r="A60" s="3" t="inlineStr">
        <is>
          <t>Disaggregation of Revenue [Line Items]</t>
        </is>
      </c>
    </row>
    <row r="61">
      <c r="A61" s="4" t="inlineStr">
        <is>
          <t>Total revenue</t>
        </is>
      </c>
      <c r="B61" s="6" t="n">
        <v>653826</v>
      </c>
      <c r="C61" s="6" t="n">
        <v>318460</v>
      </c>
      <c r="D61" s="6" t="n">
        <v>0</v>
      </c>
    </row>
    <row r="62">
      <c r="A62" s="4" t="inlineStr">
        <is>
          <t>Production Chemical Technologies | Reporting segments | Latin America</t>
        </is>
      </c>
    </row>
    <row r="63">
      <c r="A63" s="3" t="inlineStr">
        <is>
          <t>Disaggregation of Revenue [Line Items]</t>
        </is>
      </c>
    </row>
    <row r="64">
      <c r="A64" s="4" t="inlineStr">
        <is>
          <t>Total revenue</t>
        </is>
      </c>
      <c r="B64" s="6" t="n">
        <v>364386</v>
      </c>
      <c r="C64" s="6" t="n">
        <v>202177</v>
      </c>
      <c r="D64" s="6" t="n">
        <v>0</v>
      </c>
    </row>
    <row r="65">
      <c r="A65" s="4" t="inlineStr">
        <is>
          <t>Production Chemical Technologies | Reporting segments | Middle East &amp; Africa</t>
        </is>
      </c>
    </row>
    <row r="66">
      <c r="A66" s="3" t="inlineStr">
        <is>
          <t>Disaggregation of Revenue [Line Items]</t>
        </is>
      </c>
    </row>
    <row r="67">
      <c r="A67" s="4" t="inlineStr">
        <is>
          <t>Total revenue</t>
        </is>
      </c>
      <c r="B67" s="6" t="n">
        <v>268096</v>
      </c>
      <c r="C67" s="6" t="n">
        <v>164480</v>
      </c>
      <c r="D67" s="6" t="n">
        <v>0</v>
      </c>
    </row>
    <row r="68">
      <c r="A68" s="4" t="inlineStr">
        <is>
          <t>Production Chemical Technologies | Reporting segments | Canada</t>
        </is>
      </c>
    </row>
    <row r="69">
      <c r="A69" s="3" t="inlineStr">
        <is>
          <t>Disaggregation of Revenue [Line Items]</t>
        </is>
      </c>
    </row>
    <row r="70">
      <c r="A70" s="4" t="inlineStr">
        <is>
          <t>Total revenue</t>
        </is>
      </c>
      <c r="B70" s="6" t="n">
        <v>263887</v>
      </c>
      <c r="C70" s="6" t="n">
        <v>129210</v>
      </c>
      <c r="D70" s="6" t="n">
        <v>0</v>
      </c>
    </row>
    <row r="71">
      <c r="A71" s="4" t="inlineStr">
        <is>
          <t>Production Chemical Technologies | Reporting segments | Europe</t>
        </is>
      </c>
    </row>
    <row r="72">
      <c r="A72" s="3" t="inlineStr">
        <is>
          <t>Disaggregation of Revenue [Line Items]</t>
        </is>
      </c>
    </row>
    <row r="73">
      <c r="A73" s="4" t="inlineStr">
        <is>
          <t>Total revenue</t>
        </is>
      </c>
      <c r="B73" s="6" t="n">
        <v>180269</v>
      </c>
      <c r="C73" s="6" t="n">
        <v>116192</v>
      </c>
      <c r="D73" s="6" t="n">
        <v>0</v>
      </c>
    </row>
    <row r="74">
      <c r="A74" s="4" t="inlineStr">
        <is>
          <t>Production Chemical Technologies | Reporting segments | Asia-Pacific</t>
        </is>
      </c>
    </row>
    <row r="75">
      <c r="A75" s="3" t="inlineStr">
        <is>
          <t>Disaggregation of Revenue [Line Items]</t>
        </is>
      </c>
    </row>
    <row r="76">
      <c r="A76" s="4" t="inlineStr">
        <is>
          <t>Total revenue</t>
        </is>
      </c>
      <c r="B76" s="6" t="n">
        <v>43593</v>
      </c>
      <c r="C76" s="6" t="n">
        <v>28023</v>
      </c>
      <c r="D76" s="6" t="n">
        <v>0</v>
      </c>
    </row>
    <row r="77">
      <c r="A77" s="4" t="inlineStr">
        <is>
          <t>Production Chemical Technologies | Reporting segments | Australia</t>
        </is>
      </c>
    </row>
    <row r="78">
      <c r="A78" s="3" t="inlineStr">
        <is>
          <t>Disaggregation of Revenue [Line Items]</t>
        </is>
      </c>
    </row>
    <row r="79">
      <c r="A79" s="4" t="inlineStr">
        <is>
          <t>Total revenue</t>
        </is>
      </c>
      <c r="B79" s="6" t="n">
        <v>28388</v>
      </c>
      <c r="C79" s="6" t="n">
        <v>13225</v>
      </c>
      <c r="D79" s="6" t="n">
        <v>0</v>
      </c>
    </row>
    <row r="80">
      <c r="A80" s="4" t="inlineStr">
        <is>
          <t>Production Chemical Technologies | Reporting segments | Other</t>
        </is>
      </c>
    </row>
    <row r="81">
      <c r="A81" s="3" t="inlineStr">
        <is>
          <t>Disaggregation of Revenue [Line Items]</t>
        </is>
      </c>
    </row>
    <row r="82">
      <c r="A82" s="4" t="inlineStr">
        <is>
          <t>Total revenue</t>
        </is>
      </c>
      <c r="B82" s="6" t="n">
        <v>39955</v>
      </c>
      <c r="C82" s="6" t="n">
        <v>21038</v>
      </c>
      <c r="D82" s="6" t="n">
        <v>0</v>
      </c>
    </row>
    <row r="83">
      <c r="A83" s="4" t="inlineStr">
        <is>
          <t>Production &amp; Automation Technologies | Reporting segments</t>
        </is>
      </c>
    </row>
    <row r="84">
      <c r="A84" s="3" t="inlineStr">
        <is>
          <t>Disaggregation of Revenue [Line Items]</t>
        </is>
      </c>
    </row>
    <row r="85">
      <c r="A85" s="4" t="inlineStr">
        <is>
          <t>Total revenue</t>
        </is>
      </c>
      <c r="B85" s="6" t="n">
        <v>762371</v>
      </c>
      <c r="C85" s="6" t="n">
        <v>615918</v>
      </c>
      <c r="D85" s="6" t="n">
        <v>884364</v>
      </c>
    </row>
    <row r="86">
      <c r="A86" s="4" t="inlineStr">
        <is>
          <t>Production &amp; Automation Technologies | Reporting segments | United States</t>
        </is>
      </c>
    </row>
    <row r="87">
      <c r="A87" s="3" t="inlineStr">
        <is>
          <t>Disaggregation of Revenue [Line Items]</t>
        </is>
      </c>
    </row>
    <row r="88">
      <c r="A88" s="4" t="inlineStr">
        <is>
          <t>Total revenue</t>
        </is>
      </c>
      <c r="B88" s="6" t="n">
        <v>583010</v>
      </c>
      <c r="C88" s="6" t="n">
        <v>458690</v>
      </c>
      <c r="D88" s="6" t="n">
        <v>679280</v>
      </c>
    </row>
    <row r="89">
      <c r="A89" s="4" t="inlineStr">
        <is>
          <t>Production &amp; Automation Technologies | Reporting segments | Latin America</t>
        </is>
      </c>
    </row>
    <row r="90">
      <c r="A90" s="3" t="inlineStr">
        <is>
          <t>Disaggregation of Revenue [Line Items]</t>
        </is>
      </c>
    </row>
    <row r="91">
      <c r="A91" s="4" t="inlineStr">
        <is>
          <t>Total revenue</t>
        </is>
      </c>
      <c r="B91" s="6" t="n">
        <v>18454</v>
      </c>
      <c r="C91" s="6" t="n">
        <v>21679</v>
      </c>
      <c r="D91" s="6" t="n">
        <v>32389</v>
      </c>
    </row>
    <row r="92">
      <c r="A92" s="4" t="inlineStr">
        <is>
          <t>Production &amp; Automation Technologies | Reporting segments | Middle East &amp; Africa</t>
        </is>
      </c>
    </row>
    <row r="93">
      <c r="A93" s="3" t="inlineStr">
        <is>
          <t>Disaggregation of Revenue [Line Items]</t>
        </is>
      </c>
    </row>
    <row r="94">
      <c r="A94" s="4" t="inlineStr">
        <is>
          <t>Total revenue</t>
        </is>
      </c>
      <c r="B94" s="6" t="n">
        <v>53995</v>
      </c>
      <c r="C94" s="6" t="n">
        <v>45026</v>
      </c>
      <c r="D94" s="6" t="n">
        <v>59051</v>
      </c>
    </row>
    <row r="95">
      <c r="A95" s="4" t="inlineStr">
        <is>
          <t>Production &amp; Automation Technologies | Reporting segments | Canada</t>
        </is>
      </c>
    </row>
    <row r="96">
      <c r="A96" s="3" t="inlineStr">
        <is>
          <t>Disaggregation of Revenue [Line Items]</t>
        </is>
      </c>
    </row>
    <row r="97">
      <c r="A97" s="4" t="inlineStr">
        <is>
          <t>Total revenue</t>
        </is>
      </c>
      <c r="B97" s="6" t="n">
        <v>58927</v>
      </c>
      <c r="C97" s="6" t="n">
        <v>32709</v>
      </c>
      <c r="D97" s="6" t="n">
        <v>52647</v>
      </c>
    </row>
    <row r="98">
      <c r="A98" s="4" t="inlineStr">
        <is>
          <t>Production &amp; Automation Technologies | Reporting segments | Europe</t>
        </is>
      </c>
    </row>
    <row r="99">
      <c r="A99" s="3" t="inlineStr">
        <is>
          <t>Disaggregation of Revenue [Line Items]</t>
        </is>
      </c>
    </row>
    <row r="100">
      <c r="A100" s="4" t="inlineStr">
        <is>
          <t>Total revenue</t>
        </is>
      </c>
      <c r="B100" s="6" t="n">
        <v>6088</v>
      </c>
      <c r="C100" s="6" t="n">
        <v>10521</v>
      </c>
      <c r="D100" s="6" t="n">
        <v>19752</v>
      </c>
    </row>
    <row r="101">
      <c r="A101" s="4" t="inlineStr">
        <is>
          <t>Production &amp; Automation Technologies | Reporting segments | Asia-Pacific</t>
        </is>
      </c>
    </row>
    <row r="102">
      <c r="A102" s="3" t="inlineStr">
        <is>
          <t>Disaggregation of Revenue [Line Items]</t>
        </is>
      </c>
    </row>
    <row r="103">
      <c r="A103" s="4" t="inlineStr">
        <is>
          <t>Total revenue</t>
        </is>
      </c>
      <c r="B103" s="6" t="n">
        <v>7229</v>
      </c>
      <c r="C103" s="6" t="n">
        <v>5549</v>
      </c>
      <c r="D103" s="6" t="n">
        <v>9727</v>
      </c>
    </row>
    <row r="104">
      <c r="A104" s="4" t="inlineStr">
        <is>
          <t>Production &amp; Automation Technologies | Reporting segments | Australia</t>
        </is>
      </c>
    </row>
    <row r="105">
      <c r="A105" s="3" t="inlineStr">
        <is>
          <t>Disaggregation of Revenue [Line Items]</t>
        </is>
      </c>
    </row>
    <row r="106">
      <c r="A106" s="4" t="inlineStr">
        <is>
          <t>Total revenue</t>
        </is>
      </c>
      <c r="B106" s="6" t="n">
        <v>34451</v>
      </c>
      <c r="C106" s="6" t="n">
        <v>41233</v>
      </c>
      <c r="D106" s="6" t="n">
        <v>30702</v>
      </c>
    </row>
    <row r="107">
      <c r="A107" s="4" t="inlineStr">
        <is>
          <t>Production &amp; Automation Technologies | Reporting segments | Other</t>
        </is>
      </c>
    </row>
    <row r="108">
      <c r="A108" s="3" t="inlineStr">
        <is>
          <t>Disaggregation of Revenue [Line Items]</t>
        </is>
      </c>
    </row>
    <row r="109">
      <c r="A109" s="4" t="inlineStr">
        <is>
          <t>Total revenue</t>
        </is>
      </c>
      <c r="B109" s="6" t="n">
        <v>217</v>
      </c>
      <c r="C109" s="6" t="n">
        <v>511</v>
      </c>
      <c r="D109" s="6" t="n">
        <v>816</v>
      </c>
    </row>
    <row r="110">
      <c r="A110" s="4" t="inlineStr">
        <is>
          <t>Drilling Technologies | Reporting segments</t>
        </is>
      </c>
    </row>
    <row r="111">
      <c r="A111" s="3" t="inlineStr">
        <is>
          <t>Disaggregation of Revenue [Line Items]</t>
        </is>
      </c>
    </row>
    <row r="112">
      <c r="A112" s="4" t="inlineStr">
        <is>
          <t>Total revenue</t>
        </is>
      </c>
      <c r="B112" s="6" t="n">
        <v>172066</v>
      </c>
      <c r="C112" s="6" t="n">
        <v>116186</v>
      </c>
      <c r="D112" s="6" t="n">
        <v>246887</v>
      </c>
    </row>
    <row r="113">
      <c r="A113" s="4" t="inlineStr">
        <is>
          <t>Drilling Technologies | Reporting segments | United States</t>
        </is>
      </c>
    </row>
    <row r="114">
      <c r="A114" s="3" t="inlineStr">
        <is>
          <t>Disaggregation of Revenue [Line Items]</t>
        </is>
      </c>
    </row>
    <row r="115">
      <c r="A115" s="4" t="inlineStr">
        <is>
          <t>Total revenue</t>
        </is>
      </c>
      <c r="B115" s="6" t="n">
        <v>136351</v>
      </c>
      <c r="C115" s="6" t="n">
        <v>82812</v>
      </c>
      <c r="D115" s="6" t="n">
        <v>181721</v>
      </c>
    </row>
    <row r="116">
      <c r="A116" s="4" t="inlineStr">
        <is>
          <t>Drilling Technologies | Reporting segments | Latin America</t>
        </is>
      </c>
    </row>
    <row r="117">
      <c r="A117" s="3" t="inlineStr">
        <is>
          <t>Disaggregation of Revenue [Line Items]</t>
        </is>
      </c>
    </row>
    <row r="118">
      <c r="A118" s="4" t="inlineStr">
        <is>
          <t>Total revenue</t>
        </is>
      </c>
      <c r="B118" s="6" t="n">
        <v>0</v>
      </c>
      <c r="C118" s="6" t="n">
        <v>22</v>
      </c>
      <c r="D118" s="6" t="n">
        <v>19</v>
      </c>
    </row>
    <row r="119">
      <c r="A119" s="4" t="inlineStr">
        <is>
          <t>Drilling Technologies | Reporting segments | Middle East &amp; Africa</t>
        </is>
      </c>
    </row>
    <row r="120">
      <c r="A120" s="3" t="inlineStr">
        <is>
          <t>Disaggregation of Revenue [Line Items]</t>
        </is>
      </c>
    </row>
    <row r="121">
      <c r="A121" s="4" t="inlineStr">
        <is>
          <t>Total revenue</t>
        </is>
      </c>
      <c r="B121" s="6" t="n">
        <v>5408</v>
      </c>
      <c r="C121" s="6" t="n">
        <v>1146</v>
      </c>
      <c r="D121" s="6" t="n">
        <v>1013</v>
      </c>
    </row>
    <row r="122">
      <c r="A122" s="4" t="inlineStr">
        <is>
          <t>Drilling Technologies | Reporting segments | Canada</t>
        </is>
      </c>
    </row>
    <row r="123">
      <c r="A123" s="3" t="inlineStr">
        <is>
          <t>Disaggregation of Revenue [Line Items]</t>
        </is>
      </c>
    </row>
    <row r="124">
      <c r="A124" s="4" t="inlineStr">
        <is>
          <t>Total revenue</t>
        </is>
      </c>
      <c r="B124" s="6" t="n">
        <v>13474</v>
      </c>
      <c r="C124" s="6" t="n">
        <v>9029</v>
      </c>
      <c r="D124" s="6" t="n">
        <v>17667</v>
      </c>
    </row>
    <row r="125">
      <c r="A125" s="4" t="inlineStr">
        <is>
          <t>Drilling Technologies | Reporting segments | Europe</t>
        </is>
      </c>
    </row>
    <row r="126">
      <c r="A126" s="3" t="inlineStr">
        <is>
          <t>Disaggregation of Revenue [Line Items]</t>
        </is>
      </c>
    </row>
    <row r="127">
      <c r="A127" s="4" t="inlineStr">
        <is>
          <t>Total revenue</t>
        </is>
      </c>
      <c r="B127" s="6" t="n">
        <v>11810</v>
      </c>
      <c r="C127" s="6" t="n">
        <v>11840</v>
      </c>
      <c r="D127" s="6" t="n">
        <v>32213</v>
      </c>
    </row>
    <row r="128">
      <c r="A128" s="4" t="inlineStr">
        <is>
          <t>Drilling Technologies | Reporting segments | Asia-Pacific</t>
        </is>
      </c>
    </row>
    <row r="129">
      <c r="A129" s="3" t="inlineStr">
        <is>
          <t>Disaggregation of Revenue [Line Items]</t>
        </is>
      </c>
    </row>
    <row r="130">
      <c r="A130" s="4" t="inlineStr">
        <is>
          <t>Total revenue</t>
        </is>
      </c>
      <c r="B130" s="6" t="n">
        <v>3358</v>
      </c>
      <c r="C130" s="6" t="n">
        <v>9141</v>
      </c>
      <c r="D130" s="6" t="n">
        <v>12975</v>
      </c>
    </row>
    <row r="131">
      <c r="A131" s="4" t="inlineStr">
        <is>
          <t>Drilling Technologies | Reporting segments | Australia</t>
        </is>
      </c>
    </row>
    <row r="132">
      <c r="A132" s="3" t="inlineStr">
        <is>
          <t>Disaggregation of Revenue [Line Items]</t>
        </is>
      </c>
    </row>
    <row r="133">
      <c r="A133" s="4" t="inlineStr">
        <is>
          <t>Total revenue</t>
        </is>
      </c>
      <c r="B133" s="6" t="n">
        <v>130</v>
      </c>
      <c r="C133" s="6" t="n">
        <v>110</v>
      </c>
      <c r="D133" s="6" t="n">
        <v>139</v>
      </c>
    </row>
    <row r="134">
      <c r="A134" s="4" t="inlineStr">
        <is>
          <t>Drilling Technologies | Reporting segments | Other</t>
        </is>
      </c>
    </row>
    <row r="135">
      <c r="A135" s="3" t="inlineStr">
        <is>
          <t>Disaggregation of Revenue [Line Items]</t>
        </is>
      </c>
    </row>
    <row r="136">
      <c r="A136" s="4" t="inlineStr">
        <is>
          <t>Total revenue</t>
        </is>
      </c>
      <c r="B136" s="6" t="n">
        <v>1535</v>
      </c>
      <c r="C136" s="6" t="n">
        <v>2086</v>
      </c>
      <c r="D136" s="6" t="n">
        <v>1140</v>
      </c>
    </row>
    <row r="137">
      <c r="A137" s="4" t="inlineStr">
        <is>
          <t>Reservoir Chemical Technologies | Reporting segments</t>
        </is>
      </c>
    </row>
    <row r="138">
      <c r="A138" s="3" t="inlineStr">
        <is>
          <t>Disaggregation of Revenue [Line Items]</t>
        </is>
      </c>
    </row>
    <row r="139">
      <c r="A139" s="4" t="inlineStr">
        <is>
          <t>Total revenue</t>
        </is>
      </c>
      <c r="B139" s="6" t="n">
        <v>141095</v>
      </c>
      <c r="C139" s="6" t="n">
        <v>61507</v>
      </c>
      <c r="D139" s="6" t="n">
        <v>0</v>
      </c>
    </row>
    <row r="140">
      <c r="A140" s="4" t="inlineStr">
        <is>
          <t>Reservoir Chemical Technologies | Reporting segments | United States</t>
        </is>
      </c>
    </row>
    <row r="141">
      <c r="A141" s="3" t="inlineStr">
        <is>
          <t>Disaggregation of Revenue [Line Items]</t>
        </is>
      </c>
    </row>
    <row r="142">
      <c r="A142" s="4" t="inlineStr">
        <is>
          <t>Total revenue</t>
        </is>
      </c>
      <c r="B142" s="6" t="n">
        <v>88313</v>
      </c>
      <c r="C142" s="6" t="n">
        <v>31907</v>
      </c>
      <c r="D142" s="6" t="n">
        <v>0</v>
      </c>
    </row>
    <row r="143">
      <c r="A143" s="4" t="inlineStr">
        <is>
          <t>Reservoir Chemical Technologies | Reporting segments | Latin America</t>
        </is>
      </c>
    </row>
    <row r="144">
      <c r="A144" s="3" t="inlineStr">
        <is>
          <t>Disaggregation of Revenue [Line Items]</t>
        </is>
      </c>
    </row>
    <row r="145">
      <c r="A145" s="4" t="inlineStr">
        <is>
          <t>Total revenue</t>
        </is>
      </c>
      <c r="B145" s="6" t="n">
        <v>15220</v>
      </c>
      <c r="C145" s="6" t="n">
        <v>4283</v>
      </c>
      <c r="D145" s="6" t="n">
        <v>0</v>
      </c>
    </row>
    <row r="146">
      <c r="A146" s="4" t="inlineStr">
        <is>
          <t>Reservoir Chemical Technologies | Reporting segments | Middle East &amp; Africa</t>
        </is>
      </c>
    </row>
    <row r="147">
      <c r="A147" s="3" t="inlineStr">
        <is>
          <t>Disaggregation of Revenue [Line Items]</t>
        </is>
      </c>
    </row>
    <row r="148">
      <c r="A148" s="4" t="inlineStr">
        <is>
          <t>Total revenue</t>
        </is>
      </c>
      <c r="B148" s="6" t="n">
        <v>22140</v>
      </c>
      <c r="C148" s="6" t="n">
        <v>14292</v>
      </c>
      <c r="D148" s="6" t="n">
        <v>0</v>
      </c>
    </row>
    <row r="149">
      <c r="A149" s="4" t="inlineStr">
        <is>
          <t>Reservoir Chemical Technologies | Reporting segments | Canada</t>
        </is>
      </c>
    </row>
    <row r="150">
      <c r="A150" s="3" t="inlineStr">
        <is>
          <t>Disaggregation of Revenue [Line Items]</t>
        </is>
      </c>
    </row>
    <row r="151">
      <c r="A151" s="4" t="inlineStr">
        <is>
          <t>Total revenue</t>
        </is>
      </c>
      <c r="B151" s="6" t="n">
        <v>2739</v>
      </c>
      <c r="C151" s="6" t="n">
        <v>1414</v>
      </c>
      <c r="D151" s="6" t="n">
        <v>0</v>
      </c>
    </row>
    <row r="152">
      <c r="A152" s="4" t="inlineStr">
        <is>
          <t>Reservoir Chemical Technologies | Reporting segments | Europe</t>
        </is>
      </c>
    </row>
    <row r="153">
      <c r="A153" s="3" t="inlineStr">
        <is>
          <t>Disaggregation of Revenue [Line Items]</t>
        </is>
      </c>
    </row>
    <row r="154">
      <c r="A154" s="4" t="inlineStr">
        <is>
          <t>Total revenue</t>
        </is>
      </c>
      <c r="B154" s="6" t="n">
        <v>4315</v>
      </c>
      <c r="C154" s="6" t="n">
        <v>1990</v>
      </c>
      <c r="D154" s="6" t="n">
        <v>0</v>
      </c>
    </row>
    <row r="155">
      <c r="A155" s="4" t="inlineStr">
        <is>
          <t>Reservoir Chemical Technologies | Reporting segments | Asia-Pacific</t>
        </is>
      </c>
    </row>
    <row r="156">
      <c r="A156" s="3" t="inlineStr">
        <is>
          <t>Disaggregation of Revenue [Line Items]</t>
        </is>
      </c>
    </row>
    <row r="157">
      <c r="A157" s="4" t="inlineStr">
        <is>
          <t>Total revenue</t>
        </is>
      </c>
      <c r="B157" s="6" t="n">
        <v>4585</v>
      </c>
      <c r="C157" s="6" t="n">
        <v>2267</v>
      </c>
      <c r="D157" s="6" t="n">
        <v>0</v>
      </c>
    </row>
    <row r="158">
      <c r="A158" s="4" t="inlineStr">
        <is>
          <t>Reservoir Chemical Technologies | Reporting segments | Australia</t>
        </is>
      </c>
    </row>
    <row r="159">
      <c r="A159" s="3" t="inlineStr">
        <is>
          <t>Disaggregation of Revenue [Line Items]</t>
        </is>
      </c>
    </row>
    <row r="160">
      <c r="A160" s="4" t="inlineStr">
        <is>
          <t>Total revenue</t>
        </is>
      </c>
      <c r="B160" s="6" t="n">
        <v>135</v>
      </c>
      <c r="C160" s="6" t="n">
        <v>274</v>
      </c>
      <c r="D160" s="6" t="n">
        <v>0</v>
      </c>
    </row>
    <row r="161">
      <c r="A161" s="4" t="inlineStr">
        <is>
          <t>Reservoir Chemical Technologies | Reporting segments | Other</t>
        </is>
      </c>
    </row>
    <row r="162">
      <c r="A162" s="3" t="inlineStr">
        <is>
          <t>Disaggregation of Revenue [Line Items]</t>
        </is>
      </c>
    </row>
    <row r="163">
      <c r="A163" s="4" t="inlineStr">
        <is>
          <t>Total revenue</t>
        </is>
      </c>
      <c r="B163" s="5" t="n">
        <v>3648</v>
      </c>
      <c r="C163" s="5" t="n">
        <v>5080</v>
      </c>
      <c r="D163"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1</t>
        </is>
      </c>
      <c r="C1" s="2" t="inlineStr">
        <is>
          <t>Dec. 31, 2020</t>
        </is>
      </c>
    </row>
    <row r="2">
      <c r="A2" s="3" t="inlineStr">
        <is>
          <t>Revenue from Contract with Customer [Abstract]</t>
        </is>
      </c>
    </row>
    <row r="3">
      <c r="A3" s="4" t="inlineStr">
        <is>
          <t>Contract assets</t>
        </is>
      </c>
      <c r="B3" s="5" t="n">
        <v>0</v>
      </c>
      <c r="C3" s="5" t="n">
        <v>0</v>
      </c>
    </row>
    <row r="4">
      <c r="A4" s="4" t="inlineStr">
        <is>
          <t>Contract liabilities</t>
        </is>
      </c>
      <c r="B4" s="5" t="n">
        <v>15246</v>
      </c>
      <c r="C4" s="5" t="n">
        <v>16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shares authorized (in shares)</t>
        </is>
      </c>
      <c r="B3" s="6" t="n">
        <v>2500000000</v>
      </c>
      <c r="C3" s="6" t="n">
        <v>2500000000</v>
      </c>
    </row>
    <row r="4">
      <c r="A4" s="4" t="inlineStr">
        <is>
          <t>Common stock, par value (in dollars per share)</t>
        </is>
      </c>
      <c r="B4" s="7" t="n">
        <v>0.01</v>
      </c>
      <c r="C4" s="7" t="n">
        <v>0.01</v>
      </c>
    </row>
    <row r="5">
      <c r="A5" s="4" t="inlineStr">
        <is>
          <t>Common stock, shares issued (in shares)</t>
        </is>
      </c>
      <c r="B5" s="6" t="n">
        <v>202900000</v>
      </c>
      <c r="C5" s="6" t="n">
        <v>200400000</v>
      </c>
    </row>
    <row r="6">
      <c r="A6" s="4" t="inlineStr">
        <is>
          <t>Common stock, shares outstanding (in shares)</t>
        </is>
      </c>
      <c r="B6" s="6" t="n">
        <v>202900000</v>
      </c>
      <c r="C6" s="6" t="n">
        <v>2004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Plant, and Equipment - PPE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395680</v>
      </c>
      <c r="C3" s="5" t="n">
        <v>1349026</v>
      </c>
    </row>
    <row r="4">
      <c r="A4" s="4" t="inlineStr">
        <is>
          <t>Accumulated depreciation</t>
        </is>
      </c>
      <c r="B4" s="6" t="n">
        <v>-618867</v>
      </c>
      <c r="C4" s="6" t="n">
        <v>-494490</v>
      </c>
    </row>
    <row r="5">
      <c r="A5" s="4" t="inlineStr">
        <is>
          <t>Property, plant and equipment, net</t>
        </is>
      </c>
      <c r="B5" s="6" t="n">
        <v>776813</v>
      </c>
      <c r="C5" s="6" t="n">
        <v>854536</v>
      </c>
    </row>
    <row r="6">
      <c r="A6" s="4" t="inlineStr">
        <is>
          <t>Land and land improvements</t>
        </is>
      </c>
    </row>
    <row r="7">
      <c r="A7" s="3" t="inlineStr">
        <is>
          <t>Property, Plant and Equipment [Line Items]</t>
        </is>
      </c>
    </row>
    <row r="8">
      <c r="A8" s="4" t="inlineStr">
        <is>
          <t>Property, plant and equipment, gross</t>
        </is>
      </c>
      <c r="B8" s="6" t="n">
        <v>134913</v>
      </c>
      <c r="C8" s="6" t="n">
        <v>140209</v>
      </c>
    </row>
    <row r="9">
      <c r="A9" s="4" t="inlineStr">
        <is>
          <t>Buildings and improvements</t>
        </is>
      </c>
    </row>
    <row r="10">
      <c r="A10" s="3" t="inlineStr">
        <is>
          <t>Property, Plant and Equipment [Line Items]</t>
        </is>
      </c>
    </row>
    <row r="11">
      <c r="A11" s="4" t="inlineStr">
        <is>
          <t>Property, plant and equipment, gross</t>
        </is>
      </c>
      <c r="B11" s="6" t="n">
        <v>309821</v>
      </c>
      <c r="C11" s="6" t="n">
        <v>316529</v>
      </c>
    </row>
    <row r="12">
      <c r="A12" s="4" t="inlineStr">
        <is>
          <t>Software</t>
        </is>
      </c>
    </row>
    <row r="13">
      <c r="A13" s="3" t="inlineStr">
        <is>
          <t>Property, Plant and Equipment [Line Items]</t>
        </is>
      </c>
    </row>
    <row r="14">
      <c r="A14" s="4" t="inlineStr">
        <is>
          <t>Property, plant and equipment, gross</t>
        </is>
      </c>
      <c r="B14" s="6" t="n">
        <v>44295</v>
      </c>
      <c r="C14" s="6" t="n">
        <v>37638</v>
      </c>
    </row>
    <row r="15">
      <c r="A15" s="4" t="inlineStr">
        <is>
          <t>Machinery, equipment and other</t>
        </is>
      </c>
    </row>
    <row r="16">
      <c r="A16" s="3" t="inlineStr">
        <is>
          <t>Property, Plant and Equipment [Line Items]</t>
        </is>
      </c>
    </row>
    <row r="17">
      <c r="A17" s="4" t="inlineStr">
        <is>
          <t>Property, plant and equipment, gross</t>
        </is>
      </c>
      <c r="B17" s="5" t="n">
        <v>906651</v>
      </c>
      <c r="C17" s="5" t="n">
        <v>8546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9" t="n">
        <v>149.8</v>
      </c>
      <c r="C4" s="9" t="n">
        <v>142.6</v>
      </c>
      <c r="D4" s="9" t="n">
        <v>68.5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of period</t>
        </is>
      </c>
      <c r="B4" s="5" t="n">
        <v>680594</v>
      </c>
      <c r="C4" s="5" t="n">
        <v>911113</v>
      </c>
    </row>
    <row r="5">
      <c r="A5" s="4" t="inlineStr">
        <is>
          <t>Acquisition</t>
        </is>
      </c>
      <c r="B5" s="6" t="n">
        <v>16393</v>
      </c>
      <c r="C5" s="6" t="n">
        <v>386686</v>
      </c>
    </row>
    <row r="6">
      <c r="A6" s="4" t="inlineStr">
        <is>
          <t>Impairment</t>
        </is>
      </c>
      <c r="B6" s="6" t="n">
        <v>0</v>
      </c>
      <c r="C6" s="6" t="n">
        <v>-616271</v>
      </c>
      <c r="D6" s="5" t="n">
        <v>0</v>
      </c>
    </row>
    <row r="7">
      <c r="A7" s="4" t="inlineStr">
        <is>
          <t>Foreign currency translation</t>
        </is>
      </c>
      <c r="B7" s="6" t="n">
        <v>5880</v>
      </c>
      <c r="C7" s="6" t="n">
        <v>-934</v>
      </c>
    </row>
    <row r="8">
      <c r="A8" s="4" t="inlineStr">
        <is>
          <t>Goodwill, end of period</t>
        </is>
      </c>
      <c r="B8" s="6" t="n">
        <v>702867</v>
      </c>
      <c r="C8" s="6" t="n">
        <v>680594</v>
      </c>
      <c r="D8" s="6" t="n">
        <v>911113</v>
      </c>
    </row>
    <row r="9">
      <c r="A9" s="4" t="inlineStr">
        <is>
          <t>Production Chemical Technologies</t>
        </is>
      </c>
    </row>
    <row r="10">
      <c r="A10" s="3" t="inlineStr">
        <is>
          <t>Goodwill [Roll Forward]</t>
        </is>
      </c>
    </row>
    <row r="11">
      <c r="A11" s="4" t="inlineStr">
        <is>
          <t>Goodwill, beginning of period</t>
        </is>
      </c>
      <c r="B11" s="6" t="n">
        <v>351057</v>
      </c>
      <c r="C11" s="6" t="n">
        <v>0</v>
      </c>
    </row>
    <row r="12">
      <c r="A12" s="4" t="inlineStr">
        <is>
          <t>Acquisition</t>
        </is>
      </c>
      <c r="B12" s="6" t="n">
        <v>2500</v>
      </c>
      <c r="C12" s="6" t="n">
        <v>349821</v>
      </c>
    </row>
    <row r="13">
      <c r="A13" s="4" t="inlineStr">
        <is>
          <t>Impairment</t>
        </is>
      </c>
      <c r="C13" s="6" t="n">
        <v>0</v>
      </c>
    </row>
    <row r="14">
      <c r="A14" s="4" t="inlineStr">
        <is>
          <t>Foreign currency translation</t>
        </is>
      </c>
      <c r="B14" s="6" t="n">
        <v>3081</v>
      </c>
      <c r="C14" s="6" t="n">
        <v>1236</v>
      </c>
    </row>
    <row r="15">
      <c r="A15" s="4" t="inlineStr">
        <is>
          <t>Goodwill, end of period</t>
        </is>
      </c>
      <c r="B15" s="6" t="n">
        <v>356638</v>
      </c>
      <c r="C15" s="6" t="n">
        <v>351057</v>
      </c>
      <c r="D15" s="6" t="n">
        <v>0</v>
      </c>
    </row>
    <row r="16">
      <c r="A16" s="4" t="inlineStr">
        <is>
          <t>Production &amp; Automation Technologies</t>
        </is>
      </c>
    </row>
    <row r="17">
      <c r="A17" s="3" t="inlineStr">
        <is>
          <t>Goodwill [Roll Forward]</t>
        </is>
      </c>
    </row>
    <row r="18">
      <c r="A18" s="4" t="inlineStr">
        <is>
          <t>Goodwill, beginning of period</t>
        </is>
      </c>
      <c r="B18" s="6" t="n">
        <v>191537</v>
      </c>
      <c r="C18" s="6" t="n">
        <v>809977</v>
      </c>
    </row>
    <row r="19">
      <c r="A19" s="4" t="inlineStr">
        <is>
          <t>Acquisition</t>
        </is>
      </c>
      <c r="B19" s="6" t="n">
        <v>13893</v>
      </c>
      <c r="C19" s="6" t="n">
        <v>0</v>
      </c>
    </row>
    <row r="20">
      <c r="A20" s="4" t="inlineStr">
        <is>
          <t>Impairment</t>
        </is>
      </c>
      <c r="C20" s="6" t="n">
        <v>-616271</v>
      </c>
    </row>
    <row r="21">
      <c r="A21" s="4" t="inlineStr">
        <is>
          <t>Foreign currency translation</t>
        </is>
      </c>
      <c r="B21" s="6" t="n">
        <v>37</v>
      </c>
      <c r="C21" s="6" t="n">
        <v>-2169</v>
      </c>
    </row>
    <row r="22">
      <c r="A22" s="4" t="inlineStr">
        <is>
          <t>Goodwill, end of period</t>
        </is>
      </c>
      <c r="B22" s="6" t="n">
        <v>205467</v>
      </c>
      <c r="C22" s="6" t="n">
        <v>191537</v>
      </c>
      <c r="D22" s="6" t="n">
        <v>809977</v>
      </c>
    </row>
    <row r="23">
      <c r="A23" s="4" t="inlineStr">
        <is>
          <t>Drilling Technologies</t>
        </is>
      </c>
    </row>
    <row r="24">
      <c r="A24" s="3" t="inlineStr">
        <is>
          <t>Goodwill [Roll Forward]</t>
        </is>
      </c>
    </row>
    <row r="25">
      <c r="A25" s="4" t="inlineStr">
        <is>
          <t>Goodwill, beginning of period</t>
        </is>
      </c>
      <c r="B25" s="6" t="n">
        <v>101136</v>
      </c>
      <c r="C25" s="6" t="n">
        <v>101136</v>
      </c>
    </row>
    <row r="26">
      <c r="A26" s="4" t="inlineStr">
        <is>
          <t>Acquisition</t>
        </is>
      </c>
      <c r="B26" s="6" t="n">
        <v>0</v>
      </c>
      <c r="C26" s="6" t="n">
        <v>0</v>
      </c>
    </row>
    <row r="27">
      <c r="A27" s="4" t="inlineStr">
        <is>
          <t>Impairment</t>
        </is>
      </c>
      <c r="C27" s="6" t="n">
        <v>0</v>
      </c>
    </row>
    <row r="28">
      <c r="A28" s="4" t="inlineStr">
        <is>
          <t>Foreign currency translation</t>
        </is>
      </c>
      <c r="B28" s="6" t="n">
        <v>0</v>
      </c>
      <c r="C28" s="6" t="n">
        <v>0</v>
      </c>
    </row>
    <row r="29">
      <c r="A29" s="4" t="inlineStr">
        <is>
          <t>Goodwill, end of period</t>
        </is>
      </c>
      <c r="B29" s="6" t="n">
        <v>101136</v>
      </c>
      <c r="C29" s="6" t="n">
        <v>101136</v>
      </c>
      <c r="D29" s="6" t="n">
        <v>101136</v>
      </c>
    </row>
    <row r="30">
      <c r="A30" s="4" t="inlineStr">
        <is>
          <t>Reservoir Chemical Technologies</t>
        </is>
      </c>
    </row>
    <row r="31">
      <c r="A31" s="3" t="inlineStr">
        <is>
          <t>Goodwill [Roll Forward]</t>
        </is>
      </c>
    </row>
    <row r="32">
      <c r="A32" s="4" t="inlineStr">
        <is>
          <t>Goodwill, beginning of period</t>
        </is>
      </c>
      <c r="B32" s="6" t="n">
        <v>36864</v>
      </c>
      <c r="C32" s="6" t="n">
        <v>0</v>
      </c>
    </row>
    <row r="33">
      <c r="A33" s="4" t="inlineStr">
        <is>
          <t>Acquisition</t>
        </is>
      </c>
      <c r="B33" s="6" t="n">
        <v>0</v>
      </c>
      <c r="C33" s="6" t="n">
        <v>36865</v>
      </c>
    </row>
    <row r="34">
      <c r="A34" s="4" t="inlineStr">
        <is>
          <t>Impairment</t>
        </is>
      </c>
      <c r="C34" s="6" t="n">
        <v>0</v>
      </c>
    </row>
    <row r="35">
      <c r="A35" s="4" t="inlineStr">
        <is>
          <t>Foreign currency translation</t>
        </is>
      </c>
      <c r="B35" s="6" t="n">
        <v>2762</v>
      </c>
      <c r="C35" s="6" t="n">
        <v>-1</v>
      </c>
    </row>
    <row r="36">
      <c r="A36" s="4" t="inlineStr">
        <is>
          <t>Goodwill, end of period</t>
        </is>
      </c>
      <c r="B36" s="5" t="n">
        <v>39626</v>
      </c>
      <c r="C36" s="5" t="n">
        <v>36864</v>
      </c>
      <c r="D36"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dentifiable intangible assets recognized</t>
        </is>
      </c>
      <c r="B4" s="5" t="n">
        <v>10200</v>
      </c>
      <c r="C4" s="5" t="n">
        <v>349000</v>
      </c>
    </row>
    <row r="5">
      <c r="A5" s="4" t="inlineStr">
        <is>
          <t>Long-lived asset impairment</t>
        </is>
      </c>
      <c r="B5" s="6" t="n">
        <v>0</v>
      </c>
      <c r="C5" s="6" t="n">
        <v>40980</v>
      </c>
      <c r="D5" s="5" t="n">
        <v>1746</v>
      </c>
    </row>
    <row r="6">
      <c r="A6" s="4" t="inlineStr">
        <is>
          <t>Amortization of intangible assets</t>
        </is>
      </c>
      <c r="B6" s="5" t="n">
        <v>87400</v>
      </c>
      <c r="C6" s="6" t="n">
        <v>70900</v>
      </c>
      <c r="D6" s="5" t="n">
        <v>51400</v>
      </c>
    </row>
    <row r="7">
      <c r="A7" s="4" t="inlineStr">
        <is>
          <t>Favorable Supply Agreement</t>
        </is>
      </c>
    </row>
    <row r="8">
      <c r="A8" s="3" t="inlineStr">
        <is>
          <t>Finite-Lived Intangible Assets [Line Items]</t>
        </is>
      </c>
    </row>
    <row r="9">
      <c r="A9" s="4" t="inlineStr">
        <is>
          <t>Identifiable intangible assets recognized</t>
        </is>
      </c>
      <c r="C9" s="6" t="n">
        <v>59000</v>
      </c>
    </row>
    <row r="10">
      <c r="A10" s="4" t="inlineStr">
        <is>
          <t>Production &amp; Automation Technologies</t>
        </is>
      </c>
    </row>
    <row r="11">
      <c r="A11" s="3" t="inlineStr">
        <is>
          <t>Finite-Lived Intangible Assets [Line Items]</t>
        </is>
      </c>
    </row>
    <row r="12">
      <c r="A12" s="4" t="inlineStr">
        <is>
          <t>Long-lived asset impairment</t>
        </is>
      </c>
      <c r="C12" s="6" t="n">
        <v>41000</v>
      </c>
    </row>
    <row r="13">
      <c r="A13" s="4" t="inlineStr">
        <is>
          <t>Production &amp; Automation Technologies | Artificial Lift | Customer Relationships</t>
        </is>
      </c>
    </row>
    <row r="14">
      <c r="A14" s="3" t="inlineStr">
        <is>
          <t>Finite-Lived Intangible Assets [Line Items]</t>
        </is>
      </c>
    </row>
    <row r="15">
      <c r="A15" s="4" t="inlineStr">
        <is>
          <t>Impairment of intangible assets (excluding goodwill)</t>
        </is>
      </c>
      <c r="C15" s="6" t="n">
        <v>40400</v>
      </c>
    </row>
    <row r="16">
      <c r="A16" s="4" t="inlineStr">
        <is>
          <t>Production &amp; Automation Technologies | Artificial Lift | Trademarks</t>
        </is>
      </c>
    </row>
    <row r="17">
      <c r="A17" s="3" t="inlineStr">
        <is>
          <t>Finite-Lived Intangible Assets [Line Items]</t>
        </is>
      </c>
    </row>
    <row r="18">
      <c r="A18" s="4" t="inlineStr">
        <is>
          <t>Impairment of intangible assets (excluding goodwill)</t>
        </is>
      </c>
      <c r="C18" s="5" t="n">
        <v>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1</t>
        </is>
      </c>
      <c r="C1" s="2" t="inlineStr">
        <is>
          <t>Dec. 31, 2020</t>
        </is>
      </c>
    </row>
    <row r="2">
      <c r="A2" s="3" t="inlineStr">
        <is>
          <t>Finite-Lived Intangible Assets [Line Items]</t>
        </is>
      </c>
    </row>
    <row r="3">
      <c r="A3" s="4" t="inlineStr">
        <is>
          <t>Definite-lived intangible assets, gross</t>
        </is>
      </c>
      <c r="B3" s="5" t="n">
        <v>898780</v>
      </c>
      <c r="C3" s="5" t="n">
        <v>889658</v>
      </c>
    </row>
    <row r="4">
      <c r="A4" s="4" t="inlineStr">
        <is>
          <t>Definite-lived intangible assets, accumulated amortization</t>
        </is>
      </c>
      <c r="B4" s="6" t="n">
        <v>502110</v>
      </c>
      <c r="C4" s="6" t="n">
        <v>414249</v>
      </c>
    </row>
    <row r="5">
      <c r="A5" s="4" t="inlineStr">
        <is>
          <t>Definite-lived intangible assets, net</t>
        </is>
      </c>
      <c r="B5" s="6" t="n">
        <v>396670</v>
      </c>
      <c r="C5" s="6" t="n">
        <v>475409</v>
      </c>
    </row>
    <row r="6">
      <c r="A6" s="4" t="inlineStr">
        <is>
          <t>Indefinite-lived intangible assets</t>
        </is>
      </c>
      <c r="B6" s="6" t="n">
        <v>4800</v>
      </c>
      <c r="C6" s="6" t="n">
        <v>3600</v>
      </c>
    </row>
    <row r="7">
      <c r="A7" s="4" t="inlineStr">
        <is>
          <t>Intangible assets, gross</t>
        </is>
      </c>
      <c r="B7" s="6" t="n">
        <v>903580</v>
      </c>
      <c r="C7" s="6" t="n">
        <v>893258</v>
      </c>
    </row>
    <row r="8">
      <c r="A8" s="4" t="inlineStr">
        <is>
          <t>Intangible assets, net</t>
        </is>
      </c>
      <c r="B8" s="6" t="n">
        <v>401470</v>
      </c>
      <c r="C8" s="6" t="n">
        <v>479009</v>
      </c>
    </row>
    <row r="9">
      <c r="A9" s="4" t="inlineStr">
        <is>
          <t>Trademarks</t>
        </is>
      </c>
    </row>
    <row r="10">
      <c r="A10" s="3" t="inlineStr">
        <is>
          <t>Finite-Lived Intangible Assets [Line Items]</t>
        </is>
      </c>
    </row>
    <row r="11">
      <c r="A11" s="4" t="inlineStr">
        <is>
          <t>Indefinite-lived intangible assets</t>
        </is>
      </c>
      <c r="B11" s="6" t="n">
        <v>3600</v>
      </c>
      <c r="C11" s="6" t="n">
        <v>3600</v>
      </c>
    </row>
    <row r="12">
      <c r="A12" s="4" t="inlineStr">
        <is>
          <t>In-process research and development</t>
        </is>
      </c>
    </row>
    <row r="13">
      <c r="A13" s="3" t="inlineStr">
        <is>
          <t>Finite-Lived Intangible Assets [Line Items]</t>
        </is>
      </c>
    </row>
    <row r="14">
      <c r="A14" s="4" t="inlineStr">
        <is>
          <t>Indefinite-lived intangible assets</t>
        </is>
      </c>
      <c r="B14" s="6" t="n">
        <v>1200</v>
      </c>
      <c r="C14" s="6" t="n">
        <v>0</v>
      </c>
    </row>
    <row r="15">
      <c r="A15" s="4" t="inlineStr">
        <is>
          <t>Customer Relationships</t>
        </is>
      </c>
    </row>
    <row r="16">
      <c r="A16" s="3" t="inlineStr">
        <is>
          <t>Finite-Lived Intangible Assets [Line Items]</t>
        </is>
      </c>
    </row>
    <row r="17">
      <c r="A17" s="4" t="inlineStr">
        <is>
          <t>Definite-lived intangible assets, gross</t>
        </is>
      </c>
      <c r="B17" s="6" t="n">
        <v>593242</v>
      </c>
      <c r="C17" s="6" t="n">
        <v>593068</v>
      </c>
    </row>
    <row r="18">
      <c r="A18" s="4" t="inlineStr">
        <is>
          <t>Definite-lived intangible assets, accumulated amortization</t>
        </is>
      </c>
      <c r="B18" s="6" t="n">
        <v>365773</v>
      </c>
      <c r="C18" s="6" t="n">
        <v>321298</v>
      </c>
    </row>
    <row r="19">
      <c r="A19" s="4" t="inlineStr">
        <is>
          <t>Definite-lived intangible assets, net</t>
        </is>
      </c>
      <c r="B19" s="6" t="n">
        <v>227469</v>
      </c>
      <c r="C19" s="6" t="n">
        <v>271770</v>
      </c>
    </row>
    <row r="20">
      <c r="A20" s="4" t="inlineStr">
        <is>
          <t>Unpatented technologies</t>
        </is>
      </c>
    </row>
    <row r="21">
      <c r="A21" s="3" t="inlineStr">
        <is>
          <t>Finite-Lived Intangible Assets [Line Items]</t>
        </is>
      </c>
    </row>
    <row r="22">
      <c r="A22" s="4" t="inlineStr">
        <is>
          <t>Definite-lived intangible assets, gross</t>
        </is>
      </c>
      <c r="B22" s="6" t="n">
        <v>142540</v>
      </c>
      <c r="C22" s="6" t="n">
        <v>133700</v>
      </c>
    </row>
    <row r="23">
      <c r="A23" s="4" t="inlineStr">
        <is>
          <t>Definite-lived intangible assets, accumulated amortization</t>
        </is>
      </c>
      <c r="B23" s="6" t="n">
        <v>37264</v>
      </c>
      <c r="C23" s="6" t="n">
        <v>19958</v>
      </c>
    </row>
    <row r="24">
      <c r="A24" s="4" t="inlineStr">
        <is>
          <t>Definite-lived intangible assets, net</t>
        </is>
      </c>
      <c r="B24" s="6" t="n">
        <v>105276</v>
      </c>
      <c r="C24" s="6" t="n">
        <v>113742</v>
      </c>
    </row>
    <row r="25">
      <c r="A25" s="4" t="inlineStr">
        <is>
          <t>Favorable supply agreement</t>
        </is>
      </c>
    </row>
    <row r="26">
      <c r="A26" s="3" t="inlineStr">
        <is>
          <t>Finite-Lived Intangible Assets [Line Items]</t>
        </is>
      </c>
    </row>
    <row r="27">
      <c r="A27" s="4" t="inlineStr">
        <is>
          <t>Definite-lived intangible assets, gross</t>
        </is>
      </c>
      <c r="B27" s="6" t="n">
        <v>59000</v>
      </c>
      <c r="C27" s="6" t="n">
        <v>59000</v>
      </c>
    </row>
    <row r="28">
      <c r="A28" s="4" t="inlineStr">
        <is>
          <t>Definite-lived intangible assets, accumulated amortization</t>
        </is>
      </c>
      <c r="B28" s="6" t="n">
        <v>30546</v>
      </c>
      <c r="C28" s="6" t="n">
        <v>11308</v>
      </c>
    </row>
    <row r="29">
      <c r="A29" s="4" t="inlineStr">
        <is>
          <t>Definite-lived intangible assets, net</t>
        </is>
      </c>
      <c r="B29" s="6" t="n">
        <v>28454</v>
      </c>
      <c r="C29" s="6" t="n">
        <v>47692</v>
      </c>
    </row>
    <row r="30">
      <c r="A30" s="4" t="inlineStr">
        <is>
          <t>Trademarks</t>
        </is>
      </c>
    </row>
    <row r="31">
      <c r="A31" s="3" t="inlineStr">
        <is>
          <t>Finite-Lived Intangible Assets [Line Items]</t>
        </is>
      </c>
    </row>
    <row r="32">
      <c r="A32" s="4" t="inlineStr">
        <is>
          <t>Definite-lived intangible assets, gross</t>
        </is>
      </c>
      <c r="B32" s="6" t="n">
        <v>59873</v>
      </c>
      <c r="C32" s="6" t="n">
        <v>59881</v>
      </c>
    </row>
    <row r="33">
      <c r="A33" s="4" t="inlineStr">
        <is>
          <t>Definite-lived intangible assets, accumulated amortization</t>
        </is>
      </c>
      <c r="B33" s="6" t="n">
        <v>32270</v>
      </c>
      <c r="C33" s="6" t="n">
        <v>27565</v>
      </c>
    </row>
    <row r="34">
      <c r="A34" s="4" t="inlineStr">
        <is>
          <t>Definite-lived intangible assets, net</t>
        </is>
      </c>
      <c r="B34" s="6" t="n">
        <v>27603</v>
      </c>
      <c r="C34" s="6" t="n">
        <v>32316</v>
      </c>
    </row>
    <row r="35">
      <c r="A35" s="4" t="inlineStr">
        <is>
          <t>Patents</t>
        </is>
      </c>
    </row>
    <row r="36">
      <c r="A36" s="3" t="inlineStr">
        <is>
          <t>Finite-Lived Intangible Assets [Line Items]</t>
        </is>
      </c>
    </row>
    <row r="37">
      <c r="A37" s="4" t="inlineStr">
        <is>
          <t>Definite-lived intangible assets, gross</t>
        </is>
      </c>
      <c r="B37" s="6" t="n">
        <v>38735</v>
      </c>
      <c r="C37" s="6" t="n">
        <v>38635</v>
      </c>
    </row>
    <row r="38">
      <c r="A38" s="4" t="inlineStr">
        <is>
          <t>Definite-lived intangible assets, accumulated amortization</t>
        </is>
      </c>
      <c r="B38" s="6" t="n">
        <v>31080</v>
      </c>
      <c r="C38" s="6" t="n">
        <v>29289</v>
      </c>
    </row>
    <row r="39">
      <c r="A39" s="4" t="inlineStr">
        <is>
          <t>Definite-lived intangible assets, net</t>
        </is>
      </c>
      <c r="B39" s="6" t="n">
        <v>7655</v>
      </c>
      <c r="C39" s="6" t="n">
        <v>9346</v>
      </c>
    </row>
    <row r="40">
      <c r="A40" s="4" t="inlineStr">
        <is>
          <t>Other</t>
        </is>
      </c>
    </row>
    <row r="41">
      <c r="A41" s="3" t="inlineStr">
        <is>
          <t>Finite-Lived Intangible Assets [Line Items]</t>
        </is>
      </c>
    </row>
    <row r="42">
      <c r="A42" s="4" t="inlineStr">
        <is>
          <t>Definite-lived intangible assets, gross</t>
        </is>
      </c>
      <c r="B42" s="6" t="n">
        <v>5390</v>
      </c>
      <c r="C42" s="6" t="n">
        <v>5374</v>
      </c>
    </row>
    <row r="43">
      <c r="A43" s="4" t="inlineStr">
        <is>
          <t>Definite-lived intangible assets, accumulated amortization</t>
        </is>
      </c>
      <c r="B43" s="6" t="n">
        <v>5177</v>
      </c>
      <c r="C43" s="6" t="n">
        <v>4831</v>
      </c>
    </row>
    <row r="44">
      <c r="A44" s="4" t="inlineStr">
        <is>
          <t>Definite-lived intangible assets, net</t>
        </is>
      </c>
      <c r="B44" s="5" t="n">
        <v>213</v>
      </c>
      <c r="C44" s="5" t="n">
        <v>5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Expense (Details) $ in Thousands</t>
        </is>
      </c>
      <c r="B1" s="2" t="inlineStr">
        <is>
          <t>Dec. 31, 2021USD ($)</t>
        </is>
      </c>
    </row>
    <row r="2">
      <c r="A2" s="3" t="inlineStr">
        <is>
          <t>Finite-Lived Intangible Assets, Net, Amortization Expense, Fiscal Year Maturity [Abstract]</t>
        </is>
      </c>
    </row>
    <row r="3">
      <c r="A3" s="4" t="inlineStr">
        <is>
          <t>2022</t>
        </is>
      </c>
      <c r="B3" s="5" t="n">
        <v>87476</v>
      </c>
    </row>
    <row r="4">
      <c r="A4" s="4" t="inlineStr">
        <is>
          <t>2023</t>
        </is>
      </c>
      <c r="B4" s="6" t="n">
        <v>62150</v>
      </c>
    </row>
    <row r="5">
      <c r="A5" s="4" t="inlineStr">
        <is>
          <t>2024</t>
        </is>
      </c>
      <c r="B5" s="6" t="n">
        <v>48800</v>
      </c>
    </row>
    <row r="6">
      <c r="A6" s="4" t="inlineStr">
        <is>
          <t>2025</t>
        </is>
      </c>
      <c r="B6" s="6" t="n">
        <v>37674</v>
      </c>
    </row>
    <row r="7">
      <c r="A7" s="4" t="inlineStr">
        <is>
          <t>2026</t>
        </is>
      </c>
      <c r="B7" s="5" t="n">
        <v>373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Total</t>
        </is>
      </c>
      <c r="B3" s="5" t="n">
        <v>728766</v>
      </c>
      <c r="C3" s="5" t="n">
        <v>940616</v>
      </c>
    </row>
    <row r="4">
      <c r="A4" s="4" t="inlineStr">
        <is>
          <t>Net unamortized discounts and issuance costs</t>
        </is>
      </c>
      <c r="B4" s="6" t="n">
        <v>-4259</v>
      </c>
      <c r="C4" s="6" t="n">
        <v>-8002</v>
      </c>
    </row>
    <row r="5">
      <c r="A5" s="4" t="inlineStr">
        <is>
          <t>Total long-term debt</t>
        </is>
      </c>
      <c r="B5" s="6" t="n">
        <v>724507</v>
      </c>
      <c r="C5" s="6" t="n">
        <v>932614</v>
      </c>
    </row>
    <row r="6">
      <c r="A6" s="4" t="inlineStr">
        <is>
          <t>Current portion of long-term debt</t>
        </is>
      </c>
      <c r="B6" s="6" t="n">
        <v>-26850</v>
      </c>
      <c r="C6" s="6" t="n">
        <v>-26850</v>
      </c>
    </row>
    <row r="7">
      <c r="A7" s="4" t="inlineStr">
        <is>
          <t>Long-term debt, less current portion</t>
        </is>
      </c>
      <c r="B7" s="6" t="n">
        <v>697657</v>
      </c>
      <c r="C7" s="6" t="n">
        <v>905764</v>
      </c>
    </row>
    <row r="8">
      <c r="A8" s="4" t="inlineStr">
        <is>
          <t>Credit Facility</t>
        </is>
      </c>
    </row>
    <row r="9">
      <c r="A9" s="3" t="inlineStr">
        <is>
          <t>Debt Instrument [Line Items]</t>
        </is>
      </c>
    </row>
    <row r="10">
      <c r="A10" s="4" t="inlineStr">
        <is>
          <t>Total</t>
        </is>
      </c>
      <c r="B10" s="6" t="n">
        <v>0</v>
      </c>
      <c r="C10" s="6" t="n">
        <v>0</v>
      </c>
    </row>
    <row r="11">
      <c r="A11" s="4" t="inlineStr">
        <is>
          <t>Term Loan Facility | 2018 Term Loan Facility</t>
        </is>
      </c>
    </row>
    <row r="12">
      <c r="A12" s="3" t="inlineStr">
        <is>
          <t>Debt Instrument [Line Items]</t>
        </is>
      </c>
    </row>
    <row r="13">
      <c r="A13" s="4" t="inlineStr">
        <is>
          <t>Total</t>
        </is>
      </c>
      <c r="B13" s="6" t="n">
        <v>140000</v>
      </c>
      <c r="C13" s="6" t="n">
        <v>140000</v>
      </c>
    </row>
    <row r="14">
      <c r="A14" s="4" t="inlineStr">
        <is>
          <t>Term Loan Facility | 2020 Term Loan Facility</t>
        </is>
      </c>
    </row>
    <row r="15">
      <c r="A15" s="3" t="inlineStr">
        <is>
          <t>Debt Instrument [Line Items]</t>
        </is>
      </c>
    </row>
    <row r="16">
      <c r="A16" s="4" t="inlineStr">
        <is>
          <t>Total</t>
        </is>
      </c>
      <c r="B16" s="5" t="n">
        <v>496725</v>
      </c>
      <c r="C16" s="6" t="n">
        <v>523575</v>
      </c>
    </row>
    <row r="17">
      <c r="A17" s="4" t="inlineStr">
        <is>
          <t>Senior Notes | 6.375% Senior Notes due 2026</t>
        </is>
      </c>
    </row>
    <row r="18">
      <c r="A18" s="3" t="inlineStr">
        <is>
          <t>Debt Instrument [Line Items]</t>
        </is>
      </c>
    </row>
    <row r="19">
      <c r="A19" s="4" t="inlineStr">
        <is>
          <t>Debt interest rate</t>
        </is>
      </c>
      <c r="B19" s="4" t="inlineStr">
        <is>
          <t>6.375%</t>
        </is>
      </c>
    </row>
    <row r="20">
      <c r="A20" s="4" t="inlineStr">
        <is>
          <t>Total</t>
        </is>
      </c>
      <c r="B20" s="5" t="n">
        <v>92041</v>
      </c>
      <c r="C20" s="5" t="n">
        <v>2770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s>
  <sheetData>
    <row r="1">
      <c r="A1" s="1" t="inlineStr">
        <is>
          <t>Debt - Narrative (Details)</t>
        </is>
      </c>
      <c r="B1" s="2" t="inlineStr">
        <is>
          <t>Jun. 03, 2020USD ($)</t>
        </is>
      </c>
      <c r="C1" s="2" t="inlineStr">
        <is>
          <t>Feb. 14, 2020USD ($)</t>
        </is>
      </c>
      <c r="D1" s="2" t="inlineStr">
        <is>
          <t>May 09, 2018USD ($)</t>
        </is>
      </c>
      <c r="E1" s="2" t="inlineStr">
        <is>
          <t>May 03, 2018USD ($)</t>
        </is>
      </c>
      <c r="F1" s="2" t="inlineStr">
        <is>
          <t>Dec. 31, 2021USD ($)</t>
        </is>
      </c>
      <c r="G1" s="2" t="inlineStr">
        <is>
          <t>Dec. 31, 2020USD ($)</t>
        </is>
      </c>
      <c r="H1" s="2" t="inlineStr">
        <is>
          <t>Dec. 31, 2019USD ($)</t>
        </is>
      </c>
    </row>
    <row r="2">
      <c r="A2" s="3" t="inlineStr">
        <is>
          <t>Debt Instrument [Line Items]</t>
        </is>
      </c>
    </row>
    <row r="3">
      <c r="A3" s="4" t="inlineStr">
        <is>
          <t>Proceeds from long-term debt</t>
        </is>
      </c>
      <c r="F3" s="5" t="n">
        <v>0</v>
      </c>
      <c r="G3" s="5" t="n">
        <v>125000000</v>
      </c>
      <c r="H3" s="5" t="n">
        <v>36500000</v>
      </c>
    </row>
    <row r="4">
      <c r="A4" s="4" t="inlineStr">
        <is>
          <t>Aggregate principal outstanding</t>
        </is>
      </c>
      <c r="F4" s="5" t="n">
        <v>728766000</v>
      </c>
      <c r="G4" s="6" t="n">
        <v>940616000</v>
      </c>
    </row>
    <row r="5">
      <c r="A5" s="4" t="inlineStr">
        <is>
          <t>2018 Credit Facility</t>
        </is>
      </c>
    </row>
    <row r="6">
      <c r="A6" s="3" t="inlineStr">
        <is>
          <t>Debt Instrument [Line Items]</t>
        </is>
      </c>
    </row>
    <row r="7">
      <c r="A7" s="4" t="inlineStr">
        <is>
          <t>Maximum borrowing capacity</t>
        </is>
      </c>
      <c r="C7" s="5" t="n">
        <v>150000000</v>
      </c>
    </row>
    <row r="8">
      <c r="A8" s="4" t="inlineStr">
        <is>
          <t>2018 Term Loan Facility</t>
        </is>
      </c>
    </row>
    <row r="9">
      <c r="A9" s="3" t="inlineStr">
        <is>
          <t>Debt Instrument [Line Items]</t>
        </is>
      </c>
    </row>
    <row r="10">
      <c r="A10" s="4" t="inlineStr">
        <is>
          <t>Weighted average interest rate</t>
        </is>
      </c>
      <c r="F10" s="4" t="inlineStr">
        <is>
          <t>2.63%</t>
        </is>
      </c>
    </row>
    <row r="11">
      <c r="A11" s="4" t="inlineStr">
        <is>
          <t>2020 Term Loan Facility</t>
        </is>
      </c>
    </row>
    <row r="12">
      <c r="A12" s="3" t="inlineStr">
        <is>
          <t>Debt Instrument [Line Items]</t>
        </is>
      </c>
    </row>
    <row r="13">
      <c r="A13" s="4" t="inlineStr">
        <is>
          <t>Weighted average interest rate</t>
        </is>
      </c>
      <c r="F13" s="4" t="inlineStr">
        <is>
          <t>6.00%</t>
        </is>
      </c>
    </row>
    <row r="14">
      <c r="A14" s="4" t="inlineStr">
        <is>
          <t>Payments to fund merger</t>
        </is>
      </c>
      <c r="B14" s="5" t="n">
        <v>527400000</v>
      </c>
    </row>
    <row r="15">
      <c r="A15" s="4" t="inlineStr">
        <is>
          <t>Amortization payments</t>
        </is>
      </c>
      <c r="B15" s="6" t="n">
        <v>6700000</v>
      </c>
    </row>
    <row r="16">
      <c r="A16" s="4" t="inlineStr">
        <is>
          <t>6.375% Senior Notes due 2026</t>
        </is>
      </c>
    </row>
    <row r="17">
      <c r="A17" s="3" t="inlineStr">
        <is>
          <t>Debt Instrument [Line Items]</t>
        </is>
      </c>
    </row>
    <row r="18">
      <c r="A18" s="4" t="inlineStr">
        <is>
          <t>Cash payment to Dover</t>
        </is>
      </c>
      <c r="E18" s="5" t="n">
        <v>700000000</v>
      </c>
    </row>
    <row r="19">
      <c r="A19" s="4" t="inlineStr">
        <is>
          <t>Aggregate principal amount repurchased</t>
        </is>
      </c>
      <c r="G19" s="6" t="n">
        <v>23000000</v>
      </c>
    </row>
    <row r="20">
      <c r="A20" s="4" t="inlineStr">
        <is>
          <t>Payments to repurchase debt, cash payments</t>
        </is>
      </c>
      <c r="G20" s="6" t="n">
        <v>23400000</v>
      </c>
    </row>
    <row r="21">
      <c r="A21" s="4" t="inlineStr">
        <is>
          <t>Payments to repurchase debt, accrued interest</t>
        </is>
      </c>
      <c r="G21" s="6" t="n">
        <v>200000</v>
      </c>
    </row>
    <row r="22">
      <c r="A22" s="4" t="inlineStr">
        <is>
          <t>Loss on repurchase of debt</t>
        </is>
      </c>
      <c r="G22" s="6" t="n">
        <v>900000</v>
      </c>
    </row>
    <row r="23">
      <c r="A23" s="4" t="inlineStr">
        <is>
          <t>Term Loan Facility | Credit Agreement</t>
        </is>
      </c>
    </row>
    <row r="24">
      <c r="A24" s="3" t="inlineStr">
        <is>
          <t>Debt Instrument [Line Items]</t>
        </is>
      </c>
    </row>
    <row r="25">
      <c r="A25" s="4" t="inlineStr">
        <is>
          <t>Debt instrument, term</t>
        </is>
      </c>
      <c r="D25" s="4" t="inlineStr">
        <is>
          <t>7 years</t>
        </is>
      </c>
    </row>
    <row r="26">
      <c r="A26" s="4" t="inlineStr">
        <is>
          <t>Term Loan Facility | 2018 Credit Facility</t>
        </is>
      </c>
    </row>
    <row r="27">
      <c r="A27" s="3" t="inlineStr">
        <is>
          <t>Debt Instrument [Line Items]</t>
        </is>
      </c>
    </row>
    <row r="28">
      <c r="A28" s="4" t="inlineStr">
        <is>
          <t>Principal amount of debt issued</t>
        </is>
      </c>
      <c r="C28" s="5" t="n">
        <v>537000000</v>
      </c>
    </row>
    <row r="29">
      <c r="A29" s="4" t="inlineStr">
        <is>
          <t>Term Loan Facility | 2018 Term Loan Facility</t>
        </is>
      </c>
    </row>
    <row r="30">
      <c r="A30" s="3" t="inlineStr">
        <is>
          <t>Debt Instrument [Line Items]</t>
        </is>
      </c>
    </row>
    <row r="31">
      <c r="A31" s="4" t="inlineStr">
        <is>
          <t>Principal amount of debt issued</t>
        </is>
      </c>
      <c r="D31" s="5" t="n">
        <v>415000000</v>
      </c>
    </row>
    <row r="32">
      <c r="A32" s="4" t="inlineStr">
        <is>
          <t>Proceeds from issuance of debt</t>
        </is>
      </c>
      <c r="D32" s="5" t="n">
        <v>408700000</v>
      </c>
    </row>
    <row r="33">
      <c r="A33" s="4" t="inlineStr">
        <is>
          <t>Mandatory amortization payment, percent per annum</t>
        </is>
      </c>
      <c r="D33" s="4" t="inlineStr">
        <is>
          <t>1.00%</t>
        </is>
      </c>
    </row>
    <row r="34">
      <c r="A34" s="4" t="inlineStr">
        <is>
          <t>Mandatory prepayments, percent of net cash proceeds</t>
        </is>
      </c>
      <c r="D34" s="4" t="inlineStr">
        <is>
          <t>100.00%</t>
        </is>
      </c>
    </row>
    <row r="35">
      <c r="A35" s="4" t="inlineStr">
        <is>
          <t>Mandatory prepayments, percent of net cash proceeds, step down one</t>
        </is>
      </c>
      <c r="D35" s="4" t="inlineStr">
        <is>
          <t>75.00%</t>
        </is>
      </c>
    </row>
    <row r="36">
      <c r="A36" s="4" t="inlineStr">
        <is>
          <t>Mandatory prepayments, percent of net cash proceeds, step down two</t>
        </is>
      </c>
      <c r="D36" s="4" t="inlineStr">
        <is>
          <t>50.00%</t>
        </is>
      </c>
    </row>
    <row r="37">
      <c r="A37" s="4" t="inlineStr">
        <is>
          <t>Mandatory prepayment in excess of cash flow</t>
        </is>
      </c>
      <c r="D37" s="4" t="inlineStr">
        <is>
          <t>50.00%</t>
        </is>
      </c>
    </row>
    <row r="38">
      <c r="A38" s="4" t="inlineStr">
        <is>
          <t>Mandatory prepayment in excess of cash flow, step down one</t>
        </is>
      </c>
      <c r="D38" s="4" t="inlineStr">
        <is>
          <t>25.00%</t>
        </is>
      </c>
    </row>
    <row r="39">
      <c r="A39" s="4" t="inlineStr">
        <is>
          <t>Mandatory prepayment in excess of cash flow, step down two</t>
        </is>
      </c>
      <c r="D39" s="4" t="inlineStr">
        <is>
          <t>0.00%</t>
        </is>
      </c>
    </row>
    <row r="40">
      <c r="A40" s="4" t="inlineStr">
        <is>
          <t>Aggregate principal outstanding</t>
        </is>
      </c>
      <c r="F40" s="5" t="n">
        <v>140000000</v>
      </c>
      <c r="G40" s="6" t="n">
        <v>140000000</v>
      </c>
    </row>
    <row r="41">
      <c r="A41" s="4" t="inlineStr">
        <is>
          <t>Term Loan Facility | 2020 Term Loan Facility</t>
        </is>
      </c>
    </row>
    <row r="42">
      <c r="A42" s="3" t="inlineStr">
        <is>
          <t>Debt Instrument [Line Items]</t>
        </is>
      </c>
    </row>
    <row r="43">
      <c r="A43" s="4" t="inlineStr">
        <is>
          <t>Principal amount of debt issued</t>
        </is>
      </c>
      <c r="B43" s="5" t="n">
        <v>537000000</v>
      </c>
    </row>
    <row r="44">
      <c r="A44" s="4" t="inlineStr">
        <is>
          <t>Aggregate principal outstanding</t>
        </is>
      </c>
      <c r="F44" s="6" t="n">
        <v>496725000</v>
      </c>
      <c r="G44" s="6" t="n">
        <v>523575000</v>
      </c>
    </row>
    <row r="45">
      <c r="A45" s="4" t="inlineStr">
        <is>
          <t>Term Loan Facility | 2020 Term Loan Facility | LIBOR</t>
        </is>
      </c>
    </row>
    <row r="46">
      <c r="A46" s="3" t="inlineStr">
        <is>
          <t>Debt Instrument [Line Items]</t>
        </is>
      </c>
    </row>
    <row r="47">
      <c r="A47" s="4" t="inlineStr">
        <is>
          <t>Basis spread on variable rate</t>
        </is>
      </c>
      <c r="B47" s="4" t="inlineStr">
        <is>
          <t>1.00%</t>
        </is>
      </c>
    </row>
    <row r="48">
      <c r="A48" s="4" t="inlineStr">
        <is>
          <t>Term Loan Facility | 2020 Term Loan Facility | LIBOR | Minimum</t>
        </is>
      </c>
    </row>
    <row r="49">
      <c r="A49" s="3" t="inlineStr">
        <is>
          <t>Debt Instrument [Line Items]</t>
        </is>
      </c>
    </row>
    <row r="50">
      <c r="A50" s="4" t="inlineStr">
        <is>
          <t>Basis spread on variable rate</t>
        </is>
      </c>
      <c r="B50" s="4" t="inlineStr">
        <is>
          <t>1.00%</t>
        </is>
      </c>
    </row>
    <row r="51">
      <c r="A51" s="4" t="inlineStr">
        <is>
          <t>Term Loan Facility | 2020 Term Loan Facility | LIBOR | Maximum</t>
        </is>
      </c>
    </row>
    <row r="52">
      <c r="A52" s="3" t="inlineStr">
        <is>
          <t>Debt Instrument [Line Items]</t>
        </is>
      </c>
    </row>
    <row r="53">
      <c r="A53" s="4" t="inlineStr">
        <is>
          <t>Basis spread on variable rate</t>
        </is>
      </c>
      <c r="B53" s="4" t="inlineStr">
        <is>
          <t>4.00%</t>
        </is>
      </c>
    </row>
    <row r="54">
      <c r="A54" s="4" t="inlineStr">
        <is>
          <t>Term Loan Facility | 2020 Term Loan Facility | Eurocurrency Marginal Rate</t>
        </is>
      </c>
    </row>
    <row r="55">
      <c r="A55" s="3" t="inlineStr">
        <is>
          <t>Debt Instrument [Line Items]</t>
        </is>
      </c>
    </row>
    <row r="56">
      <c r="A56" s="4" t="inlineStr">
        <is>
          <t>Basis spread on variable rate</t>
        </is>
      </c>
      <c r="B56" s="4" t="inlineStr">
        <is>
          <t>5.00%</t>
        </is>
      </c>
    </row>
    <row r="57">
      <c r="A57" s="4" t="inlineStr">
        <is>
          <t>Term Loan Facility | 2020 Term Loan Facility | Fed Funds Effective Rate Overnight Index Swap Rate</t>
        </is>
      </c>
    </row>
    <row r="58">
      <c r="A58" s="3" t="inlineStr">
        <is>
          <t>Debt Instrument [Line Items]</t>
        </is>
      </c>
    </row>
    <row r="59">
      <c r="A59" s="4" t="inlineStr">
        <is>
          <t>Basis spread on variable rate</t>
        </is>
      </c>
      <c r="B59" s="4" t="inlineStr">
        <is>
          <t>0.50%</t>
        </is>
      </c>
    </row>
    <row r="60">
      <c r="A60" s="4" t="inlineStr">
        <is>
          <t>Revolving Credit Facility</t>
        </is>
      </c>
    </row>
    <row r="61">
      <c r="A61" s="3" t="inlineStr">
        <is>
          <t>Debt Instrument [Line Items]</t>
        </is>
      </c>
    </row>
    <row r="62">
      <c r="A62" s="4" t="inlineStr">
        <is>
          <t>Aggregate principal outstanding</t>
        </is>
      </c>
      <c r="F62" s="6" t="n">
        <v>0</v>
      </c>
      <c r="G62" s="6" t="n">
        <v>0</v>
      </c>
    </row>
    <row r="63">
      <c r="A63" s="4" t="inlineStr">
        <is>
          <t>Revolving Credit Facility | Credit Agreement</t>
        </is>
      </c>
    </row>
    <row r="64">
      <c r="A64" s="3" t="inlineStr">
        <is>
          <t>Debt Instrument [Line Items]</t>
        </is>
      </c>
    </row>
    <row r="65">
      <c r="A65" s="4" t="inlineStr">
        <is>
          <t>Debt instrument, term</t>
        </is>
      </c>
      <c r="D65" s="4" t="inlineStr">
        <is>
          <t>5 years</t>
        </is>
      </c>
    </row>
    <row r="66">
      <c r="A66" s="4" t="inlineStr">
        <is>
          <t>Revolving Credit Facility | 2018 Credit Facility</t>
        </is>
      </c>
    </row>
    <row r="67">
      <c r="A67" s="3" t="inlineStr">
        <is>
          <t>Debt Instrument [Line Items]</t>
        </is>
      </c>
    </row>
    <row r="68">
      <c r="A68" s="4" t="inlineStr">
        <is>
          <t>Debt instrument, term</t>
        </is>
      </c>
      <c r="C68" s="4" t="inlineStr">
        <is>
          <t>5 years</t>
        </is>
      </c>
    </row>
    <row r="69">
      <c r="A69" s="4" t="inlineStr">
        <is>
          <t>Maximum borrowing capacity</t>
        </is>
      </c>
      <c r="C69" s="5" t="n">
        <v>400000000</v>
      </c>
    </row>
    <row r="70">
      <c r="A70" s="4" t="inlineStr">
        <is>
          <t>Borrowings on the credit facility</t>
        </is>
      </c>
      <c r="F70" s="5" t="n">
        <v>0</v>
      </c>
    </row>
    <row r="71">
      <c r="A71" s="4" t="inlineStr">
        <is>
          <t>Letters of credit | 2018 Credit Facility</t>
        </is>
      </c>
    </row>
    <row r="72">
      <c r="A72" s="3" t="inlineStr">
        <is>
          <t>Debt Instrument [Line Items]</t>
        </is>
      </c>
    </row>
    <row r="73">
      <c r="A73" s="4" t="inlineStr">
        <is>
          <t>Maximum borrowing capacity</t>
        </is>
      </c>
      <c r="C73" s="5" t="n">
        <v>100000000</v>
      </c>
    </row>
    <row r="74">
      <c r="A74" s="4" t="inlineStr">
        <is>
          <t>Senior Notes | 6.375% Senior Notes due 2026</t>
        </is>
      </c>
    </row>
    <row r="75">
      <c r="A75" s="3" t="inlineStr">
        <is>
          <t>Debt Instrument [Line Items]</t>
        </is>
      </c>
    </row>
    <row r="76">
      <c r="A76" s="4" t="inlineStr">
        <is>
          <t>Principal amount of debt issued</t>
        </is>
      </c>
      <c r="E76" s="6" t="n">
        <v>300000000</v>
      </c>
    </row>
    <row r="77">
      <c r="A77" s="4" t="inlineStr">
        <is>
          <t>Debt interest rate</t>
        </is>
      </c>
      <c r="F77" s="4" t="inlineStr">
        <is>
          <t>6.375%</t>
        </is>
      </c>
    </row>
    <row r="78">
      <c r="A78" s="4" t="inlineStr">
        <is>
          <t>Proceeds from long-term debt</t>
        </is>
      </c>
      <c r="E78" s="5" t="n">
        <v>293800000</v>
      </c>
    </row>
    <row r="79">
      <c r="A79" s="4" t="inlineStr">
        <is>
          <t>Redemption price, percentage of principal amount of debt</t>
        </is>
      </c>
      <c r="F79" s="4" t="inlineStr">
        <is>
          <t>104.781%</t>
        </is>
      </c>
    </row>
    <row r="80">
      <c r="A80" s="4" t="inlineStr">
        <is>
          <t>Aggregate principal amount repurchased</t>
        </is>
      </c>
      <c r="F80" s="5" t="n">
        <v>185000000</v>
      </c>
    </row>
    <row r="81">
      <c r="A81" s="4" t="inlineStr">
        <is>
          <t>Payments to repurchase debt, cash payments</t>
        </is>
      </c>
      <c r="F81" s="6" t="n">
        <v>196600000</v>
      </c>
    </row>
    <row r="82">
      <c r="A82" s="4" t="inlineStr">
        <is>
          <t>Payments to repurchase debt, accrued interest</t>
        </is>
      </c>
      <c r="F82" s="6" t="n">
        <v>2700000</v>
      </c>
    </row>
    <row r="83">
      <c r="A83" s="4" t="inlineStr">
        <is>
          <t>Aggregate principal outstanding</t>
        </is>
      </c>
      <c r="F83" s="6" t="n">
        <v>92041000</v>
      </c>
      <c r="G83" s="5" t="n">
        <v>277041000</v>
      </c>
    </row>
    <row r="84">
      <c r="A84" s="4" t="inlineStr">
        <is>
          <t>Loss on repurchase of debt</t>
        </is>
      </c>
      <c r="F84" s="5" t="n">
        <v>11100000</v>
      </c>
    </row>
    <row r="85">
      <c r="A85" s="4" t="inlineStr">
        <is>
          <t>JP Morgan Chase Bank, N.A. | Credit Agreement</t>
        </is>
      </c>
    </row>
    <row r="86">
      <c r="A86" s="3" t="inlineStr">
        <is>
          <t>Debt Instrument [Line Items]</t>
        </is>
      </c>
    </row>
    <row r="87">
      <c r="A87" s="4" t="inlineStr">
        <is>
          <t>Minimum interest coverage ratio</t>
        </is>
      </c>
      <c r="D87" s="10" t="n">
        <v>2.5</v>
      </c>
    </row>
    <row r="88">
      <c r="A88" s="4" t="inlineStr">
        <is>
          <t>Maximum total leverage ratio</t>
        </is>
      </c>
      <c r="D88" s="10" t="n">
        <v>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Aggregate Contractual Future Principal Payments (Details) $ in Thousands</t>
        </is>
      </c>
      <c r="B1" s="2" t="inlineStr">
        <is>
          <t>Dec. 31, 2021USD ($)</t>
        </is>
      </c>
    </row>
    <row r="2">
      <c r="A2" s="3" t="inlineStr">
        <is>
          <t>Debt Disclosure [Abstract]</t>
        </is>
      </c>
    </row>
    <row r="3">
      <c r="A3" s="4" t="inlineStr">
        <is>
          <t>2022</t>
        </is>
      </c>
      <c r="B3" s="5" t="n">
        <v>26850</v>
      </c>
    </row>
    <row r="4">
      <c r="A4" s="4" t="inlineStr">
        <is>
          <t>2023</t>
        </is>
      </c>
      <c r="B4" s="6" t="n">
        <v>26850</v>
      </c>
    </row>
    <row r="5">
      <c r="A5" s="4" t="inlineStr">
        <is>
          <t>2024</t>
        </is>
      </c>
      <c r="B5" s="6" t="n">
        <v>26850</v>
      </c>
    </row>
    <row r="6">
      <c r="A6" s="4" t="inlineStr">
        <is>
          <t>2025</t>
        </is>
      </c>
      <c r="B6" s="6" t="n">
        <v>166850</v>
      </c>
    </row>
    <row r="7">
      <c r="A7" s="4" t="inlineStr">
        <is>
          <t>2026</t>
        </is>
      </c>
      <c r="B7" s="6" t="n">
        <v>118891</v>
      </c>
    </row>
    <row r="8">
      <c r="A8" s="4" t="inlineStr">
        <is>
          <t>Thereafter</t>
        </is>
      </c>
      <c r="B8" s="6" t="n">
        <v>362475</v>
      </c>
    </row>
    <row r="9">
      <c r="A9" s="4" t="inlineStr">
        <is>
          <t>Total</t>
        </is>
      </c>
      <c r="B9" s="5" t="n">
        <v>7287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ommitments and Contingencies - Narrative (Details) kg in Millions, $ in Millions</t>
        </is>
      </c>
      <c r="B1" s="2" t="inlineStr">
        <is>
          <t>12 Months Ended</t>
        </is>
      </c>
    </row>
    <row r="2">
      <c r="B2" s="2" t="inlineStr">
        <is>
          <t>Dec. 31, 2021USD ($)locationkg</t>
        </is>
      </c>
      <c r="C2" s="2" t="inlineStr">
        <is>
          <t>Dec. 31, 2020USD ($)</t>
        </is>
      </c>
      <c r="D2" s="2" t="inlineStr">
        <is>
          <t>Dec. 31, 2019USD ($)</t>
        </is>
      </c>
    </row>
    <row r="3">
      <c r="A3" s="3" t="inlineStr">
        <is>
          <t>Loss Contingencies [Line Items]</t>
        </is>
      </c>
    </row>
    <row r="4">
      <c r="A4" s="4" t="inlineStr">
        <is>
          <t>Outstanding letters of credit</t>
        </is>
      </c>
      <c r="B4" s="9" t="n">
        <v>80.2</v>
      </c>
      <c r="C4" s="9" t="n">
        <v>88.8</v>
      </c>
    </row>
    <row r="5">
      <c r="A5" s="4" t="inlineStr">
        <is>
          <t>Minimum number of kilograms required to be purchased (in kilograms) | kg</t>
        </is>
      </c>
      <c r="B5" s="8" t="n">
        <v>13.7</v>
      </c>
    </row>
    <row r="6">
      <c r="A6" s="4" t="inlineStr">
        <is>
          <t>Purchase commitment term</t>
        </is>
      </c>
      <c r="B6" s="4" t="inlineStr">
        <is>
          <t>10 years</t>
        </is>
      </c>
    </row>
    <row r="7">
      <c r="A7" s="4" t="inlineStr">
        <is>
          <t>Minimum purchase commitment</t>
        </is>
      </c>
      <c r="B7" s="9" t="n">
        <v>23.3</v>
      </c>
    </row>
    <row r="8">
      <c r="A8" s="4" t="inlineStr">
        <is>
          <t>Notice period</t>
        </is>
      </c>
      <c r="B8" s="4" t="inlineStr">
        <is>
          <t>2 years</t>
        </is>
      </c>
    </row>
    <row r="9">
      <c r="A9" s="4" t="inlineStr">
        <is>
          <t>Number of locations | location</t>
        </is>
      </c>
      <c r="B9" s="6" t="n">
        <v>11</v>
      </c>
    </row>
    <row r="10">
      <c r="A10" s="4" t="inlineStr">
        <is>
          <t>Accrued liabilities for remediation</t>
        </is>
      </c>
      <c r="B10" s="9" t="n">
        <v>6.8</v>
      </c>
      <c r="C10" s="8" t="n">
        <v>9.199999999999999</v>
      </c>
    </row>
    <row r="11">
      <c r="A11" s="4" t="inlineStr">
        <is>
          <t>Ecolab</t>
        </is>
      </c>
    </row>
    <row r="12">
      <c r="A12" s="3" t="inlineStr">
        <is>
          <t>Loss Contingencies [Line Items]</t>
        </is>
      </c>
    </row>
    <row r="13">
      <c r="A13" s="4" t="inlineStr">
        <is>
          <t>Payments made under supply agreements</t>
        </is>
      </c>
      <c r="B13" s="5" t="n">
        <v>25</v>
      </c>
    </row>
    <row r="14">
      <c r="A14" s="4" t="inlineStr">
        <is>
          <t>Interest rate under supply agreement</t>
        </is>
      </c>
      <c r="B14" s="4" t="inlineStr">
        <is>
          <t>4.00%</t>
        </is>
      </c>
    </row>
    <row r="15">
      <c r="A15" s="4" t="inlineStr">
        <is>
          <t>Discounts to be paid under supply agreement</t>
        </is>
      </c>
      <c r="B15" s="5" t="n">
        <v>30</v>
      </c>
    </row>
    <row r="16">
      <c r="A16" s="4" t="inlineStr">
        <is>
          <t>Fair value of expected future cash flows</t>
        </is>
      </c>
      <c r="B16" s="9" t="n">
        <v>14.1</v>
      </c>
      <c r="C16" s="9" t="n">
        <v>14.9</v>
      </c>
    </row>
    <row r="17">
      <c r="A17" s="4" t="inlineStr">
        <is>
          <t>Oklahoma Department of Environmental Quality</t>
        </is>
      </c>
    </row>
    <row r="18">
      <c r="A18" s="3" t="inlineStr">
        <is>
          <t>Loss Contingencies [Line Items]</t>
        </is>
      </c>
    </row>
    <row r="19">
      <c r="A19" s="4" t="inlineStr">
        <is>
          <t>Accrued liabilities for remediation</t>
        </is>
      </c>
      <c r="D19"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provided by (used for) operating activities:</t>
        </is>
      </c>
    </row>
    <row r="4">
      <c r="A4" s="4" t="inlineStr">
        <is>
          <t>Net income (loss)</t>
        </is>
      </c>
      <c r="B4" s="5" t="n">
        <v>114240</v>
      </c>
      <c r="C4" s="5" t="n">
        <v>-742353</v>
      </c>
      <c r="D4" s="5" t="n">
        <v>52960</v>
      </c>
    </row>
    <row r="5">
      <c r="A5" s="3" t="inlineStr">
        <is>
          <t>Adjustments to reconcile net income (loss) to net cash provided by operating activities:</t>
        </is>
      </c>
    </row>
    <row r="6">
      <c r="A6" s="4" t="inlineStr">
        <is>
          <t>Depreciation and amortization</t>
        </is>
      </c>
      <c r="B6" s="6" t="n">
        <v>237285</v>
      </c>
      <c r="C6" s="6" t="n">
        <v>214362</v>
      </c>
      <c r="D6" s="6" t="n">
        <v>119938</v>
      </c>
    </row>
    <row r="7">
      <c r="A7" s="4" t="inlineStr">
        <is>
          <t>Stock-based compensation</t>
        </is>
      </c>
      <c r="B7" s="6" t="n">
        <v>23178</v>
      </c>
      <c r="C7" s="6" t="n">
        <v>19536</v>
      </c>
      <c r="D7" s="6" t="n">
        <v>10250</v>
      </c>
    </row>
    <row r="8">
      <c r="A8" s="4" t="inlineStr">
        <is>
          <t>Loss (gain) on disposal of fixed assets</t>
        </is>
      </c>
      <c r="B8" s="6" t="n">
        <v>-40371</v>
      </c>
      <c r="C8" s="6" t="n">
        <v>8037</v>
      </c>
      <c r="D8" s="6" t="n">
        <v>-2046</v>
      </c>
    </row>
    <row r="9">
      <c r="A9" s="4" t="inlineStr">
        <is>
          <t>Loss on goodwill and long-lived asset impairment</t>
        </is>
      </c>
      <c r="B9" s="6" t="n">
        <v>0</v>
      </c>
      <c r="C9" s="6" t="n">
        <v>657251</v>
      </c>
      <c r="D9" s="6" t="n">
        <v>1746</v>
      </c>
    </row>
    <row r="10">
      <c r="A10" s="4" t="inlineStr">
        <is>
          <t>Loss on sale of business</t>
        </is>
      </c>
      <c r="B10" s="6" t="n">
        <v>0</v>
      </c>
      <c r="C10" s="6" t="n">
        <v>0</v>
      </c>
      <c r="D10" s="6" t="n">
        <v>2475</v>
      </c>
    </row>
    <row r="11">
      <c r="A11" s="4" t="inlineStr">
        <is>
          <t>Loss on debt extinguishment</t>
        </is>
      </c>
      <c r="B11" s="6" t="n">
        <v>11098</v>
      </c>
      <c r="C11" s="6" t="n">
        <v>0</v>
      </c>
      <c r="D11" s="6" t="n">
        <v>0</v>
      </c>
    </row>
    <row r="12">
      <c r="A12" s="4" t="inlineStr">
        <is>
          <t>Provision (recovery) of bad debt</t>
        </is>
      </c>
      <c r="B12" s="6" t="n">
        <v>-2018</v>
      </c>
      <c r="C12" s="6" t="n">
        <v>3523</v>
      </c>
      <c r="D12" s="6" t="n">
        <v>4955</v>
      </c>
    </row>
    <row r="13">
      <c r="A13" s="4" t="inlineStr">
        <is>
          <t>Provision for inventory obsolescence and write-downs</t>
        </is>
      </c>
      <c r="B13" s="6" t="n">
        <v>4968</v>
      </c>
      <c r="C13" s="6" t="n">
        <v>23841</v>
      </c>
      <c r="D13" s="6" t="n">
        <v>-141</v>
      </c>
    </row>
    <row r="14">
      <c r="A14" s="4" t="inlineStr">
        <is>
          <t>Amortization of deferred loan costs and accretion of discount</t>
        </is>
      </c>
      <c r="B14" s="6" t="n">
        <v>3543</v>
      </c>
      <c r="C14" s="6" t="n">
        <v>3799</v>
      </c>
      <c r="D14" s="6" t="n">
        <v>2590</v>
      </c>
    </row>
    <row r="15">
      <c r="A15" s="4" t="inlineStr">
        <is>
          <t>Deferred income tax expense (benefit)</t>
        </is>
      </c>
      <c r="B15" s="6" t="n">
        <v>-20552</v>
      </c>
      <c r="C15" s="6" t="n">
        <v>-41998</v>
      </c>
      <c r="D15" s="6" t="n">
        <v>-13874</v>
      </c>
    </row>
    <row r="16">
      <c r="A16" s="4" t="inlineStr">
        <is>
          <t>Employee benefit plan expense</t>
        </is>
      </c>
      <c r="B16" s="6" t="n">
        <v>2605</v>
      </c>
      <c r="C16" s="6" t="n">
        <v>3054</v>
      </c>
      <c r="D16" s="6" t="n">
        <v>1883</v>
      </c>
    </row>
    <row r="17">
      <c r="A17" s="4" t="inlineStr">
        <is>
          <t>Other</t>
        </is>
      </c>
      <c r="B17" s="6" t="n">
        <v>510</v>
      </c>
      <c r="C17" s="6" t="n">
        <v>3306</v>
      </c>
      <c r="D17" s="6" t="n">
        <v>3733</v>
      </c>
    </row>
    <row r="18">
      <c r="A18" s="3" t="inlineStr">
        <is>
          <t>Changes in operating assets and liabilities (net of effects of acquisitions and foreign exchange):</t>
        </is>
      </c>
    </row>
    <row r="19">
      <c r="A19" s="4" t="inlineStr">
        <is>
          <t>Receivables</t>
        </is>
      </c>
      <c r="B19" s="6" t="n">
        <v>-28736</v>
      </c>
      <c r="C19" s="6" t="n">
        <v>58210</v>
      </c>
      <c r="D19" s="6" t="n">
        <v>25948</v>
      </c>
    </row>
    <row r="20">
      <c r="A20" s="4" t="inlineStr">
        <is>
          <t>Inventories</t>
        </is>
      </c>
      <c r="B20" s="6" t="n">
        <v>-124154</v>
      </c>
      <c r="C20" s="6" t="n">
        <v>85893</v>
      </c>
      <c r="D20" s="6" t="n">
        <v>19065</v>
      </c>
    </row>
    <row r="21">
      <c r="A21" s="4" t="inlineStr">
        <is>
          <t>Prepaid expenses and other current assets</t>
        </is>
      </c>
      <c r="B21" s="6" t="n">
        <v>-2342</v>
      </c>
      <c r="C21" s="6" t="n">
        <v>17539</v>
      </c>
      <c r="D21" s="6" t="n">
        <v>-10742</v>
      </c>
    </row>
    <row r="22">
      <c r="A22" s="4" t="inlineStr">
        <is>
          <t>Accounts payable</t>
        </is>
      </c>
      <c r="B22" s="6" t="n">
        <v>171398</v>
      </c>
      <c r="C22" s="6" t="n">
        <v>-18389</v>
      </c>
      <c r="D22" s="6" t="n">
        <v>-20526</v>
      </c>
    </row>
    <row r="23">
      <c r="A23" s="4" t="inlineStr">
        <is>
          <t>Accrued compensation and employee benefits</t>
        </is>
      </c>
      <c r="B23" s="6" t="n">
        <v>20920</v>
      </c>
      <c r="C23" s="6" t="n">
        <v>9669</v>
      </c>
      <c r="D23" s="6" t="n">
        <v>-6358</v>
      </c>
    </row>
    <row r="24">
      <c r="A24" s="4" t="inlineStr">
        <is>
          <t>Accrued expenses and other liabilities</t>
        </is>
      </c>
      <c r="B24" s="6" t="n">
        <v>-40844</v>
      </c>
      <c r="C24" s="6" t="n">
        <v>6674</v>
      </c>
      <c r="D24" s="6" t="n">
        <v>4406</v>
      </c>
    </row>
    <row r="25">
      <c r="A25" s="4" t="inlineStr">
        <is>
          <t>Leased assets</t>
        </is>
      </c>
      <c r="B25" s="6" t="n">
        <v>-5151</v>
      </c>
      <c r="C25" s="6" t="n">
        <v>-4606</v>
      </c>
      <c r="D25" s="6" t="n">
        <v>-40700</v>
      </c>
    </row>
    <row r="26">
      <c r="A26" s="4" t="inlineStr">
        <is>
          <t>Other</t>
        </is>
      </c>
      <c r="B26" s="6" t="n">
        <v>2642</v>
      </c>
      <c r="C26" s="6" t="n">
        <v>2692</v>
      </c>
      <c r="D26" s="6" t="n">
        <v>337</v>
      </c>
    </row>
    <row r="27">
      <c r="A27" s="4" t="inlineStr">
        <is>
          <t>Net cash provided by operating activities</t>
        </is>
      </c>
      <c r="B27" s="6" t="n">
        <v>328219</v>
      </c>
      <c r="C27" s="6" t="n">
        <v>310040</v>
      </c>
      <c r="D27" s="6" t="n">
        <v>155899</v>
      </c>
    </row>
    <row r="28">
      <c r="A28" s="3" t="inlineStr">
        <is>
          <t>Cash provided by (used for) investing activities:</t>
        </is>
      </c>
    </row>
    <row r="29">
      <c r="A29" s="4" t="inlineStr">
        <is>
          <t>Proceeds from sale of fixed assets</t>
        </is>
      </c>
      <c r="B29" s="6" t="n">
        <v>72022</v>
      </c>
      <c r="C29" s="6" t="n">
        <v>9705</v>
      </c>
      <c r="D29" s="6" t="n">
        <v>4598</v>
      </c>
    </row>
    <row r="30">
      <c r="A30" s="4" t="inlineStr">
        <is>
          <t>Capital expenditures</t>
        </is>
      </c>
      <c r="B30" s="6" t="n">
        <v>-84464</v>
      </c>
      <c r="C30" s="6" t="n">
        <v>-45163</v>
      </c>
      <c r="D30" s="6" t="n">
        <v>-39780</v>
      </c>
    </row>
    <row r="31">
      <c r="A31" s="4" t="inlineStr">
        <is>
          <t>Acquisitions, net of cash acquired</t>
        </is>
      </c>
      <c r="B31" s="6" t="n">
        <v>-20095</v>
      </c>
      <c r="C31" s="6" t="n">
        <v>57588</v>
      </c>
      <c r="D31" s="6" t="n">
        <v>-12500</v>
      </c>
    </row>
    <row r="32">
      <c r="A32" s="4" t="inlineStr">
        <is>
          <t>Purchase of investments</t>
        </is>
      </c>
      <c r="B32" s="6" t="n">
        <v>-4874</v>
      </c>
      <c r="C32" s="6" t="n">
        <v>0</v>
      </c>
      <c r="D32" s="6" t="n">
        <v>0</v>
      </c>
    </row>
    <row r="33">
      <c r="A33" s="4" t="inlineStr">
        <is>
          <t>Payment on sale of business</t>
        </is>
      </c>
      <c r="B33" s="6" t="n">
        <v>0</v>
      </c>
      <c r="C33" s="6" t="n">
        <v>0</v>
      </c>
      <c r="D33" s="6" t="n">
        <v>-2194</v>
      </c>
    </row>
    <row r="34">
      <c r="A34" s="4" t="inlineStr">
        <is>
          <t>Net cash provided by (used for) investing activities</t>
        </is>
      </c>
      <c r="B34" s="6" t="n">
        <v>-37411</v>
      </c>
      <c r="C34" s="6" t="n">
        <v>22130</v>
      </c>
      <c r="D34" s="6" t="n">
        <v>-49876</v>
      </c>
    </row>
    <row r="35">
      <c r="A35" s="3" t="inlineStr">
        <is>
          <t>Cash provided by (used for) financing activities:</t>
        </is>
      </c>
    </row>
    <row r="36">
      <c r="A36" s="4" t="inlineStr">
        <is>
          <t>Proceeds from long-term debt</t>
        </is>
      </c>
      <c r="B36" s="6" t="n">
        <v>0</v>
      </c>
      <c r="C36" s="6" t="n">
        <v>125000</v>
      </c>
      <c r="D36" s="6" t="n">
        <v>36500</v>
      </c>
    </row>
    <row r="37">
      <c r="A37" s="4" t="inlineStr">
        <is>
          <t>Payment of debt issue costs</t>
        </is>
      </c>
      <c r="B37" s="6" t="n">
        <v>0</v>
      </c>
      <c r="C37" s="6" t="n">
        <v>-4356</v>
      </c>
      <c r="D37" s="6" t="n">
        <v>0</v>
      </c>
    </row>
    <row r="38">
      <c r="A38" s="4" t="inlineStr">
        <is>
          <t>Repayment of long-term debt</t>
        </is>
      </c>
      <c r="B38" s="6" t="n">
        <v>-223413</v>
      </c>
      <c r="C38" s="6" t="n">
        <v>-286493</v>
      </c>
      <c r="D38" s="6" t="n">
        <v>-141500</v>
      </c>
    </row>
    <row r="39">
      <c r="A39" s="4" t="inlineStr">
        <is>
          <t>Proceeds from exercise of stock options</t>
        </is>
      </c>
      <c r="B39" s="6" t="n">
        <v>8819</v>
      </c>
      <c r="C39" s="6" t="n">
        <v>886</v>
      </c>
      <c r="D39" s="6" t="n">
        <v>0</v>
      </c>
    </row>
    <row r="40">
      <c r="A40" s="4" t="inlineStr">
        <is>
          <t>Payments related to taxes withheld on stock-based compensation</t>
        </is>
      </c>
      <c r="B40" s="6" t="n">
        <v>-9777</v>
      </c>
      <c r="C40" s="6" t="n">
        <v>-3089</v>
      </c>
      <c r="D40" s="6" t="n">
        <v>-1848</v>
      </c>
    </row>
    <row r="41">
      <c r="A41" s="4" t="inlineStr">
        <is>
          <t>Distribution to noncontrolling interest</t>
        </is>
      </c>
      <c r="B41" s="6" t="n">
        <v>-3718</v>
      </c>
      <c r="C41" s="6" t="n">
        <v>-2175</v>
      </c>
      <c r="D41" s="6" t="n">
        <v>0</v>
      </c>
    </row>
    <row r="42">
      <c r="A42" s="4" t="inlineStr">
        <is>
          <t>Payment of finance lease obligations</t>
        </is>
      </c>
      <c r="B42" s="6" t="n">
        <v>-6258</v>
      </c>
      <c r="C42" s="6" t="n">
        <v>-5139</v>
      </c>
      <c r="D42" s="6" t="n">
        <v>-5555</v>
      </c>
    </row>
    <row r="43">
      <c r="A43" s="4" t="inlineStr">
        <is>
          <t>Net cash used for financing activities</t>
        </is>
      </c>
      <c r="B43" s="6" t="n">
        <v>-234347</v>
      </c>
      <c r="C43" s="6" t="n">
        <v>-175366</v>
      </c>
      <c r="D43" s="6" t="n">
        <v>-112403</v>
      </c>
    </row>
    <row r="44">
      <c r="A44" s="4" t="inlineStr">
        <is>
          <t>Effect of exchange rate changes on cash and cash equivalents and restricted cash</t>
        </is>
      </c>
      <c r="B44" s="6" t="n">
        <v>-2704</v>
      </c>
      <c r="C44" s="6" t="n">
        <v>9327</v>
      </c>
      <c r="D44" s="6" t="n">
        <v>-162</v>
      </c>
    </row>
    <row r="45">
      <c r="A45" s="4" t="inlineStr">
        <is>
          <t>Net increase (decrease) in cash and cash equivalents and restricted cash</t>
        </is>
      </c>
      <c r="B45" s="6" t="n">
        <v>53757</v>
      </c>
      <c r="C45" s="6" t="n">
        <v>166131</v>
      </c>
      <c r="D45" s="6" t="n">
        <v>-6542</v>
      </c>
    </row>
    <row r="46">
      <c r="A46" s="4" t="inlineStr">
        <is>
          <t>Cash and cash equivalents and restricted cash at beginning of period</t>
        </is>
      </c>
      <c r="B46" s="6" t="n">
        <v>201421</v>
      </c>
      <c r="C46" s="6" t="n">
        <v>35290</v>
      </c>
      <c r="D46" s="6" t="n">
        <v>41832</v>
      </c>
    </row>
    <row r="47">
      <c r="A47" s="4" t="inlineStr">
        <is>
          <t>Cash and cash equivalents and restricted cash at end of period</t>
        </is>
      </c>
      <c r="B47" s="5" t="n">
        <v>255178</v>
      </c>
      <c r="C47" s="5" t="n">
        <v>201421</v>
      </c>
      <c r="D47" s="5" t="n">
        <v>352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Balance Sheet Information (Details) - USD ($) $ in Thousands</t>
        </is>
      </c>
      <c r="B1" s="2" t="inlineStr">
        <is>
          <t>Dec. 31, 2021</t>
        </is>
      </c>
      <c r="C1" s="2" t="inlineStr">
        <is>
          <t>Dec. 31, 2020</t>
        </is>
      </c>
    </row>
    <row r="2">
      <c r="A2" s="3" t="inlineStr">
        <is>
          <t>Leases [Abstract]</t>
        </is>
      </c>
    </row>
    <row r="3">
      <c r="A3" s="4" t="inlineStr">
        <is>
          <t>Finance lease, right-of-use asset</t>
        </is>
      </c>
      <c r="B3" s="5" t="n">
        <v>8048</v>
      </c>
      <c r="C3" s="5" t="n">
        <v>7337</v>
      </c>
    </row>
    <row r="4">
      <c r="A4" s="4" t="inlineStr">
        <is>
          <t>Operating lease right-of-use assets</t>
        </is>
      </c>
      <c r="B4" s="6" t="n">
        <v>115458</v>
      </c>
      <c r="C4" s="6" t="n">
        <v>122481</v>
      </c>
    </row>
    <row r="5">
      <c r="A5" s="4" t="inlineStr">
        <is>
          <t>Total lease right-of-use assets</t>
        </is>
      </c>
      <c r="B5" s="6" t="n">
        <v>123506</v>
      </c>
      <c r="C5" s="6" t="n">
        <v>129818</v>
      </c>
    </row>
    <row r="6">
      <c r="A6" s="4" t="inlineStr">
        <is>
          <t>Finance leases - current</t>
        </is>
      </c>
      <c r="B6" s="6" t="n">
        <v>4006</v>
      </c>
      <c r="C6" s="6" t="n">
        <v>4326</v>
      </c>
    </row>
    <row r="7">
      <c r="A7" s="4" t="inlineStr">
        <is>
          <t>Finance leases</t>
        </is>
      </c>
      <c r="B7" s="6" t="n">
        <v>4498</v>
      </c>
      <c r="C7" s="6" t="n">
        <v>4188</v>
      </c>
    </row>
    <row r="8">
      <c r="A8" s="4" t="inlineStr">
        <is>
          <t>Current portion of operating lease liabilities</t>
        </is>
      </c>
      <c r="B8" s="6" t="n">
        <v>36389</v>
      </c>
      <c r="C8" s="6" t="n">
        <v>33234</v>
      </c>
    </row>
    <row r="9">
      <c r="A9" s="4" t="inlineStr">
        <is>
          <t>Operating lease liabilities</t>
        </is>
      </c>
      <c r="B9" s="6" t="n">
        <v>73521</v>
      </c>
      <c r="C9" s="6" t="n">
        <v>83553</v>
      </c>
    </row>
    <row r="10">
      <c r="A10" s="4" t="inlineStr">
        <is>
          <t>Total lease liability</t>
        </is>
      </c>
      <c r="B10" s="5" t="n">
        <v>118414</v>
      </c>
      <c r="C10" s="5" t="n">
        <v>125301</v>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Finance Lease, Liability, Current, Statement of Financial Position [Extensible Enumeration]</t>
        </is>
      </c>
      <c r="B12" s="4" t="inlineStr">
        <is>
          <t>Accrued expenses and other current liabilities</t>
        </is>
      </c>
      <c r="C12" s="4" t="inlineStr">
        <is>
          <t>Accrued expenses and other current liabilities</t>
        </is>
      </c>
    </row>
    <row r="13">
      <c r="A13" s="4" t="inlineStr">
        <is>
          <t>Finance Lease, Liability, Noncurrent, Statement of Financial Position [Extensible Enumeration]</t>
        </is>
      </c>
      <c r="B13" s="4" t="inlineStr">
        <is>
          <t>Other long-term liabilities</t>
        </is>
      </c>
      <c r="C13" s="4" t="inlineStr">
        <is>
          <t>Other long-term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Lease Cost and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Finance lease cost, amortization of right-of-use assets</t>
        </is>
      </c>
      <c r="B4" s="5" t="n">
        <v>5855</v>
      </c>
      <c r="C4" s="5" t="n">
        <v>5266</v>
      </c>
    </row>
    <row r="5">
      <c r="A5" s="4" t="inlineStr">
        <is>
          <t>Finance lease cost, interest on lease liabilities</t>
        </is>
      </c>
      <c r="B5" s="6" t="n">
        <v>510</v>
      </c>
      <c r="C5" s="6" t="n">
        <v>567</v>
      </c>
    </row>
    <row r="6">
      <c r="A6" s="4" t="inlineStr">
        <is>
          <t>Operating lease cost</t>
        </is>
      </c>
      <c r="B6" s="6" t="n">
        <v>41113</v>
      </c>
      <c r="C6" s="6" t="n">
        <v>31850</v>
      </c>
    </row>
    <row r="7">
      <c r="A7" s="4" t="inlineStr">
        <is>
          <t>Short-term and variable lease cost</t>
        </is>
      </c>
      <c r="B7" s="6" t="n">
        <v>21756</v>
      </c>
      <c r="C7" s="6" t="n">
        <v>12917</v>
      </c>
    </row>
    <row r="8">
      <c r="A8" s="4" t="inlineStr">
        <is>
          <t>Sublease income</t>
        </is>
      </c>
      <c r="B8" s="6" t="n">
        <v>-18</v>
      </c>
      <c r="C8" s="6" t="n">
        <v>-3584</v>
      </c>
    </row>
    <row r="9">
      <c r="A9" s="4" t="inlineStr">
        <is>
          <t>Total lease cost</t>
        </is>
      </c>
      <c r="B9" s="5" t="n">
        <v>69216</v>
      </c>
      <c r="C9" s="5" t="n">
        <v>47016</v>
      </c>
    </row>
    <row r="10">
      <c r="A10" s="4" t="inlineStr">
        <is>
          <t>Operating lease, weighted-average remaining lease term</t>
        </is>
      </c>
      <c r="B10" s="4" t="inlineStr">
        <is>
          <t>6 years 10 months 24 days</t>
        </is>
      </c>
      <c r="C10" s="4" t="inlineStr">
        <is>
          <t>6 years 3 months 18 days</t>
        </is>
      </c>
    </row>
    <row r="11">
      <c r="A11" s="4" t="inlineStr">
        <is>
          <t>Finance lease, weighted-average remaining lease term</t>
        </is>
      </c>
      <c r="B11" s="4" t="inlineStr">
        <is>
          <t>2 years 8 months 12 days</t>
        </is>
      </c>
      <c r="C11" s="4" t="inlineStr">
        <is>
          <t>2 years 8 months 12 days</t>
        </is>
      </c>
    </row>
    <row r="12">
      <c r="A12" s="4" t="inlineStr">
        <is>
          <t>Operating lease, weighted-average discount rate</t>
        </is>
      </c>
      <c r="B12" s="4" t="inlineStr">
        <is>
          <t>5.30%</t>
        </is>
      </c>
      <c r="C12" s="4" t="inlineStr">
        <is>
          <t>6.70%</t>
        </is>
      </c>
    </row>
    <row r="13">
      <c r="A13" s="4" t="inlineStr">
        <is>
          <t>Finance lease, weighted-average discount rate</t>
        </is>
      </c>
      <c r="B13" s="4" t="inlineStr">
        <is>
          <t>5.00%</t>
        </is>
      </c>
      <c r="C13" s="4" t="inlineStr">
        <is>
          <t>6.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1" customWidth="1" min="2" max="2"/>
  </cols>
  <sheetData>
    <row r="1">
      <c r="A1" s="1" t="inlineStr">
        <is>
          <t>Leases - Schedule of Future Minimum Payments (Details) $ in Thousands</t>
        </is>
      </c>
      <c r="B1" s="2" t="inlineStr">
        <is>
          <t>Dec. 31, 2021USD ($)</t>
        </is>
      </c>
    </row>
    <row r="2">
      <c r="A2" s="3" t="inlineStr">
        <is>
          <t>Operating</t>
        </is>
      </c>
    </row>
    <row r="3">
      <c r="A3" s="4" t="inlineStr">
        <is>
          <t>2022</t>
        </is>
      </c>
      <c r="B3" s="5" t="n">
        <v>41991</v>
      </c>
    </row>
    <row r="4">
      <c r="A4" s="4" t="inlineStr">
        <is>
          <t>2023</t>
        </is>
      </c>
      <c r="B4" s="6" t="n">
        <v>30621</v>
      </c>
    </row>
    <row r="5">
      <c r="A5" s="4" t="inlineStr">
        <is>
          <t>2024</t>
        </is>
      </c>
      <c r="B5" s="6" t="n">
        <v>20894</v>
      </c>
    </row>
    <row r="6">
      <c r="A6" s="4" t="inlineStr">
        <is>
          <t>2025</t>
        </is>
      </c>
      <c r="B6" s="6" t="n">
        <v>11488</v>
      </c>
    </row>
    <row r="7">
      <c r="A7" s="4" t="inlineStr">
        <is>
          <t>2026</t>
        </is>
      </c>
      <c r="B7" s="6" t="n">
        <v>3799</v>
      </c>
    </row>
    <row r="8">
      <c r="A8" s="4" t="inlineStr">
        <is>
          <t>Thereafter</t>
        </is>
      </c>
      <c r="B8" s="6" t="n">
        <v>25131</v>
      </c>
    </row>
    <row r="9">
      <c r="A9" s="4" t="inlineStr">
        <is>
          <t>Total future minimum lease payments</t>
        </is>
      </c>
      <c r="B9" s="6" t="n">
        <v>133924</v>
      </c>
    </row>
    <row r="10">
      <c r="A10" s="4" t="inlineStr">
        <is>
          <t>Interest included within lease payments</t>
        </is>
      </c>
      <c r="B10" s="6" t="n">
        <v>-24014</v>
      </c>
    </row>
    <row r="11">
      <c r="A11" s="4" t="inlineStr">
        <is>
          <t>Total lease liabilities</t>
        </is>
      </c>
      <c r="B11" s="6" t="n">
        <v>109910</v>
      </c>
    </row>
    <row r="12">
      <c r="A12" s="3" t="inlineStr">
        <is>
          <t>Finance</t>
        </is>
      </c>
    </row>
    <row r="13">
      <c r="A13" s="4" t="inlineStr">
        <is>
          <t>2022</t>
        </is>
      </c>
      <c r="B13" s="6" t="n">
        <v>4327</v>
      </c>
    </row>
    <row r="14">
      <c r="A14" s="4" t="inlineStr">
        <is>
          <t>2023</t>
        </is>
      </c>
      <c r="B14" s="6" t="n">
        <v>2429</v>
      </c>
    </row>
    <row r="15">
      <c r="A15" s="4" t="inlineStr">
        <is>
          <t>2024</t>
        </is>
      </c>
      <c r="B15" s="6" t="n">
        <v>1475</v>
      </c>
    </row>
    <row r="16">
      <c r="A16" s="4" t="inlineStr">
        <is>
          <t>2025</t>
        </is>
      </c>
      <c r="B16" s="6" t="n">
        <v>659</v>
      </c>
    </row>
    <row r="17">
      <c r="A17" s="4" t="inlineStr">
        <is>
          <t>2026</t>
        </is>
      </c>
      <c r="B17" s="6" t="n">
        <v>198</v>
      </c>
    </row>
    <row r="18">
      <c r="A18" s="4" t="inlineStr">
        <is>
          <t>Thereafter</t>
        </is>
      </c>
      <c r="B18" s="6" t="n">
        <v>31</v>
      </c>
    </row>
    <row r="19">
      <c r="A19" s="4" t="inlineStr">
        <is>
          <t>Total future minimum lease payments</t>
        </is>
      </c>
      <c r="B19" s="6" t="n">
        <v>9119</v>
      </c>
    </row>
    <row r="20">
      <c r="A20" s="4" t="inlineStr">
        <is>
          <t>Interest included within lease payments</t>
        </is>
      </c>
      <c r="B20" s="6" t="n">
        <v>-615</v>
      </c>
    </row>
    <row r="21">
      <c r="A21" s="4" t="inlineStr">
        <is>
          <t>Total lease liabilities</t>
        </is>
      </c>
      <c r="B21" s="5" t="n">
        <v>85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Lease revenue</t>
        </is>
      </c>
      <c r="B4" s="9" t="n">
        <v>65.40000000000001</v>
      </c>
      <c r="C4" s="5" t="n">
        <v>54</v>
      </c>
    </row>
    <row r="5">
      <c r="A5" s="4" t="inlineStr">
        <is>
          <t>Equipment Leased Assets</t>
        </is>
      </c>
    </row>
    <row r="6">
      <c r="A6" s="3" t="inlineStr">
        <is>
          <t>Property, Plant and Equipment [Line Items]</t>
        </is>
      </c>
    </row>
    <row r="7">
      <c r="A7" s="4" t="inlineStr">
        <is>
          <t>Depreciation expense</t>
        </is>
      </c>
      <c r="B7" s="9" t="n">
        <v>43.7</v>
      </c>
      <c r="C7" s="9" t="n">
        <v>67.59999999999999</v>
      </c>
    </row>
    <row r="8">
      <c r="A8" s="4" t="inlineStr">
        <is>
          <t>Minimum</t>
        </is>
      </c>
    </row>
    <row r="9">
      <c r="A9" s="3" t="inlineStr">
        <is>
          <t>Property, Plant and Equipment [Line Items]</t>
        </is>
      </c>
    </row>
    <row r="10">
      <c r="A10" s="4" t="inlineStr">
        <is>
          <t>Lessor, term of leases</t>
        </is>
      </c>
      <c r="B10" s="4" t="inlineStr">
        <is>
          <t>12 months</t>
        </is>
      </c>
    </row>
    <row r="11">
      <c r="A11" s="4" t="inlineStr">
        <is>
          <t>Maximum</t>
        </is>
      </c>
    </row>
    <row r="12">
      <c r="A12" s="3" t="inlineStr">
        <is>
          <t>Property, Plant and Equipment [Line Items]</t>
        </is>
      </c>
    </row>
    <row r="13">
      <c r="A13" s="4" t="inlineStr">
        <is>
          <t>Lessor, term of leases</t>
        </is>
      </c>
      <c r="B13" s="4" t="inlineStr">
        <is>
          <t>14 month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d Asset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t>
        </is>
      </c>
      <c r="B4" s="5" t="n">
        <v>1395680</v>
      </c>
      <c r="C4" s="5" t="n">
        <v>1349026</v>
      </c>
    </row>
    <row r="5">
      <c r="A5" s="4" t="inlineStr">
        <is>
          <t>Accumulated depreciation</t>
        </is>
      </c>
      <c r="B5" s="6" t="n">
        <v>-618867</v>
      </c>
      <c r="C5" s="6" t="n">
        <v>-494490</v>
      </c>
    </row>
    <row r="6">
      <c r="A6" s="4" t="inlineStr">
        <is>
          <t>Property, plant and equipment, net</t>
        </is>
      </c>
      <c r="B6" s="6" t="n">
        <v>776813</v>
      </c>
      <c r="C6" s="5" t="n">
        <v>854536</v>
      </c>
    </row>
    <row r="7">
      <c r="A7" s="4" t="inlineStr">
        <is>
          <t>Equipment Leased Assets</t>
        </is>
      </c>
    </row>
    <row r="8">
      <c r="A8" s="3" t="inlineStr">
        <is>
          <t>Property, Plant and Equipment [Line Items]</t>
        </is>
      </c>
    </row>
    <row r="9">
      <c r="A9" s="4" t="inlineStr">
        <is>
          <t>Property, plant, and equipment</t>
        </is>
      </c>
      <c r="B9" s="6" t="n">
        <v>164681</v>
      </c>
    </row>
    <row r="10">
      <c r="A10" s="4" t="inlineStr">
        <is>
          <t>Accumulated depreciation</t>
        </is>
      </c>
      <c r="B10" s="6" t="n">
        <v>-112610</v>
      </c>
    </row>
    <row r="11">
      <c r="A11" s="4" t="inlineStr">
        <is>
          <t>Property, plant and equipment, net</t>
        </is>
      </c>
      <c r="B11" s="5" t="n">
        <v>52071</v>
      </c>
    </row>
    <row r="12">
      <c r="A12" s="4" t="inlineStr">
        <is>
          <t>Cable equipment</t>
        </is>
      </c>
    </row>
    <row r="13">
      <c r="A13" s="3" t="inlineStr">
        <is>
          <t>Property, Plant and Equipment [Line Items]</t>
        </is>
      </c>
    </row>
    <row r="14">
      <c r="A14" s="4" t="inlineStr">
        <is>
          <t>Useful life of property, plant and equipment (in years)</t>
        </is>
      </c>
      <c r="B14" s="4" t="inlineStr">
        <is>
          <t>18 months</t>
        </is>
      </c>
    </row>
    <row r="15">
      <c r="A15" s="4" t="inlineStr">
        <is>
          <t>Property, plant, and equipment</t>
        </is>
      </c>
      <c r="B15" s="5" t="n">
        <v>33498</v>
      </c>
    </row>
    <row r="16">
      <c r="A16" s="4" t="inlineStr">
        <is>
          <t>Downhole equipment</t>
        </is>
      </c>
    </row>
    <row r="17">
      <c r="A17" s="3" t="inlineStr">
        <is>
          <t>Property, Plant and Equipment [Line Items]</t>
        </is>
      </c>
    </row>
    <row r="18">
      <c r="A18" s="4" t="inlineStr">
        <is>
          <t>Useful life of property, plant and equipment (in years)</t>
        </is>
      </c>
      <c r="B18" s="4" t="inlineStr">
        <is>
          <t>18 months</t>
        </is>
      </c>
    </row>
    <row r="19">
      <c r="A19" s="4" t="inlineStr">
        <is>
          <t>Property, plant, and equipment</t>
        </is>
      </c>
      <c r="B19" s="5" t="n">
        <v>43206</v>
      </c>
    </row>
    <row r="20">
      <c r="A20" s="4" t="inlineStr">
        <is>
          <t>Surface equipment</t>
        </is>
      </c>
    </row>
    <row r="21">
      <c r="A21" s="3" t="inlineStr">
        <is>
          <t>Property, Plant and Equipment [Line Items]</t>
        </is>
      </c>
    </row>
    <row r="22">
      <c r="A22" s="4" t="inlineStr">
        <is>
          <t>Useful life of property, plant and equipment (in years)</t>
        </is>
      </c>
      <c r="B22" s="4" t="inlineStr">
        <is>
          <t>5 years</t>
        </is>
      </c>
    </row>
    <row r="23">
      <c r="A23" s="4" t="inlineStr">
        <is>
          <t>Property, plant, and equipment</t>
        </is>
      </c>
      <c r="B23" s="5" t="n">
        <v>73633</v>
      </c>
    </row>
    <row r="24">
      <c r="A24" s="4" t="inlineStr">
        <is>
          <t>Other lease equipment</t>
        </is>
      </c>
    </row>
    <row r="25">
      <c r="A25" s="3" t="inlineStr">
        <is>
          <t>Property, Plant and Equipment [Line Items]</t>
        </is>
      </c>
    </row>
    <row r="26">
      <c r="A26" s="4" t="inlineStr">
        <is>
          <t>Property, plant, and equipment</t>
        </is>
      </c>
      <c r="B26" s="5" t="n">
        <v>14344</v>
      </c>
    </row>
    <row r="27">
      <c r="A27" s="4" t="inlineStr">
        <is>
          <t>Minimum | Other lease equipment</t>
        </is>
      </c>
    </row>
    <row r="28">
      <c r="A28" s="3" t="inlineStr">
        <is>
          <t>Property, Plant and Equipment [Line Items]</t>
        </is>
      </c>
    </row>
    <row r="29">
      <c r="A29" s="4" t="inlineStr">
        <is>
          <t>Useful life of property, plant and equipment (in years)</t>
        </is>
      </c>
      <c r="B29" s="4" t="inlineStr">
        <is>
          <t>3 years</t>
        </is>
      </c>
    </row>
    <row r="30">
      <c r="A30" s="4" t="inlineStr">
        <is>
          <t>Maximum | Other lease equipment</t>
        </is>
      </c>
    </row>
    <row r="31">
      <c r="A31" s="3" t="inlineStr">
        <is>
          <t>Property, Plant and Equipment [Line Items]</t>
        </is>
      </c>
    </row>
    <row r="32">
      <c r="A32" s="4" t="inlineStr">
        <is>
          <t>Useful life of property, plant and equipment (in years)</t>
        </is>
      </c>
      <c r="B32"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charges</t>
        </is>
      </c>
      <c r="B4" s="5" t="n">
        <v>13274</v>
      </c>
      <c r="C4" s="5" t="n">
        <v>23291</v>
      </c>
      <c r="D4" s="5" t="n">
        <v>51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Other Related Charg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5" t="n">
        <v>13274</v>
      </c>
      <c r="C4" s="5" t="n">
        <v>23291</v>
      </c>
      <c r="D4" s="5" t="n">
        <v>5177</v>
      </c>
    </row>
    <row r="5">
      <c r="A5" s="4" t="inlineStr">
        <is>
          <t>Cost of goods and services</t>
        </is>
      </c>
    </row>
    <row r="6">
      <c r="A6" s="3" t="inlineStr">
        <is>
          <t>Restructuring Cost and Reserve [Line Items]</t>
        </is>
      </c>
    </row>
    <row r="7">
      <c r="A7" s="4" t="inlineStr">
        <is>
          <t>Restructuring charges</t>
        </is>
      </c>
      <c r="B7" s="6" t="n">
        <v>6554</v>
      </c>
      <c r="C7" s="6" t="n">
        <v>13955</v>
      </c>
      <c r="D7" s="6" t="n">
        <v>3592</v>
      </c>
    </row>
    <row r="8">
      <c r="A8" s="4" t="inlineStr">
        <is>
          <t>Selling, general and administrative expense</t>
        </is>
      </c>
    </row>
    <row r="9">
      <c r="A9" s="3" t="inlineStr">
        <is>
          <t>Restructuring Cost and Reserve [Line Items]</t>
        </is>
      </c>
    </row>
    <row r="10">
      <c r="A10" s="4" t="inlineStr">
        <is>
          <t>Restructuring charges</t>
        </is>
      </c>
      <c r="B10" s="6" t="n">
        <v>6720</v>
      </c>
      <c r="C10" s="6" t="n">
        <v>9336</v>
      </c>
      <c r="D10" s="6" t="n">
        <v>1585</v>
      </c>
    </row>
    <row r="11">
      <c r="A11" s="4" t="inlineStr">
        <is>
          <t>Reporting segments | Production Chemical Technologies</t>
        </is>
      </c>
    </row>
    <row r="12">
      <c r="A12" s="3" t="inlineStr">
        <is>
          <t>Restructuring Cost and Reserve [Line Items]</t>
        </is>
      </c>
    </row>
    <row r="13">
      <c r="A13" s="4" t="inlineStr">
        <is>
          <t>Restructuring charges</t>
        </is>
      </c>
      <c r="B13" s="6" t="n">
        <v>6508</v>
      </c>
      <c r="C13" s="6" t="n">
        <v>5241</v>
      </c>
      <c r="D13" s="6" t="n">
        <v>0</v>
      </c>
    </row>
    <row r="14">
      <c r="A14" s="4" t="inlineStr">
        <is>
          <t>Reporting segments | Production &amp; Automation Technologies</t>
        </is>
      </c>
    </row>
    <row r="15">
      <c r="A15" s="3" t="inlineStr">
        <is>
          <t>Restructuring Cost and Reserve [Line Items]</t>
        </is>
      </c>
    </row>
    <row r="16">
      <c r="A16" s="4" t="inlineStr">
        <is>
          <t>Restructuring charges</t>
        </is>
      </c>
      <c r="B16" s="6" t="n">
        <v>5441</v>
      </c>
      <c r="C16" s="6" t="n">
        <v>11814</v>
      </c>
      <c r="D16" s="6" t="n">
        <v>4467</v>
      </c>
    </row>
    <row r="17">
      <c r="A17" s="4" t="inlineStr">
        <is>
          <t>Reporting segments | Drilling Technologies</t>
        </is>
      </c>
    </row>
    <row r="18">
      <c r="A18" s="3" t="inlineStr">
        <is>
          <t>Restructuring Cost and Reserve [Line Items]</t>
        </is>
      </c>
    </row>
    <row r="19">
      <c r="A19" s="4" t="inlineStr">
        <is>
          <t>Restructuring charges</t>
        </is>
      </c>
      <c r="B19" s="6" t="n">
        <v>0</v>
      </c>
      <c r="C19" s="6" t="n">
        <v>5521</v>
      </c>
      <c r="D19" s="6" t="n">
        <v>710</v>
      </c>
    </row>
    <row r="20">
      <c r="A20" s="4" t="inlineStr">
        <is>
          <t>Reporting segments | Reservoir Chemical Technologies</t>
        </is>
      </c>
    </row>
    <row r="21">
      <c r="A21" s="3" t="inlineStr">
        <is>
          <t>Restructuring Cost and Reserve [Line Items]</t>
        </is>
      </c>
    </row>
    <row r="22">
      <c r="A22" s="4" t="inlineStr">
        <is>
          <t>Restructuring charges</t>
        </is>
      </c>
      <c r="B22" s="6" t="n">
        <v>415</v>
      </c>
      <c r="C22" s="6" t="n">
        <v>348</v>
      </c>
      <c r="D22" s="6" t="n">
        <v>0</v>
      </c>
    </row>
    <row r="23">
      <c r="A23" s="4" t="inlineStr">
        <is>
          <t>Corporate and other</t>
        </is>
      </c>
    </row>
    <row r="24">
      <c r="A24" s="3" t="inlineStr">
        <is>
          <t>Restructuring Cost and Reserve [Line Items]</t>
        </is>
      </c>
    </row>
    <row r="25">
      <c r="A25" s="4" t="inlineStr">
        <is>
          <t>Restructuring charges</t>
        </is>
      </c>
      <c r="B25" s="5" t="n">
        <v>910</v>
      </c>
      <c r="C25" s="5" t="n">
        <v>367</v>
      </c>
      <c r="D25"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Restructuring - Restructuring Reserve Rollforward (Details) $ in Thousands</t>
        </is>
      </c>
      <c r="B1" s="2" t="inlineStr">
        <is>
          <t>12 Months Ended</t>
        </is>
      </c>
    </row>
    <row r="2">
      <c r="B2" s="2" t="inlineStr">
        <is>
          <t>Dec. 31, 2021USD ($)</t>
        </is>
      </c>
    </row>
    <row r="3">
      <c r="A3" s="3" t="inlineStr">
        <is>
          <t>Restructuring Reserve [Roll Forward]</t>
        </is>
      </c>
    </row>
    <row r="4">
      <c r="A4" s="4" t="inlineStr">
        <is>
          <t>Beginning balance</t>
        </is>
      </c>
      <c r="B4" s="5" t="n">
        <v>2951</v>
      </c>
    </row>
    <row r="5">
      <c r="A5" s="4" t="inlineStr">
        <is>
          <t>Restructuring charges</t>
        </is>
      </c>
      <c r="B5" s="6" t="n">
        <v>9419</v>
      </c>
    </row>
    <row r="6">
      <c r="A6" s="4" t="inlineStr">
        <is>
          <t>Payments</t>
        </is>
      </c>
      <c r="B6" s="6" t="n">
        <v>-8613</v>
      </c>
    </row>
    <row r="7">
      <c r="A7" s="4" t="inlineStr">
        <is>
          <t>Other, including foreign currency translation</t>
        </is>
      </c>
      <c r="B7" s="6" t="n">
        <v>-14</v>
      </c>
    </row>
    <row r="8">
      <c r="A8" s="4" t="inlineStr">
        <is>
          <t>Ending balance</t>
        </is>
      </c>
      <c r="B8" s="5" t="n">
        <v>37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Net actuarial gain (loss) arising during period</t>
        </is>
      </c>
      <c r="B4" s="5" t="n">
        <v>8517</v>
      </c>
      <c r="C4" s="5" t="n">
        <v>-5526</v>
      </c>
      <c r="D4" s="5" t="n">
        <v>-2521</v>
      </c>
    </row>
    <row r="5">
      <c r="A5" s="4" t="inlineStr">
        <is>
          <t>Unfunded liability</t>
        </is>
      </c>
      <c r="B5" s="6" t="n">
        <v>13900</v>
      </c>
      <c r="C5" s="6" t="n">
        <v>24900</v>
      </c>
    </row>
    <row r="6">
      <c r="A6" s="4" t="inlineStr">
        <is>
          <t>Defined benefit plan, net periodic benefit expense</t>
        </is>
      </c>
      <c r="B6" s="5" t="n">
        <v>2500</v>
      </c>
      <c r="C6" s="5" t="n">
        <v>3200</v>
      </c>
      <c r="D6" s="5" t="n">
        <v>2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 and Cash Incentive Programs - Narrativ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reserved and authorized for issuance (in shares)</t>
        </is>
      </c>
      <c r="B4" s="6" t="n">
        <v>31400000</v>
      </c>
      <c r="C4" s="6" t="n">
        <v>18200000</v>
      </c>
    </row>
    <row r="5">
      <c r="A5" s="4" t="inlineStr">
        <is>
          <t>Compensation costs</t>
        </is>
      </c>
      <c r="B5" s="5" t="n">
        <v>17921</v>
      </c>
      <c r="C5" s="5" t="n">
        <v>15058</v>
      </c>
      <c r="D5" s="5" t="n">
        <v>8097</v>
      </c>
    </row>
    <row r="6">
      <c r="A6" s="4" t="inlineStr">
        <is>
          <t>Unrecognized compensation costs related to options</t>
        </is>
      </c>
      <c r="B6" s="6" t="n">
        <v>0</v>
      </c>
    </row>
    <row r="7">
      <c r="A7" s="4" t="inlineStr">
        <is>
          <t>Total intrinsic value of stock options exercised</t>
        </is>
      </c>
      <c r="B7" s="6" t="n">
        <v>29600</v>
      </c>
    </row>
    <row r="8">
      <c r="A8" s="4" t="inlineStr">
        <is>
          <t>Proceeds from exercise of stock options</t>
        </is>
      </c>
      <c r="B8" s="6" t="n">
        <v>8819</v>
      </c>
      <c r="C8" s="5" t="n">
        <v>886</v>
      </c>
      <c r="D8" s="5" t="n">
        <v>0</v>
      </c>
    </row>
    <row r="9">
      <c r="A9" s="4" t="inlineStr">
        <is>
          <t>Tax benefit from stock options exercised</t>
        </is>
      </c>
      <c r="B9" s="5" t="n">
        <v>1900</v>
      </c>
    </row>
    <row r="10">
      <c r="A10" s="4" t="inlineStr">
        <is>
          <t>Legacy ChampionX</t>
        </is>
      </c>
    </row>
    <row r="11">
      <c r="A11" s="3" t="inlineStr">
        <is>
          <t>Share-based Compensation Arrangement by Share-based Payment Award [Line Items]</t>
        </is>
      </c>
    </row>
    <row r="12">
      <c r="A12" s="4" t="inlineStr">
        <is>
          <t>Vesting period</t>
        </is>
      </c>
      <c r="B12" s="4" t="inlineStr">
        <is>
          <t>2 years</t>
        </is>
      </c>
    </row>
    <row r="13">
      <c r="A13" s="4" t="inlineStr">
        <is>
          <t>Compensation costs</t>
        </is>
      </c>
      <c r="B13" s="5" t="n">
        <v>15800</v>
      </c>
    </row>
    <row r="14">
      <c r="A14" s="4" t="inlineStr">
        <is>
          <t>Stock Appreciation Rights (SARs)</t>
        </is>
      </c>
    </row>
    <row r="15">
      <c r="A15" s="3" t="inlineStr">
        <is>
          <t>Share-based Compensation Arrangement by Share-based Payment Award [Line Items]</t>
        </is>
      </c>
    </row>
    <row r="16">
      <c r="A16" s="4" t="inlineStr">
        <is>
          <t>Vesting period</t>
        </is>
      </c>
      <c r="B16" s="4" t="inlineStr">
        <is>
          <t>3 years</t>
        </is>
      </c>
    </row>
    <row r="17">
      <c r="A17" s="4" t="inlineStr">
        <is>
          <t>Expiration period</t>
        </is>
      </c>
      <c r="B17" s="4" t="inlineStr">
        <is>
          <t>10 years</t>
        </is>
      </c>
    </row>
    <row r="18">
      <c r="A18" s="4" t="inlineStr">
        <is>
          <t>Unrecognized compensation expense not yet exercisable</t>
        </is>
      </c>
      <c r="B18" s="5" t="n">
        <v>0</v>
      </c>
    </row>
    <row r="19">
      <c r="A19" s="4" t="inlineStr">
        <is>
          <t>Performance Shares</t>
        </is>
      </c>
    </row>
    <row r="20">
      <c r="A20" s="3" t="inlineStr">
        <is>
          <t>Share-based Compensation Arrangement by Share-based Payment Award [Line Items]</t>
        </is>
      </c>
    </row>
    <row r="21">
      <c r="A21" s="4" t="inlineStr">
        <is>
          <t>Vesting period</t>
        </is>
      </c>
      <c r="B21" s="4" t="inlineStr">
        <is>
          <t>3 years</t>
        </is>
      </c>
    </row>
    <row r="22">
      <c r="A22" s="4" t="inlineStr">
        <is>
          <t>Unrecognized compensation expense not yet exercisable</t>
        </is>
      </c>
      <c r="B22" s="5" t="n">
        <v>6000</v>
      </c>
    </row>
    <row r="23">
      <c r="A23" s="4" t="inlineStr">
        <is>
          <t>Granted (in shares)</t>
        </is>
      </c>
      <c r="B23" s="6" t="n">
        <v>333037</v>
      </c>
    </row>
    <row r="24">
      <c r="A24" s="4" t="inlineStr">
        <is>
          <t>Weighted average period (in years)</t>
        </is>
      </c>
      <c r="B24" s="4" t="inlineStr">
        <is>
          <t>2 years</t>
        </is>
      </c>
    </row>
    <row r="25">
      <c r="A25" s="4" t="inlineStr">
        <is>
          <t>Restricted Stock Units (RSUs)</t>
        </is>
      </c>
    </row>
    <row r="26">
      <c r="A26" s="3" t="inlineStr">
        <is>
          <t>Share-based Compensation Arrangement by Share-based Payment Award [Line Items]</t>
        </is>
      </c>
    </row>
    <row r="27">
      <c r="A27" s="4" t="inlineStr">
        <is>
          <t>Unrecognized compensation expense not yet exercisable</t>
        </is>
      </c>
      <c r="B27" s="5" t="n">
        <v>16800</v>
      </c>
    </row>
    <row r="28">
      <c r="A28" s="4" t="inlineStr">
        <is>
          <t>Granted (in shares)</t>
        </is>
      </c>
      <c r="B28" s="6" t="n">
        <v>901485</v>
      </c>
    </row>
    <row r="29">
      <c r="A29" s="4" t="inlineStr">
        <is>
          <t>Weighted average period (in years)</t>
        </is>
      </c>
      <c r="B29" s="4" t="inlineStr">
        <is>
          <t>10 months 24 days</t>
        </is>
      </c>
    </row>
    <row r="30">
      <c r="A30" s="4" t="inlineStr">
        <is>
          <t>Minimum | Restricted Stock Units (RSUs)</t>
        </is>
      </c>
    </row>
    <row r="31">
      <c r="A31" s="3" t="inlineStr">
        <is>
          <t>Share-based Compensation Arrangement by Share-based Payment Award [Line Items]</t>
        </is>
      </c>
    </row>
    <row r="32">
      <c r="A32" s="4" t="inlineStr">
        <is>
          <t>Vesting period</t>
        </is>
      </c>
      <c r="B32" s="4" t="inlineStr">
        <is>
          <t>3 years</t>
        </is>
      </c>
    </row>
    <row r="33">
      <c r="A33" s="4" t="inlineStr">
        <is>
          <t>Maximum | Restricted Stock Units (RSUs)</t>
        </is>
      </c>
    </row>
    <row r="34">
      <c r="A34" s="3" t="inlineStr">
        <is>
          <t>Share-based Compensation Arrangement by Share-based Payment Award [Line Items]</t>
        </is>
      </c>
    </row>
    <row r="35">
      <c r="A35" s="4" t="inlineStr">
        <is>
          <t>Vesting period</t>
        </is>
      </c>
      <c r="B35" s="4" t="inlineStr">
        <is>
          <t>4 years</t>
        </is>
      </c>
    </row>
    <row r="36">
      <c r="A36" s="4" t="inlineStr">
        <is>
          <t>Market Vesting Conditions | Performance Shares</t>
        </is>
      </c>
    </row>
    <row r="37">
      <c r="A37" s="3" t="inlineStr">
        <is>
          <t>Share-based Compensation Arrangement by Share-based Payment Award [Line Items]</t>
        </is>
      </c>
    </row>
    <row r="38">
      <c r="A38" s="4" t="inlineStr">
        <is>
          <t>Vesting period</t>
        </is>
      </c>
      <c r="B38" s="4" t="inlineStr">
        <is>
          <t>3 years</t>
        </is>
      </c>
    </row>
    <row r="39">
      <c r="A39" s="4" t="inlineStr">
        <is>
          <t>Granted (in shares)</t>
        </is>
      </c>
      <c r="B39" s="6" t="n">
        <v>166519</v>
      </c>
      <c r="C39" s="6" t="n">
        <v>121261</v>
      </c>
      <c r="D39" s="6" t="n">
        <v>46459</v>
      </c>
    </row>
    <row r="40">
      <c r="A40" s="4" t="inlineStr">
        <is>
          <t>Performance Vesting Conditions | Performance Shares</t>
        </is>
      </c>
    </row>
    <row r="41">
      <c r="A41" s="3" t="inlineStr">
        <is>
          <t>Share-based Compensation Arrangement by Share-based Payment Award [Line Items]</t>
        </is>
      </c>
    </row>
    <row r="42">
      <c r="A42" s="4" t="inlineStr">
        <is>
          <t>Granted (in shares)</t>
        </is>
      </c>
      <c r="B42" s="6" t="n">
        <v>166519</v>
      </c>
      <c r="C42" s="6" t="n">
        <v>0</v>
      </c>
      <c r="D42" s="6" t="n">
        <v>464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35" customWidth="1" min="5" max="5"/>
    <col width="24" customWidth="1" min="6" max="6"/>
    <col width="26" customWidth="1" min="7" max="7"/>
    <col width="40" customWidth="1" min="8" max="8"/>
    <col width="74" customWidth="1" min="9" max="9"/>
  </cols>
  <sheetData>
    <row r="1">
      <c r="A1" s="1" t="inlineStr">
        <is>
          <t>CONSOLIDATED STATEMENTS OF CHANGES IN STOCKHOLDERS’ EQUITY - USD ($) $ in Thousands</t>
        </is>
      </c>
      <c r="B1" s="2" t="inlineStr">
        <is>
          <t>Total</t>
        </is>
      </c>
      <c r="C1" s="2" t="inlineStr">
        <is>
          <t>Common Stock, Par Value</t>
        </is>
      </c>
      <c r="D1" s="2" t="inlineStr">
        <is>
          <t>Common Stock, Capital in excess of par value</t>
        </is>
      </c>
      <c r="E1" s="2" t="inlineStr">
        <is>
          <t>Retained Earnings (Accum. Deficit)</t>
        </is>
      </c>
      <c r="F1" s="2" t="inlineStr">
        <is>
          <t>Accum. Other Comp. Loss</t>
        </is>
      </c>
      <c r="G1" s="2" t="inlineStr">
        <is>
          <t>Non- controlling Interest</t>
        </is>
      </c>
      <c r="H1" s="2" t="inlineStr">
        <is>
          <t>Cumulative effect of accounting changes</t>
        </is>
      </c>
      <c r="I1" s="2" t="inlineStr">
        <is>
          <t>Cumulative effect of accounting changesRetained Earnings (Accum. Deficit)</t>
        </is>
      </c>
    </row>
    <row r="2">
      <c r="A2" s="4" t="inlineStr">
        <is>
          <t>Beginning balance (in shares) at Dec. 31, 2018</t>
        </is>
      </c>
      <c r="C2" s="6" t="n">
        <v>77353000</v>
      </c>
    </row>
    <row r="3">
      <c r="A3" s="4" t="inlineStr">
        <is>
          <t>Beginning balance at Dec. 31, 2018</t>
        </is>
      </c>
      <c r="B3" s="5" t="n">
        <v>975983</v>
      </c>
      <c r="C3" s="5" t="n">
        <v>774</v>
      </c>
      <c r="D3" s="5" t="n">
        <v>960773</v>
      </c>
      <c r="E3" s="5" t="n">
        <v>54884</v>
      </c>
      <c r="F3" s="5" t="n">
        <v>-42906</v>
      </c>
      <c r="G3" s="5" t="n">
        <v>2458</v>
      </c>
    </row>
    <row r="4">
      <c r="A4" s="3" t="inlineStr">
        <is>
          <t>Increase (Decrease) in Stockholders' Equity [Roll Forward]</t>
        </is>
      </c>
    </row>
    <row r="5">
      <c r="A5" s="4" t="inlineStr">
        <is>
          <t>Net income (loss)</t>
        </is>
      </c>
      <c r="B5" s="6" t="n">
        <v>52960</v>
      </c>
      <c r="E5" s="6" t="n">
        <v>52164</v>
      </c>
      <c r="G5" s="6" t="n">
        <v>796</v>
      </c>
    </row>
    <row r="6">
      <c r="A6" s="4" t="inlineStr">
        <is>
          <t>Other comprehensive income (loss)</t>
        </is>
      </c>
      <c r="B6" s="6" t="n">
        <v>-1131</v>
      </c>
      <c r="F6" s="6" t="n">
        <v>-1131</v>
      </c>
    </row>
    <row r="7">
      <c r="A7" s="4" t="inlineStr">
        <is>
          <t>Stock-based compensation (in shares)</t>
        </is>
      </c>
      <c r="C7" s="6" t="n">
        <v>107000</v>
      </c>
    </row>
    <row r="8">
      <c r="A8" s="4" t="inlineStr">
        <is>
          <t>Stock-based compensation</t>
        </is>
      </c>
      <c r="B8" s="6" t="n">
        <v>10250</v>
      </c>
      <c r="C8" s="5" t="n">
        <v>1</v>
      </c>
      <c r="D8" s="6" t="n">
        <v>10249</v>
      </c>
    </row>
    <row r="9">
      <c r="A9" s="4" t="inlineStr">
        <is>
          <t>Taxes withheld on issuance of stock-based awards</t>
        </is>
      </c>
      <c r="B9" s="6" t="n">
        <v>-1848</v>
      </c>
      <c r="D9" s="6" t="n">
        <v>-1848</v>
      </c>
    </row>
    <row r="10">
      <c r="A10" s="4" t="inlineStr">
        <is>
          <t>Ending balance (in shares) at Dec. 31, 2019</t>
        </is>
      </c>
      <c r="C10" s="6" t="n">
        <v>77460000</v>
      </c>
    </row>
    <row r="11">
      <c r="A11" s="4" t="inlineStr">
        <is>
          <t>Ending balance at Dec. 31, 2019</t>
        </is>
      </c>
      <c r="B11" s="6" t="n">
        <v>1036214</v>
      </c>
      <c r="C11" s="5" t="n">
        <v>775</v>
      </c>
      <c r="D11" s="6" t="n">
        <v>969174</v>
      </c>
      <c r="E11" s="6" t="n">
        <v>107048</v>
      </c>
      <c r="F11" s="6" t="n">
        <v>-44037</v>
      </c>
      <c r="G11" s="6" t="n">
        <v>3254</v>
      </c>
      <c r="H11" s="5" t="n">
        <v>-1575</v>
      </c>
      <c r="I11" s="5" t="n">
        <v>-1575</v>
      </c>
    </row>
    <row r="12">
      <c r="A12" s="3" t="inlineStr">
        <is>
          <t>Increase (Decrease) in Stockholders' Equity [Roll Forward]</t>
        </is>
      </c>
    </row>
    <row r="13">
      <c r="A13" s="4" t="inlineStr">
        <is>
          <t>Net income (loss)</t>
        </is>
      </c>
      <c r="B13" s="6" t="n">
        <v>-742353</v>
      </c>
      <c r="E13" s="6" t="n">
        <v>-743930</v>
      </c>
      <c r="G13" s="6" t="n">
        <v>1577</v>
      </c>
    </row>
    <row r="14">
      <c r="A14" s="4" t="inlineStr">
        <is>
          <t>Other comprehensive income (loss)</t>
        </is>
      </c>
      <c r="B14" s="6" t="n">
        <v>13282</v>
      </c>
      <c r="F14" s="6" t="n">
        <v>13282</v>
      </c>
    </row>
    <row r="15">
      <c r="A15" s="4" t="inlineStr">
        <is>
          <t>Stock-based compensation (in shares)</t>
        </is>
      </c>
      <c r="C15" s="6" t="n">
        <v>548000</v>
      </c>
    </row>
    <row r="16">
      <c r="A16" s="4" t="inlineStr">
        <is>
          <t>Stock-based compensation</t>
        </is>
      </c>
      <c r="B16" s="6" t="n">
        <v>19540</v>
      </c>
      <c r="C16" s="5" t="n">
        <v>4</v>
      </c>
      <c r="D16" s="6" t="n">
        <v>19536</v>
      </c>
    </row>
    <row r="17">
      <c r="A17" s="4" t="inlineStr">
        <is>
          <t>Taxes withheld on issuance of stock-based awards</t>
        </is>
      </c>
      <c r="B17" s="6" t="n">
        <v>-3089</v>
      </c>
      <c r="D17" s="6" t="n">
        <v>-3089</v>
      </c>
    </row>
    <row r="18">
      <c r="A18" s="4" t="inlineStr">
        <is>
          <t>Issuance of common stock related to the Merger (in shares)</t>
        </is>
      </c>
      <c r="C18" s="6" t="n">
        <v>122237000</v>
      </c>
    </row>
    <row r="19">
      <c r="A19" s="4" t="inlineStr">
        <is>
          <t>Issuance of common stock related to the Merger</t>
        </is>
      </c>
      <c r="B19" s="6" t="n">
        <v>1263931</v>
      </c>
      <c r="C19" s="5" t="n">
        <v>1223</v>
      </c>
      <c r="D19" s="6" t="n">
        <v>1262708</v>
      </c>
    </row>
    <row r="20">
      <c r="A20" s="4" t="inlineStr">
        <is>
          <t>Issuance of replacement awards related to the Merger</t>
        </is>
      </c>
      <c r="B20" s="6" t="n">
        <v>43964</v>
      </c>
      <c r="D20" s="6" t="n">
        <v>43964</v>
      </c>
    </row>
    <row r="21">
      <c r="A21" s="4" t="inlineStr">
        <is>
          <t>Non-controlling interest acquired in the Merger</t>
        </is>
      </c>
      <c r="B21" s="6" t="n">
        <v>-16052</v>
      </c>
      <c r="G21" s="6" t="n">
        <v>-16052</v>
      </c>
    </row>
    <row r="22">
      <c r="A22" s="4" t="inlineStr">
        <is>
          <t>Stock options exercised (in shares)</t>
        </is>
      </c>
      <c r="C22" s="6" t="n">
        <v>135000</v>
      </c>
    </row>
    <row r="23">
      <c r="A23" s="4" t="inlineStr">
        <is>
          <t>Stock options exercised</t>
        </is>
      </c>
      <c r="B23" s="6" t="n">
        <v>888</v>
      </c>
      <c r="C23" s="5" t="n">
        <v>2</v>
      </c>
      <c r="D23" s="6" t="n">
        <v>886</v>
      </c>
    </row>
    <row r="24">
      <c r="A24" s="4" t="inlineStr">
        <is>
          <t>Distributions declared and paid to noncontrolling interest</t>
        </is>
      </c>
      <c r="B24" s="5" t="n">
        <v>-2175</v>
      </c>
      <c r="G24" s="6" t="n">
        <v>-2175</v>
      </c>
    </row>
    <row r="25">
      <c r="A25" s="4" t="inlineStr">
        <is>
          <t>Ending balance (in shares) at Dec. 31, 2020</t>
        </is>
      </c>
      <c r="B25" s="6" t="n">
        <v>200400000</v>
      </c>
      <c r="C25" s="6" t="n">
        <v>200380000</v>
      </c>
    </row>
    <row r="26">
      <c r="A26" s="4" t="inlineStr">
        <is>
          <t>Ending balance at Dec. 31, 2020</t>
        </is>
      </c>
      <c r="B26" s="5" t="n">
        <v>1612575</v>
      </c>
      <c r="C26" s="5" t="n">
        <v>2004</v>
      </c>
      <c r="D26" s="6" t="n">
        <v>2293179</v>
      </c>
      <c r="E26" s="6" t="n">
        <v>-638457</v>
      </c>
      <c r="F26" s="6" t="n">
        <v>-30755</v>
      </c>
      <c r="G26" s="6" t="n">
        <v>-13396</v>
      </c>
    </row>
    <row r="27">
      <c r="A27" s="3" t="inlineStr">
        <is>
          <t>Increase (Decrease) in Stockholders' Equity [Roll Forward]</t>
        </is>
      </c>
    </row>
    <row r="28">
      <c r="A28" s="4" t="inlineStr">
        <is>
          <t>Net income (loss)</t>
        </is>
      </c>
      <c r="B28" s="6" t="n">
        <v>114240</v>
      </c>
      <c r="E28" s="6" t="n">
        <v>113299</v>
      </c>
      <c r="G28" s="6" t="n">
        <v>941</v>
      </c>
    </row>
    <row r="29">
      <c r="A29" s="4" t="inlineStr">
        <is>
          <t>Other comprehensive income (loss)</t>
        </is>
      </c>
      <c r="B29" s="6" t="n">
        <v>9130</v>
      </c>
      <c r="F29" s="6" t="n">
        <v>9130</v>
      </c>
    </row>
    <row r="30">
      <c r="A30" s="4" t="inlineStr">
        <is>
          <t>Stock-based compensation (in shares)</t>
        </is>
      </c>
      <c r="C30" s="6" t="n">
        <v>840000</v>
      </c>
    </row>
    <row r="31">
      <c r="A31" s="4" t="inlineStr">
        <is>
          <t>Stock-based compensation</t>
        </is>
      </c>
      <c r="B31" s="6" t="n">
        <v>23187</v>
      </c>
      <c r="C31" s="5" t="n">
        <v>9</v>
      </c>
      <c r="D31" s="6" t="n">
        <v>23178</v>
      </c>
    </row>
    <row r="32">
      <c r="A32" s="4" t="inlineStr">
        <is>
          <t>Taxes withheld on issuance of stock-based awards</t>
        </is>
      </c>
      <c r="B32" s="5" t="n">
        <v>-9777</v>
      </c>
      <c r="D32" s="6" t="n">
        <v>-9777</v>
      </c>
    </row>
    <row r="33">
      <c r="A33" s="4" t="inlineStr">
        <is>
          <t>Stock options exercised (in shares)</t>
        </is>
      </c>
      <c r="B33" s="6" t="n">
        <v>1646397</v>
      </c>
      <c r="C33" s="6" t="n">
        <v>1646000</v>
      </c>
    </row>
    <row r="34">
      <c r="A34" s="4" t="inlineStr">
        <is>
          <t>Stock options exercised</t>
        </is>
      </c>
      <c r="B34" s="5" t="n">
        <v>8835</v>
      </c>
      <c r="C34" s="5" t="n">
        <v>16</v>
      </c>
      <c r="D34" s="6" t="n">
        <v>8819</v>
      </c>
    </row>
    <row r="35">
      <c r="A35" s="4" t="inlineStr">
        <is>
          <t>Distributions declared and paid to noncontrolling interest</t>
        </is>
      </c>
      <c r="B35" s="6" t="n">
        <v>-3718</v>
      </c>
      <c r="G35" s="6" t="n">
        <v>-3718</v>
      </c>
    </row>
    <row r="36">
      <c r="A36" s="4" t="inlineStr">
        <is>
          <t>Currency translation adjustments</t>
        </is>
      </c>
      <c r="B36" s="5" t="n">
        <v>-165</v>
      </c>
      <c r="G36" s="6" t="n">
        <v>-165</v>
      </c>
    </row>
    <row r="37">
      <c r="A37" s="4" t="inlineStr">
        <is>
          <t>Ending balance (in shares) at Dec. 31, 2021</t>
        </is>
      </c>
      <c r="B37" s="6" t="n">
        <v>202900000</v>
      </c>
      <c r="C37" s="6" t="n">
        <v>202866000</v>
      </c>
    </row>
    <row r="38">
      <c r="A38" s="4" t="inlineStr">
        <is>
          <t>Ending balance at Dec. 31, 2021</t>
        </is>
      </c>
      <c r="B38" s="5" t="n">
        <v>1754307</v>
      </c>
      <c r="C38" s="5" t="n">
        <v>2029</v>
      </c>
      <c r="D38" s="5" t="n">
        <v>2315399</v>
      </c>
      <c r="E38" s="5" t="n">
        <v>-525158</v>
      </c>
      <c r="F38" s="5" t="n">
        <v>-21625</v>
      </c>
      <c r="G38" s="5" t="n">
        <v>-163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s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t>
        </is>
      </c>
      <c r="B4" s="5" t="n">
        <v>23178</v>
      </c>
      <c r="C4" s="5" t="n">
        <v>19536</v>
      </c>
      <c r="D4" s="5" t="n">
        <v>10250</v>
      </c>
    </row>
    <row r="5">
      <c r="A5" s="4" t="inlineStr">
        <is>
          <t>Tax benefit</t>
        </is>
      </c>
      <c r="B5" s="6" t="n">
        <v>-5257</v>
      </c>
      <c r="C5" s="6" t="n">
        <v>-4478</v>
      </c>
      <c r="D5" s="6" t="n">
        <v>-2153</v>
      </c>
    </row>
    <row r="6">
      <c r="A6" s="4" t="inlineStr">
        <is>
          <t>Stock-based compensation expense, net of tax</t>
        </is>
      </c>
      <c r="B6" s="5" t="n">
        <v>17921</v>
      </c>
      <c r="C6" s="5" t="n">
        <v>15058</v>
      </c>
      <c r="D6" s="5" t="n">
        <v>80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and Cash Incentive Programs - Summary of Activity Relating to SARs Outstanding (Details) - Stock Appreciation Rights (SARs) $ / shares in Units, $ in Thousands</t>
        </is>
      </c>
      <c r="B1" s="2" t="inlineStr">
        <is>
          <t>12 Months Ended</t>
        </is>
      </c>
    </row>
    <row r="2">
      <c r="B2" s="2" t="inlineStr">
        <is>
          <t>Dec. 31, 2021USD ($)$ / sharesshares</t>
        </is>
      </c>
    </row>
    <row r="3">
      <c r="A3" s="3" t="inlineStr">
        <is>
          <t>Shares</t>
        </is>
      </c>
    </row>
    <row r="4">
      <c r="A4" s="4" t="inlineStr">
        <is>
          <t>Number of shares outstanding, beginning of the period (in shares) | shares</t>
        </is>
      </c>
      <c r="B4" s="6" t="n">
        <v>415331</v>
      </c>
    </row>
    <row r="5">
      <c r="A5" s="4" t="inlineStr">
        <is>
          <t>Forfeited / expired (in shares) | shares</t>
        </is>
      </c>
      <c r="B5" s="6" t="n">
        <v>-2134</v>
      </c>
    </row>
    <row r="6">
      <c r="A6" s="4" t="inlineStr">
        <is>
          <t>Exercised (in shares) | shares</t>
        </is>
      </c>
      <c r="B6" s="6" t="n">
        <v>-19674</v>
      </c>
    </row>
    <row r="7">
      <c r="A7" s="4" t="inlineStr">
        <is>
          <t>Number of shares outstanding, end of the period (in shares) | shares</t>
        </is>
      </c>
      <c r="B7" s="6" t="n">
        <v>393523</v>
      </c>
    </row>
    <row r="8">
      <c r="A8" s="3" t="inlineStr">
        <is>
          <t>Weighted-Average Exercise Price</t>
        </is>
      </c>
    </row>
    <row r="9">
      <c r="A9" s="4" t="inlineStr">
        <is>
          <t>Weighted average exercise price outstanding, beginning of the period (in dollars per share) | $ / shares</t>
        </is>
      </c>
      <c r="B9" s="7" t="n">
        <v>29.67</v>
      </c>
    </row>
    <row r="10">
      <c r="A10" s="4" t="inlineStr">
        <is>
          <t>Forfeited / expired (in dollars per share) | $ / shares</t>
        </is>
      </c>
      <c r="B10" s="10" t="n">
        <v>25.27</v>
      </c>
    </row>
    <row r="11">
      <c r="A11" s="4" t="inlineStr">
        <is>
          <t>Exercised (in dollars per share) | $ / shares</t>
        </is>
      </c>
      <c r="B11" s="10" t="n">
        <v>24.73</v>
      </c>
    </row>
    <row r="12">
      <c r="A12" s="4" t="inlineStr">
        <is>
          <t>Weighted average exercise price outstanding, end of the period (in dollars per share) | $ / shares</t>
        </is>
      </c>
      <c r="B12" s="7" t="n">
        <v>29.94</v>
      </c>
    </row>
    <row r="13">
      <c r="A13" s="4" t="inlineStr">
        <is>
          <t>Weighted average remaining contractual term, outstanding (years)</t>
        </is>
      </c>
      <c r="B13" s="4" t="inlineStr">
        <is>
          <t>4 years 2 months 12 days</t>
        </is>
      </c>
    </row>
    <row r="14">
      <c r="A14" s="4" t="inlineStr">
        <is>
          <t>Aggregate intrinsic value | $</t>
        </is>
      </c>
      <c r="B14" s="5" t="n">
        <v>0</v>
      </c>
    </row>
    <row r="15">
      <c r="A15" s="4" t="inlineStr">
        <is>
          <t>Number of shares, exercisable (in shares) | shares</t>
        </is>
      </c>
      <c r="B15" s="6" t="n">
        <v>393523</v>
      </c>
    </row>
    <row r="16">
      <c r="A16" s="4" t="inlineStr">
        <is>
          <t>Weighted average exercise price exercisable (in dollars per share) | $ / shares</t>
        </is>
      </c>
      <c r="B16" s="7" t="n">
        <v>29.94</v>
      </c>
    </row>
    <row r="17">
      <c r="A17" s="4" t="inlineStr">
        <is>
          <t>Weighted average remaining contractual term, exercisable (in years)</t>
        </is>
      </c>
      <c r="B17" s="4" t="inlineStr">
        <is>
          <t>4 years 2 months 12 days</t>
        </is>
      </c>
    </row>
    <row r="18">
      <c r="A18" s="4" t="inlineStr">
        <is>
          <t>Aggregate intrinsic value, exercisable | $</t>
        </is>
      </c>
      <c r="B18"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Cash Incentive Programs - Other Information Regarding the Exercise of SARs (Details) - Stock Appreciation Rights (SARs) - USD ($) $ in Thousands</t>
        </is>
      </c>
      <c r="B1" s="2" t="inlineStr">
        <is>
          <t>Dec. 31, 2021</t>
        </is>
      </c>
      <c r="C1" s="2" t="inlineStr">
        <is>
          <t>Dec. 31, 2020</t>
        </is>
      </c>
      <c r="D1" s="2" t="inlineStr">
        <is>
          <t>Dec. 31, 2019</t>
        </is>
      </c>
    </row>
    <row r="2">
      <c r="A2" s="3" t="inlineStr">
        <is>
          <t>Share-based Compensation Arrangement by Share-based Payment Award [Line Items]</t>
        </is>
      </c>
    </row>
    <row r="3">
      <c r="A3" s="4" t="inlineStr">
        <is>
          <t>Fair value of SARs that became exercisable</t>
        </is>
      </c>
      <c r="B3" s="5" t="n">
        <v>0</v>
      </c>
      <c r="C3" s="5" t="n">
        <v>878</v>
      </c>
      <c r="D3" s="5" t="n">
        <v>662</v>
      </c>
    </row>
    <row r="4">
      <c r="A4" s="4" t="inlineStr">
        <is>
          <t>Aggregate intrinsic value of SARs exercised</t>
        </is>
      </c>
      <c r="B4" s="5" t="n">
        <v>71</v>
      </c>
      <c r="C4" s="5" t="n">
        <v>0</v>
      </c>
      <c r="D4" s="5" t="n">
        <v>6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Cash Incentive Programs - Fair Value and Average Attainment Used in Determining Compensation Cost of the Performance Shares (Details) - Performance shares - $ / shares</t>
        </is>
      </c>
      <c r="B1" s="2" t="inlineStr">
        <is>
          <t>Dec. 31, 2021</t>
        </is>
      </c>
      <c r="C1" s="2" t="inlineStr">
        <is>
          <t>Dec. 31, 2020</t>
        </is>
      </c>
      <c r="D1" s="2" t="inlineStr">
        <is>
          <t>Dec. 31, 2019</t>
        </is>
      </c>
    </row>
    <row r="2">
      <c r="A2" s="4" t="inlineStr">
        <is>
          <t>Market Vesting Conditions</t>
        </is>
      </c>
    </row>
    <row r="3">
      <c r="A3" s="3" t="inlineStr">
        <is>
          <t>Share-based Compensation Arrangement by Share-based Payment Award [Line Items]</t>
        </is>
      </c>
    </row>
    <row r="4">
      <c r="A4" s="4" t="inlineStr">
        <is>
          <t>Fair value at date of grant (in dollars per share)</t>
        </is>
      </c>
      <c r="B4" s="7" t="n">
        <v>26.32</v>
      </c>
      <c r="C4" s="7" t="n">
        <v>14.55</v>
      </c>
      <c r="D4" s="7" t="n">
        <v>57.43</v>
      </c>
    </row>
    <row r="5">
      <c r="A5" s="4" t="inlineStr">
        <is>
          <t>Performance Vesting Conditions</t>
        </is>
      </c>
    </row>
    <row r="6">
      <c r="A6" s="3" t="inlineStr">
        <is>
          <t>Share-based Compensation Arrangement by Share-based Payment Award [Line Items]</t>
        </is>
      </c>
    </row>
    <row r="7">
      <c r="A7" s="4" t="inlineStr">
        <is>
          <t>Fair value at date of grant (in dollars per share)</t>
        </is>
      </c>
      <c r="B7" s="7" t="n">
        <v>17.61</v>
      </c>
      <c r="C7" s="5" t="n">
        <v>0</v>
      </c>
    </row>
    <row r="8">
      <c r="A8" s="4" t="inlineStr">
        <is>
          <t>Average attainment rate reflected in expense</t>
        </is>
      </c>
      <c r="B8" s="4" t="inlineStr">
        <is>
          <t>100.00%</t>
        </is>
      </c>
      <c r="C8" s="4" t="inlineStr">
        <is>
          <t>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and Cash Incentive Programs - Summary of Activity for Performance Share Awards (Details) - Performance shares</t>
        </is>
      </c>
      <c r="B1" s="2" t="inlineStr">
        <is>
          <t>12 Months Ended</t>
        </is>
      </c>
    </row>
    <row r="2">
      <c r="B2" s="2" t="inlineStr">
        <is>
          <t>Dec. 31, 2021$ / sharesshares</t>
        </is>
      </c>
    </row>
    <row r="3">
      <c r="A3" s="3" t="inlineStr">
        <is>
          <t>Shares</t>
        </is>
      </c>
    </row>
    <row r="4">
      <c r="A4" s="4" t="inlineStr">
        <is>
          <t>Number of shares outstanding, beginning of the period (in shares) | shares</t>
        </is>
      </c>
      <c r="B4" s="6" t="n">
        <v>278763</v>
      </c>
    </row>
    <row r="5">
      <c r="A5" s="4" t="inlineStr">
        <is>
          <t>Granted (in shares) | shares</t>
        </is>
      </c>
      <c r="B5" s="6" t="n">
        <v>333037</v>
      </c>
    </row>
    <row r="6">
      <c r="A6" s="4" t="inlineStr">
        <is>
          <t>Forfeited (in shares) | shares</t>
        </is>
      </c>
      <c r="B6" s="6" t="n">
        <v>-5678</v>
      </c>
    </row>
    <row r="7">
      <c r="A7" s="4" t="inlineStr">
        <is>
          <t>Vested (in shares) | shares</t>
        </is>
      </c>
      <c r="B7" s="6" t="n">
        <v>-148341</v>
      </c>
    </row>
    <row r="8">
      <c r="A8" s="4" t="inlineStr">
        <is>
          <t>Performance adjustment (in shares) | shares</t>
        </is>
      </c>
      <c r="B8" s="6" t="n">
        <v>47728</v>
      </c>
    </row>
    <row r="9">
      <c r="A9" s="4" t="inlineStr">
        <is>
          <t>Number of shares outstanding, end of the period (in shares) | shares</t>
        </is>
      </c>
      <c r="B9" s="6" t="n">
        <v>505509</v>
      </c>
    </row>
    <row r="10">
      <c r="A10" s="3" t="inlineStr">
        <is>
          <t>Weighted-Average Grant-Date Fair Value</t>
        </is>
      </c>
    </row>
    <row r="11">
      <c r="A11" s="4" t="inlineStr">
        <is>
          <t>Weighted average grant-date fair value, outstanding beginning of the period (in dollars per share) | $ / shares</t>
        </is>
      </c>
      <c r="B11" s="7" t="n">
        <v>35.95</v>
      </c>
    </row>
    <row r="12">
      <c r="A12" s="4" t="inlineStr">
        <is>
          <t>Granted (in dollars per share) | $ / shares</t>
        </is>
      </c>
      <c r="B12" s="10" t="n">
        <v>21.97</v>
      </c>
    </row>
    <row r="13">
      <c r="A13" s="4" t="inlineStr">
        <is>
          <t>Forfeited (in dollars per share) | $ / shares</t>
        </is>
      </c>
      <c r="B13" s="10" t="n">
        <v>21.97</v>
      </c>
    </row>
    <row r="14">
      <c r="A14" s="4" t="inlineStr">
        <is>
          <t>Vested (in dollars per share) | $ / shares</t>
        </is>
      </c>
      <c r="B14" s="10" t="n">
        <v>50.5</v>
      </c>
    </row>
    <row r="15">
      <c r="A15" s="4" t="inlineStr">
        <is>
          <t>Performance adjustment (in dollars per share) | $ / shares</t>
        </is>
      </c>
      <c r="B15" s="10" t="n">
        <v>56.32</v>
      </c>
    </row>
    <row r="16">
      <c r="A16" s="4" t="inlineStr">
        <is>
          <t>Weighted average grant-date fair value, outstanding end of the period (in dollars per share) | $ / shares</t>
        </is>
      </c>
      <c r="B16" s="7" t="n">
        <v>24.26</v>
      </c>
    </row>
    <row r="17">
      <c r="A17" s="4" t="inlineStr">
        <is>
          <t>Vesting period</t>
        </is>
      </c>
      <c r="B17" s="4" t="inlineStr">
        <is>
          <t>3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nd Cash Incentive Programs - Summary of Activity for Restricted Stock Units (Details) - Restricted Stock Units (RSUs)</t>
        </is>
      </c>
      <c r="B1" s="2" t="inlineStr">
        <is>
          <t>12 Months Ended</t>
        </is>
      </c>
    </row>
    <row r="2">
      <c r="B2" s="2" t="inlineStr">
        <is>
          <t>Dec. 31, 2021$ / sharesshares</t>
        </is>
      </c>
    </row>
    <row r="3">
      <c r="A3" s="3" t="inlineStr">
        <is>
          <t>Shares</t>
        </is>
      </c>
    </row>
    <row r="4">
      <c r="A4" s="4" t="inlineStr">
        <is>
          <t>Number of shares outstanding, beginning of the period (in shares) | shares</t>
        </is>
      </c>
      <c r="B4" s="6" t="n">
        <v>2669779</v>
      </c>
    </row>
    <row r="5">
      <c r="A5" s="4" t="inlineStr">
        <is>
          <t>Granted (in shares) | shares</t>
        </is>
      </c>
      <c r="B5" s="6" t="n">
        <v>901485</v>
      </c>
    </row>
    <row r="6">
      <c r="A6" s="4" t="inlineStr">
        <is>
          <t>Forfeited (in shares) | shares</t>
        </is>
      </c>
      <c r="B6" s="6" t="n">
        <v>-126077</v>
      </c>
    </row>
    <row r="7">
      <c r="A7" s="4" t="inlineStr">
        <is>
          <t>Vested (in shares) | shares</t>
        </is>
      </c>
      <c r="B7" s="6" t="n">
        <v>-1103080</v>
      </c>
    </row>
    <row r="8">
      <c r="A8" s="4" t="inlineStr">
        <is>
          <t>Number of shares outstanding, end of the period (in shares) | shares</t>
        </is>
      </c>
      <c r="B8" s="6" t="n">
        <v>2342107</v>
      </c>
    </row>
    <row r="9">
      <c r="A9" s="3" t="inlineStr">
        <is>
          <t>Weighted-Average Grant-Date Fair Value</t>
        </is>
      </c>
    </row>
    <row r="10">
      <c r="A10" s="4" t="inlineStr">
        <is>
          <t>Weighted average grant-date fair value, outstanding beginning of the period (in dollars per share) | $ / shares</t>
        </is>
      </c>
      <c r="B10" s="7" t="n">
        <v>14.04</v>
      </c>
    </row>
    <row r="11">
      <c r="A11" s="4" t="inlineStr">
        <is>
          <t>Granted (in dollars per share) | $ / shares</t>
        </is>
      </c>
      <c r="B11" s="10" t="n">
        <v>18.1</v>
      </c>
    </row>
    <row r="12">
      <c r="A12" s="4" t="inlineStr">
        <is>
          <t>Forfeited (in dollars per share) | $ / shares</t>
        </is>
      </c>
      <c r="B12" s="10" t="n">
        <v>13.7</v>
      </c>
    </row>
    <row r="13">
      <c r="A13" s="4" t="inlineStr">
        <is>
          <t>Vested (in dollars per share) | $ / shares</t>
        </is>
      </c>
      <c r="B13" s="10" t="n">
        <v>15.28</v>
      </c>
    </row>
    <row r="14">
      <c r="A14" s="4" t="inlineStr">
        <is>
          <t>Weighted average grant-date fair value, outstanding end of the period (in dollars per share) | $ / shares</t>
        </is>
      </c>
      <c r="B14" s="7" t="n">
        <v>14.4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and Cash Incentive Programs - Non-Qualified Stock Options (Details) $ / shares in Units, $ in Thousands</t>
        </is>
      </c>
      <c r="B1" s="2" t="inlineStr">
        <is>
          <t>12 Months Ended</t>
        </is>
      </c>
    </row>
    <row r="2">
      <c r="B2" s="2" t="inlineStr">
        <is>
          <t>Dec. 31, 2021USD ($)$ / sharesshares</t>
        </is>
      </c>
    </row>
    <row r="3">
      <c r="A3" s="3" t="inlineStr">
        <is>
          <t>Shares</t>
        </is>
      </c>
    </row>
    <row r="4">
      <c r="A4" s="4" t="inlineStr">
        <is>
          <t>Options outstanding, balance at the beginning of the period (in shares) | shares</t>
        </is>
      </c>
      <c r="B4" s="6" t="n">
        <v>7175040</v>
      </c>
    </row>
    <row r="5">
      <c r="A5" s="4" t="inlineStr">
        <is>
          <t>Options granted (in shares) | shares</t>
        </is>
      </c>
      <c r="B5" s="6" t="n">
        <v>0</v>
      </c>
    </row>
    <row r="6">
      <c r="A6" s="4" t="inlineStr">
        <is>
          <t>Options forfeited/expired (in shares) | shares</t>
        </is>
      </c>
      <c r="B6" s="6" t="n">
        <v>-39990</v>
      </c>
    </row>
    <row r="7">
      <c r="A7" s="4" t="inlineStr">
        <is>
          <t>Options exercised (in shares) | shares</t>
        </is>
      </c>
      <c r="B7" s="6" t="n">
        <v>-1646397</v>
      </c>
    </row>
    <row r="8">
      <c r="A8" s="4" t="inlineStr">
        <is>
          <t>Options outstanding, balance at the end of the period (in shares) | shares</t>
        </is>
      </c>
      <c r="B8" s="6" t="n">
        <v>5488653</v>
      </c>
    </row>
    <row r="9">
      <c r="A9" s="3" t="inlineStr">
        <is>
          <t>Weighted Average Exercise Price</t>
        </is>
      </c>
    </row>
    <row r="10">
      <c r="A10" s="4" t="inlineStr">
        <is>
          <t>Options outstanding, balance at the beginning of the period (in dollars per share) | $ / shares</t>
        </is>
      </c>
      <c r="B10" s="7" t="n">
        <v>6.01</v>
      </c>
    </row>
    <row r="11">
      <c r="A11" s="4" t="inlineStr">
        <is>
          <t>Options granted (in dollars per share) | $ / shares</t>
        </is>
      </c>
      <c r="B11" s="6" t="n">
        <v>0</v>
      </c>
    </row>
    <row r="12">
      <c r="A12" s="4" t="inlineStr">
        <is>
          <t>Options forfeited/expired (in dollars per share) | $ / shares</t>
        </is>
      </c>
      <c r="B12" s="10" t="n">
        <v>7.54</v>
      </c>
    </row>
    <row r="13">
      <c r="A13" s="4" t="inlineStr">
        <is>
          <t>Options exercised (in dollars per share) | $ / shares</t>
        </is>
      </c>
      <c r="B13" s="10" t="n">
        <v>5.38</v>
      </c>
    </row>
    <row r="14">
      <c r="A14" s="4" t="inlineStr">
        <is>
          <t>Options outstanding, balance at the end of the period (in dollars per share) | $ / shares</t>
        </is>
      </c>
      <c r="B14" s="7" t="n">
        <v>6.18</v>
      </c>
    </row>
    <row r="15">
      <c r="A15" s="4" t="inlineStr">
        <is>
          <t>Weighted-average remaining contractual term, outstanding at end of period (in years)</t>
        </is>
      </c>
      <c r="B15" s="4" t="inlineStr">
        <is>
          <t>5 years</t>
        </is>
      </c>
    </row>
    <row r="16">
      <c r="A16" s="4" t="inlineStr">
        <is>
          <t>Aggregate intrinsic value, at end of period | $</t>
        </is>
      </c>
      <c r="B16" s="5" t="n">
        <v>75984</v>
      </c>
    </row>
    <row r="17">
      <c r="A17" s="4" t="inlineStr">
        <is>
          <t>Options exercisable (in shares) | shares</t>
        </is>
      </c>
      <c r="B17" s="6" t="n">
        <v>5487875</v>
      </c>
    </row>
    <row r="18">
      <c r="A18" s="4" t="inlineStr">
        <is>
          <t>Options exercisable, weighted-average exercise price (in dollars per share) | $ / shares</t>
        </is>
      </c>
      <c r="B18" s="7" t="n">
        <v>6.18</v>
      </c>
    </row>
    <row r="19">
      <c r="A19" s="4" t="inlineStr">
        <is>
          <t>Options exercisable, weighted average remaining contractual term (in years)</t>
        </is>
      </c>
      <c r="B19" s="4" t="inlineStr">
        <is>
          <t>5 years</t>
        </is>
      </c>
    </row>
    <row r="20">
      <c r="A20" s="4" t="inlineStr">
        <is>
          <t>Aggregate intrinsic value, options | $</t>
        </is>
      </c>
      <c r="B20" s="5" t="n">
        <v>759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Stockholders' Equity - Narrative (Details)</t>
        </is>
      </c>
      <c r="B1" s="2" t="inlineStr">
        <is>
          <t>Feb. 04, 2022$ / shares</t>
        </is>
      </c>
    </row>
    <row r="2">
      <c r="A2" s="4" t="inlineStr">
        <is>
          <t>Subsequent Event</t>
        </is>
      </c>
    </row>
    <row r="3">
      <c r="A3" s="3" t="inlineStr">
        <is>
          <t>Subsequent Event [Line Items]</t>
        </is>
      </c>
    </row>
    <row r="4">
      <c r="A4" s="4" t="inlineStr">
        <is>
          <t>Approved quarterly cash dividend (in dollars per share)</t>
        </is>
      </c>
      <c r="B4" s="11" t="n">
        <v>0.0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1612575</v>
      </c>
      <c r="C4" s="5" t="n">
        <v>1036214</v>
      </c>
      <c r="D4" s="5" t="n">
        <v>975983</v>
      </c>
    </row>
    <row r="5">
      <c r="A5" s="4" t="inlineStr">
        <is>
          <t>Other comprehensive income (loss), net of tax</t>
        </is>
      </c>
      <c r="B5" s="6" t="n">
        <v>9130</v>
      </c>
      <c r="C5" s="6" t="n">
        <v>13282</v>
      </c>
      <c r="D5" s="6" t="n">
        <v>-1131</v>
      </c>
    </row>
    <row r="6">
      <c r="A6" s="4" t="inlineStr">
        <is>
          <t>Ending balance</t>
        </is>
      </c>
      <c r="B6" s="6" t="n">
        <v>1754307</v>
      </c>
      <c r="C6" s="6" t="n">
        <v>1612575</v>
      </c>
      <c r="D6" s="6" t="n">
        <v>1036214</v>
      </c>
    </row>
    <row r="7">
      <c r="A7" s="4" t="inlineStr">
        <is>
          <t>Accumulated Other Comprehensive Income (Loss)</t>
        </is>
      </c>
    </row>
    <row r="8">
      <c r="A8" s="3" t="inlineStr">
        <is>
          <t>AOCI Attributable to Parent, Net of Tax [Roll Forward]</t>
        </is>
      </c>
    </row>
    <row r="9">
      <c r="A9" s="4" t="inlineStr">
        <is>
          <t>Beginning balance</t>
        </is>
      </c>
      <c r="B9" s="6" t="n">
        <v>-30755</v>
      </c>
      <c r="C9" s="6" t="n">
        <v>-44037</v>
      </c>
      <c r="D9" s="6" t="n">
        <v>-42906</v>
      </c>
    </row>
    <row r="10">
      <c r="A10" s="4" t="inlineStr">
        <is>
          <t>Other comprehensive income (loss) before reclassifications, net of tax</t>
        </is>
      </c>
      <c r="B10" s="6" t="n">
        <v>7848</v>
      </c>
      <c r="C10" s="6" t="n">
        <v>12421</v>
      </c>
    </row>
    <row r="11">
      <c r="A11" s="4" t="inlineStr">
        <is>
          <t>Reclassification adjustment for net losses included in net income, net of tax</t>
        </is>
      </c>
      <c r="B11" s="6" t="n">
        <v>1282</v>
      </c>
      <c r="C11" s="6" t="n">
        <v>861</v>
      </c>
    </row>
    <row r="12">
      <c r="A12" s="4" t="inlineStr">
        <is>
          <t>Other comprehensive income (loss), net of tax</t>
        </is>
      </c>
      <c r="B12" s="6" t="n">
        <v>9130</v>
      </c>
      <c r="C12" s="6" t="n">
        <v>13282</v>
      </c>
      <c r="D12" s="6" t="n">
        <v>-1131</v>
      </c>
    </row>
    <row r="13">
      <c r="A13" s="4" t="inlineStr">
        <is>
          <t>Ending balance</t>
        </is>
      </c>
      <c r="B13" s="6" t="n">
        <v>-21625</v>
      </c>
      <c r="C13" s="6" t="n">
        <v>-30755</v>
      </c>
      <c r="D13" s="6" t="n">
        <v>-44037</v>
      </c>
    </row>
    <row r="14">
      <c r="A14" s="4" t="inlineStr">
        <is>
          <t>Foreign Currency Translation</t>
        </is>
      </c>
    </row>
    <row r="15">
      <c r="A15" s="3" t="inlineStr">
        <is>
          <t>AOCI Attributable to Parent, Net of Tax [Roll Forward]</t>
        </is>
      </c>
    </row>
    <row r="16">
      <c r="A16" s="4" t="inlineStr">
        <is>
          <t>Beginning balance</t>
        </is>
      </c>
      <c r="B16" s="6" t="n">
        <v>-14965</v>
      </c>
      <c r="C16" s="6" t="n">
        <v>-35210</v>
      </c>
    </row>
    <row r="17">
      <c r="A17" s="4" t="inlineStr">
        <is>
          <t>Other comprehensive income (loss) before reclassifications, net of tax</t>
        </is>
      </c>
      <c r="B17" s="6" t="n">
        <v>-4465</v>
      </c>
      <c r="C17" s="6" t="n">
        <v>20245</v>
      </c>
    </row>
    <row r="18">
      <c r="A18" s="4" t="inlineStr">
        <is>
          <t>Reclassification adjustment for net losses included in net income, net of tax</t>
        </is>
      </c>
      <c r="B18" s="6" t="n">
        <v>0</v>
      </c>
      <c r="C18" s="6" t="n">
        <v>0</v>
      </c>
    </row>
    <row r="19">
      <c r="A19" s="4" t="inlineStr">
        <is>
          <t>Other comprehensive income (loss), net of tax</t>
        </is>
      </c>
      <c r="B19" s="6" t="n">
        <v>-4465</v>
      </c>
      <c r="C19" s="6" t="n">
        <v>20245</v>
      </c>
    </row>
    <row r="20">
      <c r="A20" s="4" t="inlineStr">
        <is>
          <t>Ending balance</t>
        </is>
      </c>
      <c r="B20" s="6" t="n">
        <v>-19430</v>
      </c>
      <c r="C20" s="6" t="n">
        <v>-14965</v>
      </c>
      <c r="D20" s="6" t="n">
        <v>-35210</v>
      </c>
    </row>
    <row r="21">
      <c r="A21" s="4" t="inlineStr">
        <is>
          <t>Defined Pension and Other Post-Retirement Benefits</t>
        </is>
      </c>
    </row>
    <row r="22">
      <c r="A22" s="3" t="inlineStr">
        <is>
          <t>AOCI Attributable to Parent, Net of Tax [Roll Forward]</t>
        </is>
      </c>
    </row>
    <row r="23">
      <c r="A23" s="4" t="inlineStr">
        <is>
          <t>Beginning balance</t>
        </is>
      </c>
      <c r="B23" s="6" t="n">
        <v>-13470</v>
      </c>
      <c r="C23" s="6" t="n">
        <v>-8827</v>
      </c>
    </row>
    <row r="24">
      <c r="A24" s="4" t="inlineStr">
        <is>
          <t>Other comprehensive income (loss) before reclassifications, net of tax</t>
        </is>
      </c>
      <c r="B24" s="6" t="n">
        <v>8712</v>
      </c>
      <c r="C24" s="6" t="n">
        <v>-5504</v>
      </c>
    </row>
    <row r="25">
      <c r="A25" s="4" t="inlineStr">
        <is>
          <t>Reclassification adjustment for net losses included in net income, net of tax</t>
        </is>
      </c>
      <c r="B25" s="6" t="n">
        <v>1282</v>
      </c>
      <c r="C25" s="6" t="n">
        <v>861</v>
      </c>
    </row>
    <row r="26">
      <c r="A26" s="4" t="inlineStr">
        <is>
          <t>Other comprehensive income (loss), net of tax</t>
        </is>
      </c>
      <c r="B26" s="6" t="n">
        <v>9994</v>
      </c>
      <c r="C26" s="6" t="n">
        <v>-4643</v>
      </c>
    </row>
    <row r="27">
      <c r="A27" s="4" t="inlineStr">
        <is>
          <t>Ending balance</t>
        </is>
      </c>
      <c r="B27" s="6" t="n">
        <v>-3476</v>
      </c>
      <c r="C27" s="6" t="n">
        <v>-13470</v>
      </c>
      <c r="D27" s="6" t="n">
        <v>-8827</v>
      </c>
    </row>
    <row r="28">
      <c r="A28" s="4" t="inlineStr">
        <is>
          <t>Cash Flow Hedges</t>
        </is>
      </c>
    </row>
    <row r="29">
      <c r="A29" s="3" t="inlineStr">
        <is>
          <t>AOCI Attributable to Parent, Net of Tax [Roll Forward]</t>
        </is>
      </c>
    </row>
    <row r="30">
      <c r="A30" s="4" t="inlineStr">
        <is>
          <t>Beginning balance</t>
        </is>
      </c>
      <c r="B30" s="6" t="n">
        <v>-2320</v>
      </c>
      <c r="C30" s="6" t="n">
        <v>0</v>
      </c>
    </row>
    <row r="31">
      <c r="A31" s="4" t="inlineStr">
        <is>
          <t>Other comprehensive income (loss) before reclassifications, net of tax</t>
        </is>
      </c>
      <c r="B31" s="6" t="n">
        <v>3601</v>
      </c>
      <c r="C31" s="6" t="n">
        <v>-2320</v>
      </c>
    </row>
    <row r="32">
      <c r="A32" s="4" t="inlineStr">
        <is>
          <t>Reclassification adjustment for net losses included in net income, net of tax</t>
        </is>
      </c>
      <c r="B32" s="6" t="n">
        <v>0</v>
      </c>
      <c r="C32" s="6" t="n">
        <v>0</v>
      </c>
    </row>
    <row r="33">
      <c r="A33" s="4" t="inlineStr">
        <is>
          <t>Other comprehensive income (loss), net of tax</t>
        </is>
      </c>
      <c r="B33" s="6" t="n">
        <v>3601</v>
      </c>
      <c r="C33" s="6" t="n">
        <v>-2320</v>
      </c>
    </row>
    <row r="34">
      <c r="A34" s="4" t="inlineStr">
        <is>
          <t>Ending balance</t>
        </is>
      </c>
      <c r="B34" s="5" t="n">
        <v>1281</v>
      </c>
      <c r="C34" s="5" t="n">
        <v>-2320</v>
      </c>
      <c r="D34"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from Accumulated Comprehensiv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Other expense, net</t>
        </is>
      </c>
      <c r="B4" s="5" t="n">
        <v>-31688</v>
      </c>
      <c r="C4" s="5" t="n">
        <v>-828</v>
      </c>
      <c r="D4" s="5" t="n">
        <v>2603</v>
      </c>
    </row>
    <row r="5">
      <c r="A5" s="4" t="inlineStr">
        <is>
          <t>Income before income taxes</t>
        </is>
      </c>
      <c r="B5" s="6" t="n">
        <v>-152685</v>
      </c>
      <c r="C5" s="6" t="n">
        <v>762749</v>
      </c>
      <c r="D5" s="6" t="n">
        <v>-59186</v>
      </c>
    </row>
    <row r="6">
      <c r="A6" s="4" t="inlineStr">
        <is>
          <t>Provision for (benefit from) income taxes</t>
        </is>
      </c>
      <c r="B6" s="6" t="n">
        <v>38445</v>
      </c>
      <c r="C6" s="6" t="n">
        <v>-20396</v>
      </c>
      <c r="D6" s="6" t="n">
        <v>6226</v>
      </c>
    </row>
    <row r="7">
      <c r="A7" s="4" t="inlineStr">
        <is>
          <t>Net income</t>
        </is>
      </c>
      <c r="B7" s="6" t="n">
        <v>-114240</v>
      </c>
      <c r="C7" s="6" t="n">
        <v>742353</v>
      </c>
      <c r="D7" s="6" t="n">
        <v>-52960</v>
      </c>
    </row>
    <row r="8">
      <c r="A8" s="4" t="inlineStr">
        <is>
          <t>Accumulated defined benefit plans adjustment including portion attributable to noncontrolling interest | Reclassification out of Accumulated Other Comprehensive Income</t>
        </is>
      </c>
    </row>
    <row r="9">
      <c r="A9" s="3" t="inlineStr">
        <is>
          <t>Reclassification Adjustment out of Accumulated Other Comprehensive Income [Line Items]</t>
        </is>
      </c>
    </row>
    <row r="10">
      <c r="A10" s="4" t="inlineStr">
        <is>
          <t>Income before income taxes</t>
        </is>
      </c>
      <c r="B10" s="6" t="n">
        <v>1609</v>
      </c>
      <c r="C10" s="6" t="n">
        <v>1190</v>
      </c>
      <c r="D10" s="6" t="n">
        <v>874</v>
      </c>
    </row>
    <row r="11">
      <c r="A11" s="4" t="inlineStr">
        <is>
          <t>Provision for (benefit from) income taxes</t>
        </is>
      </c>
      <c r="B11" s="6" t="n">
        <v>-327</v>
      </c>
      <c r="C11" s="6" t="n">
        <v>-329</v>
      </c>
      <c r="D11" s="6" t="n">
        <v>-230</v>
      </c>
    </row>
    <row r="12">
      <c r="A12" s="4" t="inlineStr">
        <is>
          <t>Net income</t>
        </is>
      </c>
      <c r="B12" s="6" t="n">
        <v>1282</v>
      </c>
      <c r="C12" s="6" t="n">
        <v>861</v>
      </c>
      <c r="D12" s="6" t="n">
        <v>644</v>
      </c>
    </row>
    <row r="13">
      <c r="A13" s="4" t="inlineStr">
        <is>
          <t>Amortization of actuarial loss and net transition obligation | Reclassification out of Accumulated Other Comprehensive Income</t>
        </is>
      </c>
    </row>
    <row r="14">
      <c r="A14" s="3" t="inlineStr">
        <is>
          <t>Reclassification Adjustment out of Accumulated Other Comprehensive Income [Line Items]</t>
        </is>
      </c>
    </row>
    <row r="15">
      <c r="A15" s="4" t="inlineStr">
        <is>
          <t>Other expense, net</t>
        </is>
      </c>
      <c r="B15" s="6" t="n">
        <v>1532</v>
      </c>
      <c r="C15" s="6" t="n">
        <v>492</v>
      </c>
      <c r="D15" s="6" t="n">
        <v>364</v>
      </c>
    </row>
    <row r="16">
      <c r="A16" s="4" t="inlineStr">
        <is>
          <t>Amortization of prior service cost | Reclassification out of Accumulated Other Comprehensive Income</t>
        </is>
      </c>
    </row>
    <row r="17">
      <c r="A17" s="3" t="inlineStr">
        <is>
          <t>Reclassification Adjustment out of Accumulated Other Comprehensive Income [Line Items]</t>
        </is>
      </c>
    </row>
    <row r="18">
      <c r="A18" s="4" t="inlineStr">
        <is>
          <t>Other expense, net</t>
        </is>
      </c>
      <c r="B18" s="6" t="n">
        <v>77</v>
      </c>
      <c r="C18" s="6" t="n">
        <v>0</v>
      </c>
      <c r="D18" s="6" t="n">
        <v>2</v>
      </c>
    </row>
    <row r="19">
      <c r="A19" s="4" t="inlineStr">
        <is>
          <t>Settlement loss | Reclassification out of Accumulated Other Comprehensive Income</t>
        </is>
      </c>
    </row>
    <row r="20">
      <c r="A20" s="3" t="inlineStr">
        <is>
          <t>Reclassification Adjustment out of Accumulated Other Comprehensive Income [Line Items]</t>
        </is>
      </c>
    </row>
    <row r="21">
      <c r="A21" s="4" t="inlineStr">
        <is>
          <t>Other expense, net</t>
        </is>
      </c>
      <c r="B21" s="5" t="n">
        <v>0</v>
      </c>
      <c r="C21" s="5" t="n">
        <v>698</v>
      </c>
      <c r="D21" s="5" t="n">
        <v>5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Description of the Business ChampionX Corporation is a global leader in chemistry solutions and highly engineered equipment and technologies that help companies drill for and produce oil and gas safely and efficiently around the world. Our products provide efficient functioning throughout the lifecycle of a well with a focus on the production phase of wells. Unless the context requires otherwise, references in this report to “we,” “us,” “our,” “the Company,” or “ChampionX” mean ChampionX Corporation, together with our subsidiaries where the context requires. On June 3, 2020, the Company and Ecolab Inc. (“Ecolab”) completed a Reverse Morris Trust transaction in which we acquired the Chemical Technologies business (the “Merger”). At the completion of the Merger, the Company changed its name from Apergy Corporation (“Apergy”) to ChampionX Corporation. Basis of Presentation Our consolidated financial statements have been prepared in accordance with U.S. generally accepted accounting principles (“GAAP”). All intercompany accounts and transactions have been eliminated. As a result of the Merger, the results of operations of the Chemical Technologies business have been reflected in our accompanying consolidated financial statements from the closing date of the Merger. Results for the periods prior to June 3, 2020 reflect the financial and operating results of Apergy and do not include the financial and operating results of the Chemical Technologies business. See Note 3—Merger Transaction, Acquisitions, and Dispositions for additional information on the Merger. Significant Accounting Policies 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allowance for doubtful accounts, pension and post-retirement plans, future cash flows associated with impairment testing of goodwill, indefinite-lived intangible assets and other long-lived assets, estimates related to income taxes, and estimates related to contingencies. Cash and cash equivalents— Cash equivalents are highly liquid, short-term investments with original maturities of three months or less from their date of purchase. Receivables, net of allowances— Accounts receivable are carried at the invoiced amounts, less an allowance for doubtful accounts, and generally do not bear interest. The Company estimates the allowance for doubtful accounts for expected credit losses by analyzing accounts receivable balances through the application of historical write-off and collection trend rates, as well as current economic and market conditions. Specific allowance amounts are established to record the appropriate provision for customers that have a higher probability of default. Account balances are written off against the allowance when it is determined the receivable will not be recovered. The following table provides a rollforward of our allowance for credit losses balance: (in thousands) Allowance for Credit Losses December 31, 2020 $ 10,192 Provision for expected credit losses (2,018) Accounts written off (7,002) Recoveries 6,436 Foreign currency translation 54 December 31, 2021 $ 7,662 Inventories— Inventories are stated at the lower of cost or net realizable value. The majority of our inventory costs are determined on the first-in, first-out (FIFO) basis. As of December 31, 2021 and 2020, approximately 33% and 35%, respectively, of our total net inventories were accounted for using the last-in, first-out (LIFO) basis, or market. Under the LIFO method, the cost assigned to items sold is based on the cost of the most recent items purchased. As a result, the costs of the first items purchased remain in inventory and are used to value ending inventory. Inventories consisted of the following: December 31, (in thousands) 2021 2020 Raw materials $ 186,516 $ 137,038 Work in progress 13,615 9,509 Finished goods 421,702 323,144 621,833 469,691 Inventory reserve (24,646) (24,769) LIFO adjustments (1) (54,277) (14,810) Inventories, net $ 542,910 $ 430,112 _______________________ (1) Represents the amount by which the current cost of LIFO inventories exceeded their carrying value. Property, plant and equipment— Property, plant and equipment is recorded at cost, or fair value for those assets acquired in a business combination. Depreciation is applied on the straight-line basis over the estimated useful lives of our assets as follows: buildings and improvements 5 to 40 years; machinery and equipment 1 to 20 years; and software 3 to 7 years. Expenditures for maintenance and repairs are expensed as incurred. Gains and losses are realized upon the sale or disposition of assets and are recorded in other expense, net on our consolidated statements of income (loss). Property, plant and equipment are reviewed for impairment whenever events or changes in circumstances indicate the carrying value of the long-lived asset may not be recoverable. The carrying value of a long-lived asset is not recoverable to the extent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 Goodwill and other intangible assets— We review goodwill for impairment annually or more frequently if events or changes in circumstances indicate that the carrying amount of such goodwill allocated to reporting units may exceed their fair value. We initially assess goodwill for impairment based on qualitative factors to determine whether it is necessary to perform a goodwill impairment test. When performing the quantitative assessment, we estimate fair value of our reporting units using an income approach. Our income-based valuation method determines the present value of estimated future cash flows to estimate the fair value of a reporting unit, which requires the use of significant unobservable inputs, and represents a Level 3 fair value measurement. Significant assumptions used in estimating our reporting unit fair values include discount rate, revenue growth rates, future operating margins, future capital expenditures, changes in working capital requirements and terminal growth rates. If the carrying amount exceeds the fair value, an impairment charge will be recognized in an amount equal to the excess; however, the loss recognized should not exceed the total amount of goodwill allocated to that reporting unit. During the fourth quarter of 2021, the Company changed its annual goodwill and indefinite lived intangible assets impairment assessment date from May 31 to October 1 for two reporting units. We completed an annual goodwill impairment assessment on May 31 for these reporting units and concluded that the goodwill was not impaired. We have historically used October 1 as the date of our annual test for impairment of goodwill for our remaining reporting units. The change in measurement date represents a change in method of applying an accounting principle. This change was preferable because it aligned the Company’s impairment testing dates for all reporting units with its annual business planning and budgeting process and with the timing of the development of its multi-year strategic plan. This change in accounting principle related to the annual testing date did not delay, accelerate, or avoid an impairment charge. This change was not applied retrospectively as it was impracticable to do so because retrospective application would have required application of significant estimates and assumptions with the use of hindsight. Accordingly, the change was applied prospectively. In addition, this change did not have an impact on the Company’s consolidated financial statements. Our finite-lived acquired intangible assets are amortized on a straight-line basis over their estimated useful lives, which generally range from 3 to 15 years. Intangible assets are reviewed for impairment whenever events or changes in circumstances indicate the carrying amount of the intangible asset may not be recoverable. The carrying amount of an intangible asset is not recoverable to the extent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one intangible asset with an indefinite life which is tested annually for impairment. See Note 7—Goodwill and Intangible Assets for additional information related to our impairment analysis. Revenue Recognition— Revenue is recognized upon the transfer of control of the related goods and services to the customer. The majority of our revenue is generated through the manufacture and sale of a broad range of specialized products and components, with revenue recognized upon transfer of control, which typically occurs as title and risk of loss transfers. We account for shipping and handling activities performed after control of a good has been transferred to the customer as a contract fulfillment cost rather than a separate performance obligation. Revenue arrangements with customers often require delivery, installation, testing, or other acceptance provisions to be satisfied before revenue is recognized. Service revenue is recognized as the services are performed. Estimates are used to determine the amount of variable consideration in contracts, as well as the determination of the standalone selling price among separate performance obligations. We estimate variable consideration at the most likely amount to determine the total consideration which we expect to be entitled. Estimated amounts are included in the transaction price to the extent it is probable that a significant reversal of cumulative revenue recognized will not occur when the uncertainty associated with the variable consideration is resolved. Our estimates of variable consideration and the determination of whether to include estimated amounts in the transaction price are largely based on an assessment of our anticipated performance and all information that is reasonably available. We exclude all taxes assessed by a governmental authority that are both imposed on and concurrent with a specific revenue-producing transaction and collected from a customer (e.g., sales, use, value added, and some excise taxes) from the determination of the transaction price. 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selling price. Lease revenue is recognized on a straight-line basis over the term of the lease and is included in lease and other revenue in the consolidated statements of income (loss). Non-lease revenue related to our lease arrangements is recognized in accordance with our revenue recognition accounting policy. Assets in our lease program are reported in property, plant, and equipment, net on our consolidated balance sheets and are depreciated over their estimated useful lives. Certain contracts allow for leased equipment damaged in operation to be charged to the customer. Charges for damaged leased equipment is recorded as product revenue and the remaining net book value of the leased asset is expensed as costs of goods and services in the consolidated statements of income (loss). Lessee accounting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we apply utilizing a portfolio approach. We utilize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Stock-based compensation— The cost of stock-based awards is measured at the grant date and is based on the fair value of the award. The value of the portion of the award that is expected to ultimately vest is recognized as expense on a straight-line basis, generally over the explicit service period and is included in selling, general and administrative expense in our consolidated statements of income. Forfeitures are accounted for as they occur. Expense for awards granted to retirement-eligible employees is recorded over the period from the date of grant through the date the employee first becomes eligible to retire and is no longer required to provide service. Research and development costs— Research and development costs are expensed as incurred and amounted to $46.5 million, $31.2 million, and $12.9 million for the years ended December 31, 2021, 2020, and 2019, respectively. Income Taxes— The Global Intangible Low-Taxed Income (“GILTI”) provisions of the Tax Reform Act require us to include in our U.S. income tax return foreign subsidiary earnings in excess of an allowable return on the foreign subsidiary’s tangible assets. We have elected to account for GILTI tax in the period in which it is incurred. Deferred tax assets and liabilities are measured using the tax rates that are expected to apply to taxable income for the years in which those tax assets and liabilities are expected to be realized or settled. We record valuation allowances related to our deferred tax assets when we determine it is more likely than not the benefits will not be realized. Interest and penalties related to unrecognized tax benefits are recorded as a component of our provision for income taxes. We have approximately $20.2 million of foreign withholding taxes on our undistributed foreign earnings from jurisdictions which impose such taxes to the extent these amounts were repatriated to the U.S. by way of intercompany loan. 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 Investments in Affiliated Companies— Investments in companies in which ChampionX does not have a controlling financial interest, but over which it has significant influence, are accounted for using the equity method and reported within other non-current assets in our consolidated balance sheets. ChampionX’s share of the after-tax earnings of equity method investees is included within interest and other income in our consolidated statements of income (loss). Fair value measurements— We record our financial assets and financial liabilities at fair value. Fair value is defined as the price that would be received to sell an asset or paid to transfer a liability in an orderly transaction between market participants at the reporting date (an exit pric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Derivative financial instruments— The Company uses foreign currency forward contracts to manage risks associated with foreign currency exchange rates. The Company does not hold derivative financial instruments of a speculative nature or for trading purposes. See Note 17—Derivatives and Hedging Transactions for further information. Foreign currency— 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weighted-average monthly exchange rates. For these operations, translation gains and losses are recorded as a component of accumulated other comprehensive income (loss) in stockholders’ equity until the foreign entity is sold or liquidated. Assets and liabilities of an entity that are denominated in currencies other than an entity’s functional currency are remeasured into the functional currency using end of period exchange rates or historical rates when applicable to certain balances. Gains and losses related to these re-measurements are recorded in our consolidated statements of income (loss) as a component of other expense, net. Change in accounting estimate— During the second quarter of 2020, we entered into new commercial agreements which changed the economics of the leased asset program of our electrical submersible pump (“ESP”) subsidiary in our Production &amp; Automation Technologies segment. As such, we re-evaluated the estimated useful life and salvage value of our assets based on the combination of new commercial contracts and historical operating trends related to the aging of our lease fleet, including functioning assets beyond original expected life. Based on our analysis, effective April 1, 2020, we changed our estimate of useful life and salvage values for certain equipment to better reflect the useful life and estimated values of these assets at the end of their useful life. The estimated useful life, previously estimated at 12 months, was increased to 18 months. The estimated salvage value of the equipment, previously estimated at 50% of the original purchase price, was decreased to 0%. The effect of the changes in estimate for the year ended December 31, 2020, was an increase in depreciation expense of $37.6 million, a decrease in net income of $26.4 million, and a decrease in basic and diluted earnings per share of $0.18 per share, respectively. See Note 10—Leases for additional information related to our leased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 (Details) - shares shares in Millions</t>
        </is>
      </c>
      <c r="B1" s="2" t="inlineStr">
        <is>
          <t>Jun. 03, 2020</t>
        </is>
      </c>
      <c r="C1" s="2" t="inlineStr">
        <is>
          <t>Dec. 31, 2021</t>
        </is>
      </c>
      <c r="D1" s="2" t="inlineStr">
        <is>
          <t>Dec. 31, 2019</t>
        </is>
      </c>
    </row>
    <row r="2">
      <c r="A2" s="3" t="inlineStr">
        <is>
          <t>Antidilutive Securities Excluded from Computation of Earnings Per Share [Line Items]</t>
        </is>
      </c>
    </row>
    <row r="3">
      <c r="A3" s="4" t="inlineStr">
        <is>
          <t>Potentially diluted securities excluded as anti-dilutive (in shares)</t>
        </is>
      </c>
      <c r="C3" s="8" t="n">
        <v>0.4</v>
      </c>
      <c r="D3" s="8" t="n">
        <v>0.4</v>
      </c>
    </row>
    <row r="4">
      <c r="A4" s="4" t="inlineStr">
        <is>
          <t>Legacy ChampionX</t>
        </is>
      </c>
    </row>
    <row r="5">
      <c r="A5" s="3" t="inlineStr">
        <is>
          <t>Antidilutive Securities Excluded from Computation of Earnings Per Share [Line Items]</t>
        </is>
      </c>
    </row>
    <row r="6">
      <c r="A6" s="4" t="inlineStr">
        <is>
          <t>Number of shares issued (in shares)</t>
        </is>
      </c>
      <c r="B6" s="8" t="n">
        <v>12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Shares Used in EPS Calcul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ChampionX</t>
        </is>
      </c>
      <c r="B4" s="5" t="n">
        <v>113299</v>
      </c>
      <c r="C4" s="5" t="n">
        <v>-743930</v>
      </c>
      <c r="D4" s="5" t="n">
        <v>52164</v>
      </c>
    </row>
    <row r="5">
      <c r="A5" s="4" t="inlineStr">
        <is>
          <t>Weighted-average number of shares outstanding (in shares)</t>
        </is>
      </c>
      <c r="B5" s="6" t="n">
        <v>201579</v>
      </c>
      <c r="C5" s="6" t="n">
        <v>148370</v>
      </c>
      <c r="D5" s="6" t="n">
        <v>77427</v>
      </c>
    </row>
    <row r="6">
      <c r="A6" s="4" t="inlineStr">
        <is>
          <t>Dilutive effect of stock-based compensation (in shares)</t>
        </is>
      </c>
      <c r="B6" s="6" t="n">
        <v>6746</v>
      </c>
      <c r="C6" s="6" t="n">
        <v>0</v>
      </c>
      <c r="D6" s="6" t="n">
        <v>197</v>
      </c>
    </row>
    <row r="7">
      <c r="A7" s="4" t="inlineStr">
        <is>
          <t>Total shares and dilutive securities (in shares)</t>
        </is>
      </c>
      <c r="B7" s="6" t="n">
        <v>208325</v>
      </c>
      <c r="C7" s="6" t="n">
        <v>148370</v>
      </c>
      <c r="D7" s="6" t="n">
        <v>77624</v>
      </c>
    </row>
    <row r="8">
      <c r="A8" s="4" t="inlineStr">
        <is>
          <t>Basic earnings per share attributable to ChampionX (in dollars per share)</t>
        </is>
      </c>
      <c r="B8" s="7" t="n">
        <v>0.5600000000000001</v>
      </c>
      <c r="C8" s="7" t="n">
        <v>-5.01</v>
      </c>
      <c r="D8" s="7" t="n">
        <v>0.67</v>
      </c>
    </row>
    <row r="9">
      <c r="A9" s="4" t="inlineStr">
        <is>
          <t>Diluted earnings per share attributable to ChampionX (in dollars per share)</t>
        </is>
      </c>
      <c r="B9" s="7" t="n">
        <v>0.54</v>
      </c>
      <c r="C9" s="7" t="n">
        <v>-5.01</v>
      </c>
      <c r="D9" s="7" t="n">
        <v>0.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Derivative assets</t>
        </is>
      </c>
      <c r="B4" s="5" t="n">
        <v>4081</v>
      </c>
      <c r="C4" s="5" t="n">
        <v>4576</v>
      </c>
    </row>
    <row r="5">
      <c r="A5" s="4" t="inlineStr">
        <is>
          <t>Derivative liabilities</t>
        </is>
      </c>
      <c r="B5" s="6" t="n">
        <v>3773</v>
      </c>
      <c r="C5" s="6" t="n">
        <v>6561</v>
      </c>
    </row>
    <row r="6">
      <c r="A6" s="4" t="inlineStr">
        <is>
          <t>Aggregate principal outstanding</t>
        </is>
      </c>
      <c r="B6" s="6" t="n">
        <v>728766</v>
      </c>
      <c r="C6" s="6" t="n">
        <v>940616</v>
      </c>
    </row>
    <row r="7">
      <c r="A7" s="4" t="inlineStr">
        <is>
          <t>Goodwill impairment</t>
        </is>
      </c>
      <c r="B7" s="6" t="n">
        <v>0</v>
      </c>
      <c r="C7" s="6" t="n">
        <v>616271</v>
      </c>
      <c r="D7" s="5" t="n">
        <v>0</v>
      </c>
    </row>
    <row r="8">
      <c r="A8" s="4" t="inlineStr">
        <is>
          <t>Long-lived asset impairment</t>
        </is>
      </c>
      <c r="B8" s="6" t="n">
        <v>0</v>
      </c>
      <c r="C8" s="6" t="n">
        <v>40980</v>
      </c>
      <c r="D8" s="5" t="n">
        <v>1746</v>
      </c>
    </row>
    <row r="9">
      <c r="A9" s="4" t="inlineStr">
        <is>
          <t>Production &amp; Automation Technologies</t>
        </is>
      </c>
    </row>
    <row r="10">
      <c r="A10" s="3" t="inlineStr">
        <is>
          <t>Fair Value, Assets and Liabilities Measured on Recurring and Nonrecurring Basis [Line Items]</t>
        </is>
      </c>
    </row>
    <row r="11">
      <c r="A11" s="4" t="inlineStr">
        <is>
          <t>Goodwill impairment</t>
        </is>
      </c>
      <c r="C11" s="6" t="n">
        <v>616271</v>
      </c>
    </row>
    <row r="12">
      <c r="A12" s="4" t="inlineStr">
        <is>
          <t>Long-lived asset impairment</t>
        </is>
      </c>
      <c r="C12" s="6" t="n">
        <v>41000</v>
      </c>
    </row>
    <row r="13">
      <c r="A13" s="4" t="inlineStr">
        <is>
          <t>Term Loan Facility | 2018 Term Loan Facility</t>
        </is>
      </c>
    </row>
    <row r="14">
      <c r="A14" s="3" t="inlineStr">
        <is>
          <t>Fair Value, Assets and Liabilities Measured on Recurring and Nonrecurring Basis [Line Items]</t>
        </is>
      </c>
    </row>
    <row r="15">
      <c r="A15" s="4" t="inlineStr">
        <is>
          <t>Aggregate principal outstanding</t>
        </is>
      </c>
      <c r="B15" s="6" t="n">
        <v>140000</v>
      </c>
      <c r="C15" s="6" t="n">
        <v>140000</v>
      </c>
    </row>
    <row r="16">
      <c r="A16" s="4" t="inlineStr">
        <is>
          <t>Term Loan Facility | 2020 Term Loan Facility</t>
        </is>
      </c>
    </row>
    <row r="17">
      <c r="A17" s="3" t="inlineStr">
        <is>
          <t>Fair Value, Assets and Liabilities Measured on Recurring and Nonrecurring Basis [Line Items]</t>
        </is>
      </c>
    </row>
    <row r="18">
      <c r="A18" s="4" t="inlineStr">
        <is>
          <t>Aggregate principal outstanding</t>
        </is>
      </c>
      <c r="B18" s="5" t="n">
        <v>496725</v>
      </c>
      <c r="C18" s="6" t="n">
        <v>523575</v>
      </c>
    </row>
    <row r="19">
      <c r="A19" s="4" t="inlineStr">
        <is>
          <t>Senior Notes | 6.375% Senior Notes due 2026</t>
        </is>
      </c>
    </row>
    <row r="20">
      <c r="A20" s="3" t="inlineStr">
        <is>
          <t>Fair Value, Assets and Liabilities Measured on Recurring and Nonrecurring Basis [Line Items]</t>
        </is>
      </c>
    </row>
    <row r="21">
      <c r="A21" s="4" t="inlineStr">
        <is>
          <t>Debt interest rate</t>
        </is>
      </c>
      <c r="B21" s="4" t="inlineStr">
        <is>
          <t>6.375%</t>
        </is>
      </c>
    </row>
    <row r="22">
      <c r="A22" s="4" t="inlineStr">
        <is>
          <t>Aggregate principal outstanding</t>
        </is>
      </c>
      <c r="B22" s="5" t="n">
        <v>92041</v>
      </c>
      <c r="C22" s="6" t="n">
        <v>277041</v>
      </c>
    </row>
    <row r="23">
      <c r="A23" s="4" t="inlineStr">
        <is>
          <t>Foreign currency forward contracts | Fair Value, Recurring</t>
        </is>
      </c>
    </row>
    <row r="24">
      <c r="A24" s="3" t="inlineStr">
        <is>
          <t>Fair Value, Assets and Liabilities Measured on Recurring and Nonrecurring Basis [Line Items]</t>
        </is>
      </c>
    </row>
    <row r="25">
      <c r="A25" s="4" t="inlineStr">
        <is>
          <t>Derivative assets</t>
        </is>
      </c>
      <c r="B25" s="6" t="n">
        <v>4081</v>
      </c>
    </row>
    <row r="26">
      <c r="A26" s="4" t="inlineStr">
        <is>
          <t>Derivative liabilities</t>
        </is>
      </c>
      <c r="B26" s="6" t="n">
        <v>3773</v>
      </c>
    </row>
    <row r="27">
      <c r="A27" s="4" t="inlineStr">
        <is>
          <t>Level 2 | Term Loan Facility | 2018 Term Loan Facility</t>
        </is>
      </c>
    </row>
    <row r="28">
      <c r="A28" s="3" t="inlineStr">
        <is>
          <t>Fair Value, Assets and Liabilities Measured on Recurring and Nonrecurring Basis [Line Items]</t>
        </is>
      </c>
    </row>
    <row r="29">
      <c r="A29" s="4" t="inlineStr">
        <is>
          <t>Fair Value</t>
        </is>
      </c>
      <c r="B29" s="6" t="n">
        <v>138950</v>
      </c>
      <c r="C29" s="6" t="n">
        <v>137200</v>
      </c>
    </row>
    <row r="30">
      <c r="A30" s="4" t="inlineStr">
        <is>
          <t>Level 2 | Term Loan Facility | 2020 Term Loan Facility</t>
        </is>
      </c>
    </row>
    <row r="31">
      <c r="A31" s="3" t="inlineStr">
        <is>
          <t>Fair Value, Assets and Liabilities Measured on Recurring and Nonrecurring Basis [Line Items]</t>
        </is>
      </c>
    </row>
    <row r="32">
      <c r="A32" s="4" t="inlineStr">
        <is>
          <t>Fair Value</t>
        </is>
      </c>
      <c r="B32" s="6" t="n">
        <v>502313</v>
      </c>
      <c r="C32" s="6" t="n">
        <v>530120</v>
      </c>
    </row>
    <row r="33">
      <c r="A33" s="4" t="inlineStr">
        <is>
          <t>Level 1 | Senior Notes | 6.375% Senior Notes due 2026</t>
        </is>
      </c>
    </row>
    <row r="34">
      <c r="A34" s="3" t="inlineStr">
        <is>
          <t>Fair Value, Assets and Liabilities Measured on Recurring and Nonrecurring Basis [Line Items]</t>
        </is>
      </c>
    </row>
    <row r="35">
      <c r="A35" s="4" t="inlineStr">
        <is>
          <t>Fair Value</t>
        </is>
      </c>
      <c r="B35" s="6" t="n">
        <v>95805</v>
      </c>
      <c r="C35" s="5" t="n">
        <v>277054</v>
      </c>
    </row>
    <row r="36">
      <c r="A36" s="4" t="inlineStr">
        <is>
          <t>Level 1 | Foreign currency forward contracts | Fair Value, Recurring</t>
        </is>
      </c>
    </row>
    <row r="37">
      <c r="A37" s="3" t="inlineStr">
        <is>
          <t>Fair Value, Assets and Liabilities Measured on Recurring and Nonrecurring Basis [Line Items]</t>
        </is>
      </c>
    </row>
    <row r="38">
      <c r="A38" s="4" t="inlineStr">
        <is>
          <t>Derivative assets</t>
        </is>
      </c>
      <c r="B38" s="6" t="n">
        <v>4576</v>
      </c>
    </row>
    <row r="39">
      <c r="A39" s="4" t="inlineStr">
        <is>
          <t>Derivative liabilities</t>
        </is>
      </c>
      <c r="B39" s="5" t="n">
        <v>65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Fair Value of Derivative Instruments (Details) - USD ($) $ in Thousands</t>
        </is>
      </c>
      <c r="B1" s="2" t="inlineStr">
        <is>
          <t>Dec. 31, 2021</t>
        </is>
      </c>
      <c r="C1" s="2" t="inlineStr">
        <is>
          <t>Dec. 31, 2020</t>
        </is>
      </c>
    </row>
    <row r="2">
      <c r="A2" s="3" t="inlineStr">
        <is>
          <t>Derivative Asset [Abstract]</t>
        </is>
      </c>
    </row>
    <row r="3">
      <c r="A3" s="4" t="inlineStr">
        <is>
          <t>Derivative assets</t>
        </is>
      </c>
      <c r="B3" s="5" t="n">
        <v>4081</v>
      </c>
      <c r="C3" s="5" t="n">
        <v>4576</v>
      </c>
    </row>
    <row r="4">
      <c r="A4" s="3" t="inlineStr">
        <is>
          <t>Derivative Liability [Abstract]</t>
        </is>
      </c>
    </row>
    <row r="5">
      <c r="A5" s="4" t="inlineStr">
        <is>
          <t>Derivative liabilities</t>
        </is>
      </c>
      <c r="B5" s="6" t="n">
        <v>3773</v>
      </c>
      <c r="C5" s="6" t="n">
        <v>6561</v>
      </c>
    </row>
    <row r="6">
      <c r="A6" s="4" t="inlineStr">
        <is>
          <t>Prepaid expenses and other current assets</t>
        </is>
      </c>
    </row>
    <row r="7">
      <c r="A7" s="3" t="inlineStr">
        <is>
          <t>Derivative Asset [Abstract]</t>
        </is>
      </c>
    </row>
    <row r="8">
      <c r="A8" s="4" t="inlineStr">
        <is>
          <t>Derivative assets</t>
        </is>
      </c>
      <c r="B8" s="6" t="n">
        <v>4081</v>
      </c>
      <c r="C8" s="6" t="n">
        <v>4576</v>
      </c>
    </row>
    <row r="9">
      <c r="A9" s="4" t="inlineStr">
        <is>
          <t>Accrued expenses and other current liabilities</t>
        </is>
      </c>
    </row>
    <row r="10">
      <c r="A10" s="3" t="inlineStr">
        <is>
          <t>Derivative Liability [Abstract]</t>
        </is>
      </c>
    </row>
    <row r="11">
      <c r="A11" s="4" t="inlineStr">
        <is>
          <t>Derivative liabilities</t>
        </is>
      </c>
      <c r="B11" s="5" t="n">
        <v>3773</v>
      </c>
      <c r="C11" s="5" t="n">
        <v>65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Derivative Instruments (Details) - USD ($) $ in Thousands</t>
        </is>
      </c>
      <c r="B1" s="2" t="inlineStr">
        <is>
          <t>Dec. 31, 2021</t>
        </is>
      </c>
      <c r="C1" s="2" t="inlineStr">
        <is>
          <t>Dec. 31, 2020</t>
        </is>
      </c>
    </row>
    <row r="2">
      <c r="A2" s="4" t="inlineStr">
        <is>
          <t>Foreign currency forward contracts</t>
        </is>
      </c>
    </row>
    <row r="3">
      <c r="A3" s="3" t="inlineStr">
        <is>
          <t>Derivative [Line Items]</t>
        </is>
      </c>
    </row>
    <row r="4">
      <c r="A4" s="4" t="inlineStr">
        <is>
          <t>Notional value of foreign currency forward contracts</t>
        </is>
      </c>
      <c r="B4" s="5" t="n">
        <v>704190</v>
      </c>
      <c r="C4" s="5" t="n">
        <v>48337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Transactions - Schedule of Gain (Loss) on Derivative Instruments (Details) - USD ($) $ in Thousands</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Total loss of derivative instruments</t>
        </is>
      </c>
      <c r="B4" s="5" t="n">
        <v>7306</v>
      </c>
      <c r="C4" s="5" t="n">
        <v>863</v>
      </c>
    </row>
    <row r="5">
      <c r="A5" s="4" t="inlineStr">
        <is>
          <t>Cost of goods and services | Designated as Hedging Instrument</t>
        </is>
      </c>
    </row>
    <row r="6">
      <c r="A6" s="3" t="inlineStr">
        <is>
          <t>Derivative Instruments and Hedging Activities Disclosures [Line Items]</t>
        </is>
      </c>
    </row>
    <row r="7">
      <c r="A7" s="4" t="inlineStr">
        <is>
          <t>Total loss of derivative instruments</t>
        </is>
      </c>
      <c r="B7" s="6" t="n">
        <v>3717</v>
      </c>
      <c r="C7" s="6" t="n">
        <v>171</v>
      </c>
    </row>
    <row r="8">
      <c r="A8" s="4" t="inlineStr">
        <is>
          <t>Other (income) expense, net | Not Designated as Hedging Instrument</t>
        </is>
      </c>
    </row>
    <row r="9">
      <c r="A9" s="3" t="inlineStr">
        <is>
          <t>Derivative Instruments and Hedging Activities Disclosures [Line Items]</t>
        </is>
      </c>
    </row>
    <row r="10">
      <c r="A10" s="4" t="inlineStr">
        <is>
          <t>Total loss of derivative instruments</t>
        </is>
      </c>
      <c r="B10" s="5" t="n">
        <v>3589</v>
      </c>
      <c r="C10" s="5" t="n">
        <v>69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2099</v>
      </c>
      <c r="C4" s="5" t="n">
        <v>-811995</v>
      </c>
      <c r="D4" s="5" t="n">
        <v>51073</v>
      </c>
    </row>
    <row r="5">
      <c r="A5" s="4" t="inlineStr">
        <is>
          <t>Foreign</t>
        </is>
      </c>
      <c r="B5" s="6" t="n">
        <v>154784</v>
      </c>
      <c r="C5" s="6" t="n">
        <v>49246</v>
      </c>
      <c r="D5" s="6" t="n">
        <v>8113</v>
      </c>
    </row>
    <row r="6">
      <c r="A6" s="4" t="inlineStr">
        <is>
          <t>Income (loss) before income taxes</t>
        </is>
      </c>
      <c r="B6" s="5" t="n">
        <v>152685</v>
      </c>
      <c r="C6" s="5" t="n">
        <v>-762749</v>
      </c>
      <c r="D6" s="5" t="n">
        <v>591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14895</v>
      </c>
      <c r="C4" s="5" t="n">
        <v>1578</v>
      </c>
      <c r="D4" s="5" t="n">
        <v>15327</v>
      </c>
    </row>
    <row r="5">
      <c r="A5" s="4" t="inlineStr">
        <is>
          <t>State and local</t>
        </is>
      </c>
      <c r="B5" s="6" t="n">
        <v>4867</v>
      </c>
      <c r="C5" s="6" t="n">
        <v>1579</v>
      </c>
      <c r="D5" s="6" t="n">
        <v>1196</v>
      </c>
    </row>
    <row r="6">
      <c r="A6" s="4" t="inlineStr">
        <is>
          <t>Foreign</t>
        </is>
      </c>
      <c r="B6" s="6" t="n">
        <v>40149</v>
      </c>
      <c r="C6" s="6" t="n">
        <v>20264</v>
      </c>
      <c r="D6" s="6" t="n">
        <v>4264</v>
      </c>
    </row>
    <row r="7">
      <c r="A7" s="4" t="inlineStr">
        <is>
          <t>Total current</t>
        </is>
      </c>
      <c r="B7" s="6" t="n">
        <v>59911</v>
      </c>
      <c r="C7" s="6" t="n">
        <v>23421</v>
      </c>
      <c r="D7" s="6" t="n">
        <v>20787</v>
      </c>
    </row>
    <row r="8">
      <c r="A8" s="3" t="inlineStr">
        <is>
          <t>Deferred:</t>
        </is>
      </c>
    </row>
    <row r="9">
      <c r="A9" s="4" t="inlineStr">
        <is>
          <t>U.S. federal</t>
        </is>
      </c>
      <c r="B9" s="6" t="n">
        <v>-24962</v>
      </c>
      <c r="C9" s="6" t="n">
        <v>-32454</v>
      </c>
      <c r="D9" s="6" t="n">
        <v>-12815</v>
      </c>
    </row>
    <row r="10">
      <c r="A10" s="4" t="inlineStr">
        <is>
          <t>State and local</t>
        </is>
      </c>
      <c r="B10" s="6" t="n">
        <v>-862</v>
      </c>
      <c r="C10" s="6" t="n">
        <v>-6738</v>
      </c>
      <c r="D10" s="6" t="n">
        <v>-1156</v>
      </c>
    </row>
    <row r="11">
      <c r="A11" s="4" t="inlineStr">
        <is>
          <t>Foreign</t>
        </is>
      </c>
      <c r="B11" s="6" t="n">
        <v>4358</v>
      </c>
      <c r="C11" s="6" t="n">
        <v>-4625</v>
      </c>
      <c r="D11" s="6" t="n">
        <v>-590</v>
      </c>
    </row>
    <row r="12">
      <c r="A12" s="4" t="inlineStr">
        <is>
          <t>Total deferred</t>
        </is>
      </c>
      <c r="B12" s="6" t="n">
        <v>-21466</v>
      </c>
      <c r="C12" s="6" t="n">
        <v>-43817</v>
      </c>
      <c r="D12" s="6" t="n">
        <v>-14561</v>
      </c>
    </row>
    <row r="13">
      <c r="A13" s="4" t="inlineStr">
        <is>
          <t>Provision for (benefit from) income taxes</t>
        </is>
      </c>
      <c r="B13" s="5" t="n">
        <v>38445</v>
      </c>
      <c r="C13" s="5" t="n">
        <v>-20396</v>
      </c>
      <c r="D13" s="5" t="n">
        <v>62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and local taxes, net of federal income tax benefit</t>
        </is>
      </c>
      <c r="B5" s="4" t="inlineStr">
        <is>
          <t>2.10%</t>
        </is>
      </c>
      <c r="C5" s="4" t="inlineStr">
        <is>
          <t>0.50%</t>
        </is>
      </c>
      <c r="D5" s="4" t="inlineStr">
        <is>
          <t>3.20%</t>
        </is>
      </c>
    </row>
    <row r="6">
      <c r="A6" s="4" t="inlineStr">
        <is>
          <t>Foreign withholding tax</t>
        </is>
      </c>
      <c r="B6" s="4" t="inlineStr">
        <is>
          <t>8.50%</t>
        </is>
      </c>
      <c r="C6" s="4" t="inlineStr">
        <is>
          <t>(1.20%)</t>
        </is>
      </c>
      <c r="D6" s="4" t="inlineStr">
        <is>
          <t>1.80%</t>
        </is>
      </c>
    </row>
    <row r="7">
      <c r="A7" s="4" t="inlineStr">
        <is>
          <t>Foreign derived intangible income</t>
        </is>
      </c>
      <c r="B7" s="4" t="inlineStr">
        <is>
          <t>(0.70%)</t>
        </is>
      </c>
      <c r="C7" s="4" t="inlineStr">
        <is>
          <t>0.00%</t>
        </is>
      </c>
      <c r="D7" s="4" t="inlineStr">
        <is>
          <t>(0.80%)</t>
        </is>
      </c>
    </row>
    <row r="8">
      <c r="A8" s="4" t="inlineStr">
        <is>
          <t>Foreign operations tax effect</t>
        </is>
      </c>
      <c r="B8" s="4" t="inlineStr">
        <is>
          <t>(1.30%)</t>
        </is>
      </c>
      <c r="C8" s="4" t="inlineStr">
        <is>
          <t>(0.40%)</t>
        </is>
      </c>
      <c r="D8" s="4" t="inlineStr">
        <is>
          <t>0.00%</t>
        </is>
      </c>
    </row>
    <row r="9">
      <c r="A9" s="4" t="inlineStr">
        <is>
          <t>Research and experimentation tax credits</t>
        </is>
      </c>
      <c r="B9" s="4" t="inlineStr">
        <is>
          <t>(2.50%)</t>
        </is>
      </c>
      <c r="C9" s="4" t="inlineStr">
        <is>
          <t>0.40%</t>
        </is>
      </c>
      <c r="D9" s="4" t="inlineStr">
        <is>
          <t>(1.20%)</t>
        </is>
      </c>
    </row>
    <row r="10">
      <c r="A10" s="4" t="inlineStr">
        <is>
          <t>Foreign tax credit</t>
        </is>
      </c>
      <c r="B10" s="4" t="inlineStr">
        <is>
          <t>(9.90%)</t>
        </is>
      </c>
      <c r="C10" s="4" t="inlineStr">
        <is>
          <t>0.00%</t>
        </is>
      </c>
      <c r="D10" s="4" t="inlineStr">
        <is>
          <t>(8.00%)</t>
        </is>
      </c>
    </row>
    <row r="11">
      <c r="A11" s="4" t="inlineStr">
        <is>
          <t>Nondeductible expenses</t>
        </is>
      </c>
      <c r="B11" s="4" t="inlineStr">
        <is>
          <t>1.60%</t>
        </is>
      </c>
      <c r="C11" s="4" t="inlineStr">
        <is>
          <t>(0.60%)</t>
        </is>
      </c>
      <c r="D11" s="4" t="inlineStr">
        <is>
          <t>2.50%</t>
        </is>
      </c>
    </row>
    <row r="12">
      <c r="A12" s="4" t="inlineStr">
        <is>
          <t>Branch income</t>
        </is>
      </c>
      <c r="B12" s="4" t="inlineStr">
        <is>
          <t>7.60%</t>
        </is>
      </c>
      <c r="C12" s="4" t="inlineStr">
        <is>
          <t>(0.70%)</t>
        </is>
      </c>
      <c r="D12" s="4" t="inlineStr">
        <is>
          <t>0.60%</t>
        </is>
      </c>
    </row>
    <row r="13">
      <c r="A13" s="4" t="inlineStr">
        <is>
          <t>Tax return to accrual adjustments</t>
        </is>
      </c>
      <c r="B13" s="4" t="inlineStr">
        <is>
          <t>(7.30%)</t>
        </is>
      </c>
      <c r="C13" s="4" t="inlineStr">
        <is>
          <t>0.10%</t>
        </is>
      </c>
      <c r="D13" s="4" t="inlineStr">
        <is>
          <t>(9.40%)</t>
        </is>
      </c>
    </row>
    <row r="14">
      <c r="A14" s="4" t="inlineStr">
        <is>
          <t>State deferred taxes</t>
        </is>
      </c>
      <c r="B14" s="4" t="inlineStr">
        <is>
          <t>0.00%</t>
        </is>
      </c>
      <c r="C14" s="4" t="inlineStr">
        <is>
          <t>0.20%</t>
        </is>
      </c>
      <c r="D14" s="4" t="inlineStr">
        <is>
          <t>(7.90%)</t>
        </is>
      </c>
    </row>
    <row r="15">
      <c r="A15" s="4" t="inlineStr">
        <is>
          <t>Goodwill impairment</t>
        </is>
      </c>
      <c r="B15" s="4" t="inlineStr">
        <is>
          <t>0.00%</t>
        </is>
      </c>
      <c r="C15" s="4" t="inlineStr">
        <is>
          <t>(15.50%)</t>
        </is>
      </c>
      <c r="D15" s="4" t="inlineStr">
        <is>
          <t>0.00%</t>
        </is>
      </c>
    </row>
    <row r="16">
      <c r="A16" s="4" t="inlineStr">
        <is>
          <t>Foreign inclusions (including global intangible low-taxed income)</t>
        </is>
      </c>
      <c r="B16" s="4" t="inlineStr">
        <is>
          <t>6.60%</t>
        </is>
      </c>
      <c r="C16" s="4" t="inlineStr">
        <is>
          <t>(0.70%)</t>
        </is>
      </c>
      <c r="D16" s="4" t="inlineStr">
        <is>
          <t>0.00%</t>
        </is>
      </c>
    </row>
    <row r="17">
      <c r="A17" s="4" t="inlineStr">
        <is>
          <t>Transaction costs</t>
        </is>
      </c>
      <c r="B17" s="4" t="inlineStr">
        <is>
          <t>0.00%</t>
        </is>
      </c>
      <c r="C17" s="4" t="inlineStr">
        <is>
          <t>(0.60%)</t>
        </is>
      </c>
      <c r="D17" s="4" t="inlineStr">
        <is>
          <t>0.00%</t>
        </is>
      </c>
    </row>
    <row r="18">
      <c r="A18" s="4" t="inlineStr">
        <is>
          <t>Change in valuation allowance</t>
        </is>
      </c>
      <c r="B18" s="4" t="inlineStr">
        <is>
          <t>1.80%</t>
        </is>
      </c>
      <c r="C18" s="4" t="inlineStr">
        <is>
          <t>(0.50%)</t>
        </is>
      </c>
      <c r="D18" s="4" t="inlineStr">
        <is>
          <t>9.00%</t>
        </is>
      </c>
    </row>
    <row r="19">
      <c r="A19" s="4" t="inlineStr">
        <is>
          <t>Stock compensation</t>
        </is>
      </c>
      <c r="B19" s="4" t="inlineStr">
        <is>
          <t>(3.70%)</t>
        </is>
      </c>
      <c r="C19" s="4" t="inlineStr">
        <is>
          <t>0.00%</t>
        </is>
      </c>
      <c r="D19" s="4" t="inlineStr">
        <is>
          <t>0.00%</t>
        </is>
      </c>
    </row>
    <row r="20">
      <c r="A20" s="4" t="inlineStr">
        <is>
          <t>Nondeductible officer compensation</t>
        </is>
      </c>
      <c r="B20" s="4" t="inlineStr">
        <is>
          <t>2.10%</t>
        </is>
      </c>
      <c r="C20" s="4" t="inlineStr">
        <is>
          <t>0.00%</t>
        </is>
      </c>
      <c r="D20" s="4" t="inlineStr">
        <is>
          <t>0.00%</t>
        </is>
      </c>
    </row>
    <row r="21">
      <c r="A21" s="4" t="inlineStr">
        <is>
          <t>Other</t>
        </is>
      </c>
      <c r="B21" s="4" t="inlineStr">
        <is>
          <t>(0.70%)</t>
        </is>
      </c>
      <c r="C21" s="4" t="inlineStr">
        <is>
          <t>0.70%</t>
        </is>
      </c>
      <c r="D21" s="4" t="inlineStr">
        <is>
          <t>(0.30%)</t>
        </is>
      </c>
    </row>
    <row r="22">
      <c r="A22" s="4" t="inlineStr">
        <is>
          <t>Effective income tax rate</t>
        </is>
      </c>
      <c r="B22" s="4" t="inlineStr">
        <is>
          <t>25.20%</t>
        </is>
      </c>
      <c r="C22" s="4" t="inlineStr">
        <is>
          <t>2.70%</t>
        </is>
      </c>
      <c r="D22" s="4" t="inlineStr">
        <is>
          <t>10.5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 attributable to:</t>
        </is>
      </c>
    </row>
    <row r="3">
      <c r="A3" s="4" t="inlineStr">
        <is>
          <t>Accrued compensation</t>
        </is>
      </c>
      <c r="B3" s="5" t="n">
        <v>12395</v>
      </c>
      <c r="C3" s="5" t="n">
        <v>13437</v>
      </c>
    </row>
    <row r="4">
      <c r="A4" s="4" t="inlineStr">
        <is>
          <t>Accrued expenses</t>
        </is>
      </c>
      <c r="B4" s="6" t="n">
        <v>8020</v>
      </c>
      <c r="C4" s="6" t="n">
        <v>3950</v>
      </c>
    </row>
    <row r="5">
      <c r="A5" s="4" t="inlineStr">
        <is>
          <t>Inventories</t>
        </is>
      </c>
      <c r="B5" s="6" t="n">
        <v>830</v>
      </c>
      <c r="C5" s="6" t="n">
        <v>0</v>
      </c>
    </row>
    <row r="6">
      <c r="A6" s="4" t="inlineStr">
        <is>
          <t>Net operating loss and other carryforwards</t>
        </is>
      </c>
      <c r="B6" s="6" t="n">
        <v>32420</v>
      </c>
      <c r="C6" s="6" t="n">
        <v>25879</v>
      </c>
    </row>
    <row r="7">
      <c r="A7" s="4" t="inlineStr">
        <is>
          <t>Accounts receivable</t>
        </is>
      </c>
      <c r="B7" s="6" t="n">
        <v>18301</v>
      </c>
      <c r="C7" s="6" t="n">
        <v>19930</v>
      </c>
    </row>
    <row r="8">
      <c r="A8" s="4" t="inlineStr">
        <is>
          <t>Lease liability</t>
        </is>
      </c>
      <c r="B8" s="6" t="n">
        <v>16573</v>
      </c>
      <c r="C8" s="6" t="n">
        <v>17180</v>
      </c>
    </row>
    <row r="9">
      <c r="A9" s="4" t="inlineStr">
        <is>
          <t>Long-term liabilities</t>
        </is>
      </c>
      <c r="B9" s="6" t="n">
        <v>0</v>
      </c>
      <c r="C9" s="6" t="n">
        <v>1470</v>
      </c>
    </row>
    <row r="10">
      <c r="A10" s="4" t="inlineStr">
        <is>
          <t>Other assets</t>
        </is>
      </c>
      <c r="B10" s="6" t="n">
        <v>7687</v>
      </c>
      <c r="C10" s="6" t="n">
        <v>2110</v>
      </c>
    </row>
    <row r="11">
      <c r="A11" s="4" t="inlineStr">
        <is>
          <t>Deferred tax assets</t>
        </is>
      </c>
      <c r="B11" s="6" t="n">
        <v>96226</v>
      </c>
      <c r="C11" s="6" t="n">
        <v>83956</v>
      </c>
    </row>
    <row r="12">
      <c r="A12" s="4" t="inlineStr">
        <is>
          <t>Valuation allowance</t>
        </is>
      </c>
      <c r="B12" s="6" t="n">
        <v>-38716</v>
      </c>
      <c r="C12" s="6" t="n">
        <v>-26786</v>
      </c>
    </row>
    <row r="13">
      <c r="A13" s="4" t="inlineStr">
        <is>
          <t>Deferred tax assets, net of valuation allowance</t>
        </is>
      </c>
      <c r="B13" s="6" t="n">
        <v>57510</v>
      </c>
      <c r="C13" s="6" t="n">
        <v>57170</v>
      </c>
    </row>
    <row r="14">
      <c r="A14" s="3" t="inlineStr">
        <is>
          <t>Deferred tax liabilities attributable to:</t>
        </is>
      </c>
    </row>
    <row r="15">
      <c r="A15" s="4" t="inlineStr">
        <is>
          <t>Inventories</t>
        </is>
      </c>
      <c r="B15" s="6" t="n">
        <v>0</v>
      </c>
      <c r="C15" s="6" t="n">
        <v>-2124</v>
      </c>
    </row>
    <row r="16">
      <c r="A16" s="4" t="inlineStr">
        <is>
          <t>Intangible assets, including goodwill</t>
        </is>
      </c>
      <c r="B16" s="6" t="n">
        <v>-70799</v>
      </c>
      <c r="C16" s="6" t="n">
        <v>-80634</v>
      </c>
    </row>
    <row r="17">
      <c r="A17" s="4" t="inlineStr">
        <is>
          <t>Property, plant and equipment</t>
        </is>
      </c>
      <c r="B17" s="6" t="n">
        <v>-69971</v>
      </c>
      <c r="C17" s="6" t="n">
        <v>-73507</v>
      </c>
    </row>
    <row r="18">
      <c r="A18" s="4" t="inlineStr">
        <is>
          <t>Foreign withholding taxes</t>
        </is>
      </c>
      <c r="B18" s="6" t="n">
        <v>-20239</v>
      </c>
      <c r="C18" s="6" t="n">
        <v>-15673</v>
      </c>
    </row>
    <row r="19">
      <c r="A19" s="4" t="inlineStr">
        <is>
          <t>Lease asset</t>
        </is>
      </c>
      <c r="B19" s="6" t="n">
        <v>-18346</v>
      </c>
      <c r="C19" s="6" t="n">
        <v>-18293</v>
      </c>
    </row>
    <row r="20">
      <c r="A20" s="4" t="inlineStr">
        <is>
          <t>Investment in subsidiary</t>
        </is>
      </c>
      <c r="B20" s="6" t="n">
        <v>-2014</v>
      </c>
      <c r="C20" s="6" t="n">
        <v>-10189</v>
      </c>
    </row>
    <row r="21">
      <c r="A21" s="4" t="inlineStr">
        <is>
          <t>Long-term liabilities</t>
        </is>
      </c>
      <c r="B21" s="6" t="n">
        <v>-1100</v>
      </c>
      <c r="C21" s="6" t="n">
        <v>0</v>
      </c>
    </row>
    <row r="22">
      <c r="A22" s="4" t="inlineStr">
        <is>
          <t>Deferred tax liabilities</t>
        </is>
      </c>
      <c r="B22" s="6" t="n">
        <v>-182469</v>
      </c>
      <c r="C22" s="6" t="n">
        <v>-200420</v>
      </c>
    </row>
    <row r="23">
      <c r="A23" s="4" t="inlineStr">
        <is>
          <t>Net deferred tax liabilities</t>
        </is>
      </c>
      <c r="B23" s="6" t="n">
        <v>-124959</v>
      </c>
      <c r="C23" s="6" t="n">
        <v>-143250</v>
      </c>
    </row>
    <row r="24">
      <c r="A24" s="4" t="inlineStr">
        <is>
          <t>Other non-current assets</t>
        </is>
      </c>
      <c r="B24" s="6" t="n">
        <v>13012</v>
      </c>
      <c r="C24" s="6" t="n">
        <v>13033</v>
      </c>
    </row>
    <row r="25">
      <c r="A25" s="4" t="inlineStr">
        <is>
          <t>Deferred income taxes</t>
        </is>
      </c>
      <c r="B25" s="5" t="n">
        <v>-137971</v>
      </c>
      <c r="C25" s="5" t="n">
        <v>-1562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19:42:35Z</dcterms:created>
  <dcterms:modified xmlns:dcterms="http://purl.org/dc/terms/" xmlns:xsi="http://www.w3.org/2001/XMLSchema-instance" xsi:type="dcterms:W3CDTF">2022-02-10T19:42:35Z</dcterms:modified>
</cp:coreProperties>
</file>